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Basis of Presentaion and Descri" sheetId="7" r:id="rId7"/>
    <s:sheet name="Going Concern" sheetId="8" r:id="rId8"/>
    <s:sheet name="Summary of Significant Accounti" sheetId="9" r:id="rId9"/>
    <s:sheet name="Concentrations" sheetId="10" r:id="rId10"/>
    <s:sheet name="Stockholders' Equity" sheetId="11" r:id="rId11"/>
    <s:sheet name="Deposits" sheetId="12" r:id="rId12"/>
    <s:sheet name="Goodwill and Intangible Assets" sheetId="13" r:id="rId13"/>
    <s:sheet name="Property and Equipment" sheetId="14" r:id="rId14"/>
    <s:sheet name="Debt Obligations" sheetId="15" r:id="rId15"/>
    <s:sheet name="Commitments and Contingencies" sheetId="16" r:id="rId16"/>
    <s:sheet name="Guaranty Agreement" sheetId="17" r:id="rId17"/>
    <s:sheet name="Segment Information" sheetId="18" r:id="rId18"/>
    <s:sheet name="Minority Shareholder Obligation" sheetId="19" r:id="rId19"/>
    <s:sheet name="Supplemental Disclosure of Cash" sheetId="20" r:id="rId20"/>
    <s:sheet name="Related Party Transactions" sheetId="21" r:id="rId21"/>
    <s:sheet name="Income Taxes" sheetId="22" r:id="rId22"/>
    <s:sheet name="Acquisitions" sheetId="23" r:id="rId23"/>
    <s:sheet name="Restatement" sheetId="24" r:id="rId24"/>
    <s:sheet name="Investment in Joint Venture Und" sheetId="25" r:id="rId25"/>
    <s:sheet name="Debt Extinguishment" sheetId="26" r:id="rId26"/>
    <s:sheet name="Notes Receivable" sheetId="27" r:id="rId27"/>
    <s:sheet name="Subsequent Events" sheetId="28" r:id="rId28"/>
    <s:sheet name="Summary of Significant Accoun29" sheetId="29" r:id="rId29"/>
    <s:sheet name="Summary of Significant Accoun30" sheetId="30" r:id="rId30"/>
    <s:sheet name="Stockholders' Equity (Tables)" sheetId="31" r:id="rId31"/>
    <s:sheet name="Goodwill and Intangible Assets " sheetId="32" r:id="rId32"/>
    <s:sheet name="Property and Equipment (Tables)" sheetId="33" r:id="rId33"/>
    <s:sheet name="Debt Obligations (Tables)" sheetId="34" r:id="rId34"/>
    <s:sheet name="Segment Information (Tables)" sheetId="35" r:id="rId35"/>
    <s:sheet name="Supplemental Disclosure of Ca36" sheetId="36" r:id="rId36"/>
    <s:sheet name="Income Taxes (Tables)" sheetId="37" r:id="rId37"/>
    <s:sheet name="Acquisitions (Tables)" sheetId="38" r:id="rId38"/>
    <s:sheet name="Restatement (Tables)" sheetId="39" r:id="rId39"/>
    <s:sheet name="Investment in Joint Venture U40" sheetId="40" r:id="rId40"/>
    <s:sheet name="Basis of Presentation and Descr" sheetId="41" r:id="rId41"/>
    <s:sheet name="Going Concern (Details Narrativ"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Concentrations (Details Narrati" sheetId="49" r:id="rId49"/>
    <s:sheet name="Stockholders_ Equity (Details N" sheetId="50" r:id="rId50"/>
    <s:sheet name="Stockholders_ Equity - Schedule" sheetId="51" r:id="rId51"/>
    <s:sheet name="Stockholders_ Equity - Summary " sheetId="52" r:id="rId52"/>
    <s:sheet name="Stockholders_ Equity - Schedu53" sheetId="53" r:id="rId53"/>
    <s:sheet name="Deposits (Details Narrative)" sheetId="54" r:id="rId54"/>
    <s:sheet name="Goodwill and Intangible Asset55" sheetId="55" r:id="rId55"/>
    <s:sheet name="Goodwill and Intangible Asset56" sheetId="56" r:id="rId56"/>
    <s:sheet name="Goodwill and Intangible Asset57" sheetId="57" r:id="rId57"/>
    <s:sheet name="Property and Equipment (Details" sheetId="58" r:id="rId58"/>
    <s:sheet name="Property and Equipment - Schedu" sheetId="59" r:id="rId59"/>
    <s:sheet name="Debt Obligations (Details Narra" sheetId="60" r:id="rId60"/>
    <s:sheet name="Debt Obligations - Schedule of " sheetId="61" r:id="rId61"/>
    <s:sheet name="Debt Obligations - Schedule o62" sheetId="62" r:id="rId62"/>
    <s:sheet name="Debt Obligations - Schedule o63" sheetId="63" r:id="rId63"/>
    <s:sheet name="Commitments and Contingencies (" sheetId="64" r:id="rId64"/>
    <s:sheet name="Guaranty Agreement (Details Nar" sheetId="65" r:id="rId65"/>
    <s:sheet name="Segment Information (Details Na" sheetId="66" r:id="rId66"/>
    <s:sheet name="Segment Information - Schedule " sheetId="67" r:id="rId67"/>
    <s:sheet name="Minority Shareholder Obligati68" sheetId="68" r:id="rId68"/>
    <s:sheet name="Supplemental Disclosure of Ca69" sheetId="69" r:id="rId69"/>
    <s:sheet name="Supplemental Disclosure of Ca70" sheetId="70" r:id="rId70"/>
    <s:sheet name="Related Party Transactions (Det" sheetId="71" r:id="rId71"/>
    <s:sheet name="Income Taxes (Details Narrative" sheetId="72" r:id="rId72"/>
    <s:sheet name="Income Taxes - Summary of Provi" sheetId="73" r:id="rId73"/>
    <s:sheet name="Income Taxes - Schedule of Effe" sheetId="74" r:id="rId74"/>
    <s:sheet name="Income Taxes - Schedule of Defe" sheetId="75" r:id="rId75"/>
    <s:sheet name="Acquisitions (Details Narrative" sheetId="76" r:id="rId76"/>
    <s:sheet name="Acquisitions - Schedule of Pro " sheetId="77" r:id="rId77"/>
    <s:sheet name="Acquisitions - Schedule of Prov" sheetId="78" r:id="rId78"/>
    <s:sheet name="Restatement (Details Narrative)" sheetId="79" r:id="rId79"/>
    <s:sheet name="Restatement - Schedule of Resta" sheetId="80" r:id="rId80"/>
    <s:sheet name="Investment in Joint Venture U81" sheetId="81" r:id="rId81"/>
    <s:sheet name="Investment in Joint Venture u82" sheetId="82" r:id="rId82"/>
    <s:sheet name="Debt Extinguishment (Details Na" sheetId="83" r:id="rId83"/>
    <s:sheet name="Notes Receivable (Details Narra" sheetId="84" r:id="rId84"/>
    <s:sheet name="Subsequent Events (Details Narr" sheetId="85" r:id="rId85"/>
  </s:sheets>
  <s:definedNames/>
  <s:calcPr calcId="124519" calcMode="auto" fullCalcOnLoad="1"/>
</s:workbook>
</file>

<file path=xl/sharedStrings.xml><?xml version="1.0" encoding="utf-8"?>
<sst xmlns="http://schemas.openxmlformats.org/spreadsheetml/2006/main" uniqueCount="938">
  <si>
    <t>Document and Entity Information - USD ($)</t>
  </si>
  <si>
    <t>12 Months Ended</t>
  </si>
  <si>
    <t>Dec. 31, 2015</t>
  </si>
  <si>
    <t>May. 23, 2016</t>
  </si>
  <si>
    <t>Jun. 28, 2015</t>
  </si>
  <si>
    <t>Document And Entity Information</t>
  </si>
  <si>
    <t>Entity Registrant Name</t>
  </si>
  <si>
    <t>BITZIO, INC.</t>
  </si>
  <si>
    <t>Entity Central Index Key</t>
  </si>
  <si>
    <t>Document Type</t>
  </si>
  <si>
    <t>10-K</t>
  </si>
  <si>
    <t>Document Period End Date</t>
  </si>
  <si>
    <t>Dec. 31,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BTZO</t>
  </si>
  <si>
    <t>Document Fiscal Period Focus</t>
  </si>
  <si>
    <t>FY</t>
  </si>
  <si>
    <t>Document Fiscal Year Focus</t>
  </si>
  <si>
    <t>Consolidated Balance Sheets - USD ($)</t>
  </si>
  <si>
    <t>Dec. 31, 2014</t>
  </si>
  <si>
    <t>Current Assets</t>
  </si>
  <si>
    <t>Cash</t>
  </si>
  <si>
    <t>Accounts receivable, net of doubtful accounts</t>
  </si>
  <si>
    <t>Deposits, current</t>
  </si>
  <si>
    <t xml:space="preserve"> </t>
  </si>
  <si>
    <t>Inventories, net</t>
  </si>
  <si>
    <t>Due from affiliates</t>
  </si>
  <si>
    <t>Deferred financing costs</t>
  </si>
  <si>
    <t>Loans receivable</t>
  </si>
  <si>
    <t>Prepaid expenses and other assets</t>
  </si>
  <si>
    <t>Total current assets</t>
  </si>
  <si>
    <t>Other Assets</t>
  </si>
  <si>
    <t>Intangible assets, net</t>
  </si>
  <si>
    <t>Fixed assets, net</t>
  </si>
  <si>
    <t>Notes receivable</t>
  </si>
  <si>
    <t>Other receivables</t>
  </si>
  <si>
    <t>Minority investment in subsidiary</t>
  </si>
  <si>
    <t>Costs in excess of billings</t>
  </si>
  <si>
    <t>Deposits</t>
  </si>
  <si>
    <t>Total other assets</t>
  </si>
  <si>
    <t>TOTAL ASSETS</t>
  </si>
  <si>
    <t>Current Liabilities:</t>
  </si>
  <si>
    <t>Accounts payable</t>
  </si>
  <si>
    <t>Accrued expenses</t>
  </si>
  <si>
    <t>Income tax payable</t>
  </si>
  <si>
    <t>Accrued interest</t>
  </si>
  <si>
    <t>Accrued interest – related parties</t>
  </si>
  <si>
    <t>Notes payable, net</t>
  </si>
  <si>
    <t>Notes payable – related party</t>
  </si>
  <si>
    <t>Current portion of convertible notes, net</t>
  </si>
  <si>
    <t>Current portion of convertible notes, net – related party</t>
  </si>
  <si>
    <t>Current portion of convertible debentures, net</t>
  </si>
  <si>
    <t>Current portion of convertible debentures, net – related party</t>
  </si>
  <si>
    <t>Derivative liability</t>
  </si>
  <si>
    <t>[1]</t>
  </si>
  <si>
    <t>Contingent liability</t>
  </si>
  <si>
    <t>Amounts due to minority shareholders</t>
  </si>
  <si>
    <t>Total current liabilities</t>
  </si>
  <si>
    <t>Convertible debentures</t>
  </si>
  <si>
    <t>Convertible debentures – related parties</t>
  </si>
  <si>
    <t>Total long term liabilities</t>
  </si>
  <si>
    <t>Total Liabilities</t>
  </si>
  <si>
    <t>Stockholders’ Equity (Deficit):</t>
  </si>
  <si>
    <t>Common Stock: $0.0001 par value, 10,000,000,000 shares authorized; 7,320,754,217 and 2,948,694,586 shares issued and outstanding, respectively</t>
  </si>
  <si>
    <t>Additional paid in capital</t>
  </si>
  <si>
    <t>Common stock subscriptions payable</t>
  </si>
  <si>
    <t>Accumulated deficit</t>
  </si>
  <si>
    <t>Bitzio, Inc. stockholders’ equity (deficit)</t>
  </si>
  <si>
    <t>Non-controlling interest</t>
  </si>
  <si>
    <t>Total stockholders’ equity (deficit)</t>
  </si>
  <si>
    <t>TOTAL LIABILITIES AND STOCKHOLDERS’ EQUITY (DEFICIT)</t>
  </si>
  <si>
    <t>Redeemable Preferred Stock Series C [Member]</t>
  </si>
  <si>
    <t>Redeemable preferred stock</t>
  </si>
  <si>
    <t>Redeemable Preferred Stock Series E [Member]</t>
  </si>
  <si>
    <t>Series A Preferred Stock [Member]</t>
  </si>
  <si>
    <t>Preferred stock</t>
  </si>
  <si>
    <t>Series B Preferred Stock [Member]</t>
  </si>
  <si>
    <t>Series D Preferred Stock [Member]</t>
  </si>
  <si>
    <t>Series E Preferred Stock [Member]</t>
  </si>
  <si>
    <t>Series F Preferred Stock [Member]</t>
  </si>
  <si>
    <t>The derivative is calculated using the Black Scholes Pricing Model</t>
  </si>
  <si>
    <t>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t>
  </si>
  <si>
    <t>Revenue:</t>
  </si>
  <si>
    <t>Agriculture Segment</t>
  </si>
  <si>
    <t>Lifestyle Segment</t>
  </si>
  <si>
    <t>Total revenue</t>
  </si>
  <si>
    <t>Cost of goods sold:</t>
  </si>
  <si>
    <t>Loss on inventory valuation</t>
  </si>
  <si>
    <t>Gross Profit</t>
  </si>
  <si>
    <t>Operating expenses:</t>
  </si>
  <si>
    <t>Sales, general and administrative expenses</t>
  </si>
  <si>
    <t>Research and development</t>
  </si>
  <si>
    <t>Total operating expenses</t>
  </si>
  <si>
    <t>Income (loss) from operations</t>
  </si>
  <si>
    <t>Other Income (Expense)</t>
  </si>
  <si>
    <t>Gain (loss) on extinguishment of debt</t>
  </si>
  <si>
    <t>Other income (expense)</t>
  </si>
  <si>
    <t>Impairment of loan</t>
  </si>
  <si>
    <t>Equity loss from investee</t>
  </si>
  <si>
    <t>Change in fair value of derivative instruments</t>
  </si>
  <si>
    <t>Change in fair value of derivative instruments – affiliate</t>
  </si>
  <si>
    <t>Interest expense</t>
  </si>
  <si>
    <t>Total other income (expense), net</t>
  </si>
  <si>
    <t>Income (loss) before provision for income taxes</t>
  </si>
  <si>
    <t>Provision for income taxes</t>
  </si>
  <si>
    <t>Net Income (loss)</t>
  </si>
  <si>
    <t>Net income (loss) attributable to non-controlling interest</t>
  </si>
  <si>
    <t>Net income (loss) attributable to Company</t>
  </si>
  <si>
    <t>Preferred Stock dividends</t>
  </si>
  <si>
    <t>Net income (loss) attributable to common shareholders</t>
  </si>
  <si>
    <t>Weighted average common shares outstanding, basic</t>
  </si>
  <si>
    <t>Weighted average common shares outstanding, diluted</t>
  </si>
  <si>
    <t>Earnings (Loss) per Share - Basic:</t>
  </si>
  <si>
    <t>Income (loss) from continuing operations</t>
  </si>
  <si>
    <t>Net income (loss) per share – basic</t>
  </si>
  <si>
    <t>Earnings (Loss) per Share - Diluted:</t>
  </si>
  <si>
    <t>Net income (loss) per share – diluted</t>
  </si>
  <si>
    <t>$ .00</t>
  </si>
  <si>
    <t>Consolidated Statements of Stockholders’ Equity - USD ($)</t>
  </si>
  <si>
    <t>Common Stock [Member]</t>
  </si>
  <si>
    <t>Additional Paid-In Capital [Member]</t>
  </si>
  <si>
    <t>Subscription Payable [Member]</t>
  </si>
  <si>
    <t>Accumulated Deficit [Member]</t>
  </si>
  <si>
    <t>Noncontrolling Interest [Member]</t>
  </si>
  <si>
    <t>Total</t>
  </si>
  <si>
    <t>Balance at Dec. 31, 2013</t>
  </si>
  <si>
    <t>Balance, shares at Dec. 31, 2013</t>
  </si>
  <si>
    <t>Preferred Stock issued upon cash</t>
  </si>
  <si>
    <t>Preferred Stock issued upon cash, shares</t>
  </si>
  <si>
    <t>Common stock issued in conversion of debt</t>
  </si>
  <si>
    <t>Common stock issued in conversion of debt, shares</t>
  </si>
  <si>
    <t>Common stock issued for services</t>
  </si>
  <si>
    <t>Common stock issued for services, shares</t>
  </si>
  <si>
    <t>Common stock issued for acquisition</t>
  </si>
  <si>
    <t>Common stock issued for acquisition, shares</t>
  </si>
  <si>
    <t>Common stock issued for cash</t>
  </si>
  <si>
    <t>Common stock issued for cash, shares</t>
  </si>
  <si>
    <t>Stock compensation related to acquisitions</t>
  </si>
  <si>
    <t>Stock to be issued</t>
  </si>
  <si>
    <t>Preferred stock issued for common stock, shares</t>
  </si>
  <si>
    <t>Net loss</t>
  </si>
  <si>
    <t>Balance at Dec. 31, 2014</t>
  </si>
  <si>
    <t>Balance, shares at Dec. 31, 2014</t>
  </si>
  <si>
    <t>Preferred stock issued for common stock</t>
  </si>
  <si>
    <t>Preferred stock issued for acquisition</t>
  </si>
  <si>
    <t>Preferred stock issued for acquisition, shares</t>
  </si>
  <si>
    <t>Stock compensation</t>
  </si>
  <si>
    <t>Subsidiary stock issued</t>
  </si>
  <si>
    <t>Debt forgiveness - related parties</t>
  </si>
  <si>
    <t>Debt forgiveness - related parties, shares</t>
  </si>
  <si>
    <t>Preferred stock dividends, Value.</t>
  </si>
  <si>
    <t>Balance at Dec. 31, 2015</t>
  </si>
  <si>
    <t>Balance, shares at Dec. 31, 2015</t>
  </si>
  <si>
    <t>Consolidated Statements of Cash Flows - USD ($)</t>
  </si>
  <si>
    <t>CASH FLOW FROM OPERATING ACTIVITIES</t>
  </si>
  <si>
    <t>Net Income (Loss)</t>
  </si>
  <si>
    <t>Adjustments to reconcile net income(loss) to net cash provided by (used in) operating activities:</t>
  </si>
  <si>
    <t>Depreciation and amortization</t>
  </si>
  <si>
    <t>(Gain) loss on extinguishment of debt</t>
  </si>
  <si>
    <t>Gain on contingent liability</t>
  </si>
  <si>
    <t>Loss on impairment of loan</t>
  </si>
  <si>
    <t>Loss (Gain) on Foreign currency transaction</t>
  </si>
  <si>
    <t>Expenses incurred by issuance of debentures</t>
  </si>
  <si>
    <t>Stock issued for services</t>
  </si>
  <si>
    <t>Recognition of intrinsic value of beneficial conversion feature</t>
  </si>
  <si>
    <t>Notes payable issued for services</t>
  </si>
  <si>
    <t>Amortization of debt discounts on convertible notes</t>
  </si>
  <si>
    <t>Change in fair value of derivative liabilities</t>
  </si>
  <si>
    <t>Interest from derivative conversion features</t>
  </si>
  <si>
    <t>Bad debt expense</t>
  </si>
  <si>
    <t>Equity losses from investee</t>
  </si>
  <si>
    <t>Changes in operating assets and liabilities:</t>
  </si>
  <si>
    <t>Accounts receivable</t>
  </si>
  <si>
    <t>Prepaid expenses</t>
  </si>
  <si>
    <t>Inventory</t>
  </si>
  <si>
    <t>Costs in excess of earnings</t>
  </si>
  <si>
    <t>Accrued interest - related party</t>
  </si>
  <si>
    <t>Related party payables</t>
  </si>
  <si>
    <t>Accounts payable and accrued expenses</t>
  </si>
  <si>
    <t>Net cash provided by (used in) operating activities</t>
  </si>
  <si>
    <t>CASH FLOWS FROM INVESTING ACTIVITIES</t>
  </si>
  <si>
    <t>Loans to affiliates</t>
  </si>
  <si>
    <t>Cash acquired in acquisition</t>
  </si>
  <si>
    <t>Cash invested in notes receivable</t>
  </si>
  <si>
    <t>Net cash provided by (used in) investing activities</t>
  </si>
  <si>
    <t>CASH FLOWS FROM FINANCING ACTIVITIES</t>
  </si>
  <si>
    <t>Proceeds from notes payable</t>
  </si>
  <si>
    <t>Proceeds from convertible notes payable</t>
  </si>
  <si>
    <t>Proceeds from sale of common stock</t>
  </si>
  <si>
    <t>Proceeds from sale of preferred stock</t>
  </si>
  <si>
    <t>Repayments on convertible debentures</t>
  </si>
  <si>
    <t>Net cash provided by (used in) financing activities</t>
  </si>
  <si>
    <t>Net increase (decrease) in cash</t>
  </si>
  <si>
    <t>Cash at beginning of period</t>
  </si>
  <si>
    <t>Cash at end of period</t>
  </si>
  <si>
    <t>Basis of Presentaion and Description of Business</t>
  </si>
  <si>
    <t>Organization, Consolidation and Presentation of Financial Statements [Abstract]</t>
  </si>
  <si>
    <t>NOTE 1 BASIS OF PRESENTATION AND DESCRIPTION OF BUSINESS REFERENCES TO THE COMPANY References to  we our us Bitzio Company GreenShift Corporation or GreenShift SEGMENT DESCRIPTIONS The Companys operations during
the fiscal year ended December 31, 2015, are classified into two reportable business segments: agriculture (technology licensing)
and lifestyle (apparel sales). Each of these segments is organized based upon the nature of product and services offered with each
segment having their own corporate operations. CONSOLIDATED FINANCIAL STATEMENTS For the period ended December 31, 2015,
the accompanying consolidated financial statements include all accounts of the Company, including its wholly-owned subsidiaries,
its 51% interest in Cleo VII, Inc. and its 80% interest in GreenShift Corporation and its subsidiaries. For the period ended December
31, 2014, the accompanying consolidated financial statements include all accounts of Bitzio, Inc., and its wholly-owned subsidiaries
as well as its 51% interest in Cleo VII, Inc. All significant intercompany balances and transactions have been eliminated on a
consolidated basis for reporting purposes. DESCRIPTION OF THE BUSINESS The Company develops and commercializes
clean technologies that facilitate the more efficient use of natural resources. We are focused on doing so primarily in three sectors:
agriculture, energy and lifestyle, of which we were only active in our agriculture and lifestyle segments during 2015. The Companys portfolio of patented
and patent-pending technologies covers oil extraction and refining, renewable fuels and chemicals, solar energy and fuels, energy
and chemical detection, wearables and consumer products, among others. Our plan to bring our technologies to market involves utilization
of strategically-relevant infrastructure in targeted channels. We generate revenue today from our efforts
in agriculture, where we license commercially-available technologies to U.S. ethanol producers, and provide our licensees with
success-driven, value-added services and other solutions based upon our expertise, know-how, technologies, and patent position.
We also generate sales in our lifestyle group by producing and selling activewear and other apparel for women and children, an
important early-adopter market for wearable technologies that we are developing. During the year ended December 31, 2015, four
customers balances each represented over 10% of our accounts receivable, and one customer provided 56% of total revenue
in the aggregate; during the year ended December 31, 2014, two customers each provided over 10% of our revenue and 30% of total
revenue in the aggregate (See Note 3, Significant Accounting Policies FUTURE IMPACT OF RECENTLY ISSUED ACCOUNTING
STANDARDS In May 2014, the FASB issued ASU 2014-09,
Revenue from Contracts with Customers which modifies how all entities recognize revenue and various other revenue accounting standards
for specialized transactions and industries. This update is a comprehensive new revenue recognition model that requires a company
to recognize revenue to depict the transfer of goods or services to customers in an amount that reflects the consideration to which
the entity expects to be entitled in exchange for those goods or services. In August 2015, the FASB issued ASU 2015-14, which deferred
the effective date of the ASU to fiscal years beginning after December 15, 2017, and interim periods within those fiscal years.
The Company is currently evaluating the possible impact of ASU 2014-15, but does not anticipate that it will have a material impact
on the Companys consolidated financial statements. In June 2014, the FASB issued ASU 2014-12,
Compensation  Stock Compensation (Topic 718), Accounting for Share-Based Payments. The amendments in ASU 2014-12 to Topic
718, provides guidance on accounting for a performance target in a share-based payment that affects vesting and that could be achieved
after the requisite service period as a performance condition under Accounting Standards Codification (ASC) 718, Compensation -
Stock Compensation. The target is not reflected in the estimation of the awards grant date fair value. Compensation cost
would be recognized over the required service period, if it is probable that the performance condition will be achieved. The Company
is currently evaluating the possible impact of ASU 2014-12, but does not anticipate that it will have a material impact on the
Companys consolidated financial statements. In August 2014, the FASB issued ASU
2014-15, Presentation of Financial Statements  Going Concern (Subtopic 205-40), Disclosure of Uncertainties about an Entitys
Ability to Continue as a Going Concern. Under this amendment, management is now required to determine every interim and annual
period whether conditions or events exist that raise substantial doubt about an entitys ability to continue as a going concern
within one year after the date the financial statements are issued. If management indicates that it is probable the entity will
not be able to meet its obligations as they become due within the assessment period, then management must evaluate whether it is
probable that plans to mitigate those factors will alleviate that substantial doubt. The Company is currently evaluating the possible
impact of ASU 2014-15, but does not anticipate that it will have a material impact on the Companys consolidated financial
statements. In February 2015, the FASB issued ASU
No. 2015-02, Consolidation (Topic 810): Amendments to the Consolidation Analysis, or ASU No. 2015-02. The amendments of ASU No.
2015-02 were issued in an effort to minimize situations under previously existing guidance in which a reporting entity was required
to consolidate another legal entity in which that reporting entity did not have: (1) the ability through contractual rights to
act primarily on its own behalf; (2) ownership of the majority of the legal entitys voting rights; or (3) the exposure to
a majority of the legal entitys economic benefits. ASU No. 2015-02 affects reporting entities that are required to evaluate
whether they should consolidate certain legal entities. All legal entities are subject to reevaluation under the revised consolidation
model. The guidance in ASU No. 2015-02 is effective for periods beginning after December 15, 2015. Early adoption is permitted.
The Company is currently evaluating the possible impact of ASU 2014-15, but does not anticipate that it will have a material impact
on the Companys consolidated financial statements. ASU 2015-03 and ASU 2015-15 
In April 2015, the FASB issued ASU No. 2015-03, Interest - Imputation of Interest (Subtopic 835-30): Simplifying the Presentation
of Debt Issuance Costs, or ASU No. 2015-03. The amendments of ASU No. 2015-03 were issued to reduce complexity in the balance sheet
presentation of debt issuance costs. ASU No. 2015-03 requires that debt issuance costs be presented in the balance sheet as a direct
deduction from the carrying amount of debt liability, consistent with debt discounts or premiums. The recognition and measurement
guidance for debt issuance costs are not affected by the amendments in this standard. Additionally, in August 2015, the FASB issued
ASU No. 2015-15, Interest - Imputation of Interest (Subtopic 835-30): Presentation and Subsequent Measurement of Debt Issuance
Costs Associated with Line-of-Credit Arrangements, or ASU No. 2015-15, as ASU No. 2015-03 did not specifically address presentation
or subsequent measurement of debt issuance costs related to line-of-credit arrangements. ASU No. 2015-15 allows an entity to continue
to defer and present debt issuance costs ratably over the term of the line-of-credit arrangement, regardless of whether there are
any outstanding borrowings on the line-of-credit arrangement. The guidance in ASU No. 2015-03 and ASU No. 2015-15 is effective
for financial statements issued for fiscal years beginning after December 15, 2015, and interim periods within those fiscal years.
Early adoption is permitted for financial statements that have not been previously issued. The Company is currently evaluating
the possible impact of ASU No. 2015-03 for the year ended December 31, 2016, which will result in at $3.2 million reclassification
of deferred financing costs out of current assets on the Companys consolidated financial statements. In July 2015, the FASB issued ASU 2015-11,
Inventory (Topic 330): Simplifying the Measurement of Inventory. The amendments of ASU 2015-11 were issued in an effort to change
the measurement principle for inventory from the lower of cost or market to lower of cost and the net realizable value. The guidance
in ASU 2015-11 is effective for periods beginning after December 15, 2016. Early adoption is permitted. The Company is currently
evaluating the possible impact of ASU 2015-11, but does not anticipate that it will have a material impact on the Companys
consolidated financial statements. In February 2016, the Financial Accounting
Standards Board (FASB) issued its new lease accounting guidance in Accounting Standards Update (ASU)
No. 2016-02, Leases (Topic 842). Under the new guidance, lessees will be required to recognize for all leases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The new standard is effective for annual periods beginning after December 15, 2018,
including interim periods within those fiscal years. The Company is currently evaluating the impact of the adoption of this ASU
to the Companys consolidated financial statements and related disclosures. Management does not believe that any
other recently issued, but not yet effective, accounting standards if currently adopted would have a material effect on the accompanying
financial statements.</t>
  </si>
  <si>
    <t>Going Concern</t>
  </si>
  <si>
    <t>NOTE 2 GOING CONCERN The accompanying consolidated financial
statements have been prepared assuming that the Company will continue as a going concern. The Company recorded a loss from operations
of $1,682,010 for the year ended December 31, 2015. As of December 31, 2015, the Company had $1.9 million in cash, and current
liabilities exceeded current assets by about $17.3 million, which included derivative liabilities of $11.2 million and $7.7 million
in convertible debentures and notes. None of these items are required to be serviced out of the Companys regular cash flows. The $2.5 million paid by Bitzio, Inc.
(Bitzio), to GreenShift Corporation (GreenShift) was drawn from a loan of $2.9 million made to Bitzio
by TCA Global Credit Master Fund, LP (TCA). The loan was made on December 31, 2015, pursuant to a Senior Secured
Revolving Credit Facility Agreement (the Credit Agreement), under which TCA may lend to Bitzio up to $5.0 million.
GreenShift and each of its subsidiaries, as well as each of the other subsidiaries of Bitzio, has executed a Guaranty Agreement
dated December 31, 2015, in favor of TCA. In the Guaranty Agreement, GreenShift and each of its subsidiaries as well as each of
the other subsidiaries of Bitzio, guaranteed payment of all amounts due to TCA under the Credit Agreement. By separate agreements,
GreenShift and each subsidiary pledged all of its assets to secure the guaranty to TCA. These matters raise substantial doubt
about the Companys ability to continue as a going concern. Our ability to satisfy our obligations will depend on our success
in obtaining financing, our success in preserving current revenue sources and developing new revenue sources, and our success
in negotiating with the creditors. Managements plans to resolve the Companys working capital deficit by increasing
revenue, reducing debt and exploring new financing options. There can be no assurances that the Company will be able to eliminate
its working capital deficit and that the Companys historical operating losses will not recur. The accompanying financial
statements do not contain any adjustments which may be required as a result of this uncertainty.</t>
  </si>
  <si>
    <t>Summary of Significant Accounting Policies</t>
  </si>
  <si>
    <t>Accounting Policies [Abstract]</t>
  </si>
  <si>
    <t>NOTE 3 SUMMARY OF SIGNIFICANT ACCOUNTING POLICIES BASIS OF PRESENTATION The accompanying consolidated financial
statements are prepared in accordance with accounting principles generally accepted in the United States of America (US
GAAP) and pursuant to the rules and regulations of the Securities and Exchange Commission (SEC). PRINCIPLES OF CONSOLIDATION All significant intercompany balances
and transactions were eliminated in consolidation. The financial statements for the period ended December 31, 2015, have been consolidated
to include the Companys wholly-owned subsidiaries, as well as GreenShift Corporation and its subsidiaries. The financial
statements for the periods ended December 31, 2014, have been consolidated to include the Companys wholly-owned subsidiaries. SEGMENT INFORMATION We determined our reporting units in
accordance with FASB ASC 280,  Segment Reporting REVENUE RECOGNITION In our lifestyle segment, we recognize
revenue when the following conditions are satisfied: (i) delivery of the product has occurred and (ii) collection is reasonably
assured. Under each our lifestyle segment, orders are received via national sales representatives, in house wholesale sales departments
and various retail platforms. Once the order is received, they are either automatically or manually inputted into our production
system. Our production system generates production orders which our production team takes and produces based on the purchase order
terms. Revenue is recognized only when the orders have been shipped. Generally, all orders are paid upon shipment via credit card
or wire transfer. For a small percentage, the orders are shipped on terms of less than 30 days. Revenue is recognized at the time
of shipment and a related receivable is booked. We experience less than 2% of annual sales in returns. For orders where goods are
considered damaged, these items are swapped with new merchandise. Under our agriculture segment, GreenShift recognizes revenue
when persuasive evidence of an arrangement exists, delivery has occurred or services have been rendered, the price is fixed or
determinable, and collection is reasonably assured. GreenShift recognizes revenue from licensing of GreenShifts corn oil
extraction technologies when corn oil sales occur. Licensing royalties are recognized as earned by calculating the royalty as a
percentage of gross corn oil sales by the ethanol plants. For the purposes of assessing royalties, the sale of corn oil is deemed
to occur when shipped, which is when four basic criteria have been met: (i) persuasive evidence of a customer arrangement; (ii)
the price is fixed or determinable; (iii) collectability is reasonably assured, and (iv) product delivery has occurred, which is
generally upon shipment to the buyer of the corn oil. To the extent revenues are generated from GreenShifts licensing support
services, GreenShift recognizes such revenues when the services are completed and billed. GreenShift provides process engineering
services on fixed price contracts. These services are generally provided over a short period of less than three months. Revenue
from fixed price contracts is recognized on a pro rata basis over the life of the contract as they are generally performed evenly
over the contract period. GreenShift additionally performs under fixed-price contracts involving design, engineering, procurement,
installation, and start-up of oil recovery and other production systems. Revenues and fees on these contracts are recognized using
the percentage-of-completion method of accounting. During 2014 and 2015, our percentage-of-completion methods included the efforts-expended
percentage-of-completion method and the cost-to-cost method. The efforts-expended method utilizes using measures such as task duration
and completion. The efforts-expended approach is used in situations where it is more representative of progress on a contract than
the cost-to-cost or the labor-hours method (see below). GreenShift also used the cost-to-cost method which is used to determine
the percentage of completion of a project based on the actual costs incurred. Earnings are recognized periodically based upon our
estimate of contract revenues and costs in providing the services required under the contract. The percentage of completion method
must be used in lieu of the completed contract method when all of the following are present: reasonably reliable estimates can
be made of revenue and costs; the construction contract specifies the parties rights as to the goods, consideration to be
paid and received, and the resulting terms of payment or settlement; the contract purchaser has the ability and expectation to
perform all contractual duties; and the contract contractor has the same ability and expectation to perform. Under the completed
contract method income is recognized only when a contract is completed or substantially completed. The asset, costs and
estimated earnings in excess of billings on uncompleted contracts, represents revenues recognized in excess of amounts billed.
The liability, billings in excess of costs and estimated earnings on uncompleted contracts, represents billings in
excess of revenues recognized. EQUITY INVESTMENTS Equity investments in which the Company
exercises significant influence but does not control and is not the primary beneficiary are accounted for using the equity method.
The Companys share of its equity method investees earnings or losses is included in other income in the accompanying
Consolidated Statements of Operations. RECEIVABLES AND CREDIT CONCENTRATION Accounts receivable are uncollateralized,
non-interest-bearing customer obligations due under normal trade terms requiring payment within 30 days from the invoice date.
Accounts receivable are stated at the amount billed to the customer. Accounts receivable in excess of 90 days old are evaluated
for delinquency. In addition, we consider historical bad debts and current economic trends in evaluating the allowance for bad
debts. Payments of accounts receivable are allocated to the specific invoices identified on the customers remittance advice
or, if unspecified, are applied to the oldest unpaid invoices. The carrying amount of accounts receivable has been reduced by a
valuation allowance that has been set up in the amount $51,000 and $10,000 as of December 31, 2015 and 2014, respectively. Management
will continue to review the valuation allowance on a quarterly basis. INVENTORIES Under our agriculture segment, GreenShift
maintains an inventory of equipment and components used in systems designed to extract corn oil from licensed ethanol production
facilities. The inventory, which consists of equipment and component parts, is held for sale to GreenShifts licensees on
an as needed basis. Inventories are stated at the lower of cost or market, with cost being determined by the specific identification
method. Inventories at December 31, 2015 consist of the following:
2015
Equipment inventory $ 455,000 During the year ended December 31, 2015,
GreenShift evaluated the inventory on its books and determined that a write-down to market was necessary. As a result, GreenShift
wrote down inventory by $236,896 in 2015, which was expensed under cost of goods sold as a loss on inventory valuation. Under our lifestyle segment, the Companys
inventory is stated at the lower of cost or estimated realizable value, with cost primarily determined on a weighted-average cost
basis on the first-in, first-out (FIFO) method. The Company continuously evaluates the composition of its inventory,
assessing slow-turning product. Estimated realizable value of inventory is determined based on an analysis of historical sales
trends of our individual products and a forecast of future demand, giving consideration to the value of current orders in-house
relating to the future sales of inventory. Estimates may differ from actual results due to quantity, quality, and mix of products
in inventory, customer demand, and market conditions. The Companys historical estimates of these costs and any provisions
have not differed materially from actual results. As of December 31, 2015 and 2014, an inventory reserve had not been deemed necessary,
and therefore, not recorded. As of December 31, 2015 and 2014, inventory consisted of $154,688 and $121,513 in finished goods,
$7,515 and $79,923 in work in process, and $18,279 and $17,980 in raw materials. CASH AND EQUIVALENTS We consider all highly liquid investments
with remaining maturities of three months or less at the date of purchase to be cash and cash equivalents. Cash and cash equivalents
consist primarily of money market funds and other short-term investments with original maturities of not more than three months
stated at cost, which approximates market value. PROPERTY AND EQUIPMENT Property and equipment are depreciated
using the straight-line method over the estimated useful lives of the assets. Leasehold improvements are amortized over the lesser
of the life of the lease or their useful lives. Gains and losses on depreciable assets retired or sold are recognized in the consolidated
statement of operations in the year of disposal, and repair and maintenance expenditures are expensed as incurred. Property, plant
and equipment are stated at cost. Expenditures for major renewals and improvements which extend the life or usefulness of the asset
are capitalized. Once an asset has been completed and placed in service, it is transferred to the appropriate category and depreciation
commences. The Company uses the straight line method for depreciation and depreciates equipment over the estimated useful life
of the assets: office and computer equipment over 3-5 years and corn oil extraction systems over a 10 year period. Gains and losses
on depreciable assets retired or sold are recognized in the statement of operations in the year of disposal, and repair and maintenance
expenditures are expensed as incurred. Property and equipment are stated at cost and include amounts capitalized under capital
lease obligations. INTANGIBLE ASSETS The Company accounts for its intangible
assets pursuant to ASC 350-20-55-24,  Intangibles  Goodwill and Other LONG-LIVED ASSETS Under our agriculture segment, GreenShift
assesses the valuation of components of its property and equipment and other long-lived assets whenever events or circumstances
dictate that the carrying value might not be recoverable. GreenShift bases its evaluation on indicators such as the nature of the
assets, the future economic benefit of the assets, any historical or future profitability measurements and other external market
conditions or factors that may be present. If such factors indicate that the carrying amount of an asset or asset group may not
be recoverable, GreenShift determines whether an impairment has occurred by analyzing an estimate of undiscounted future cash flows
at the lowest level for which identifiable cash flows exist. If the estimate of undiscounted cash flows during the estimated useful
life of the asset is less than the carrying value of the asset, GreenShift recognizes a loss for the difference between the carrying
value of the asset and its estimated fair value, generally measured by the present value of the estimated cash flows. Under our lifestyle segment, long-lived
assets include equipment and intangible assets other than those with indefinite lives. We assess the carrying value of our long-lived
asset groups when indicators of impairment exist and recognize an impairment loss when the carrying amount of a long-lived asset
is not recoverable when compared to undiscounted cash flows expected to result from the use and eventual disposition of the asset.
Indicators of impairment include significant underperformance relative to historical or projected future operating results, significant
changes in our use of the assets or in our business strategy, loss of or changes in customer relationships and significant negative
industry or economic trends. When indications of impairment arise for a particular asset or group of assets, we assess the future
recoverability of the carrying value of the asset (or asset group) based on an undiscounted cash flow analysis. If carrying value
exceeds projected, net, undiscounted cash flows, an additional analysis is performed to determine the fair value of the asset (or
asset group), typically a discounted cash flow analysis, and an impairment charge is recorded for the excess of carrying value
over fair value. PROPERTY AND EQUIPMENT Property and equipment are recorded
at historical cost less accumulated depreciation, unless impaired. Depreciation is charged to operations over the estimated useful
lives of the assets using the straight-line method. Upon retirement or sale, the historical cost of assets disposed of and the
related accumulated depreciation are removed from the accounts and any resulting gain or loss is recognized. Expenditures for repairs
and maintenance are charged to expense as incurred. BUSINESS ACQUISITIONS Business acquisitions are accounted
for under the purchase method of accounting. During 2015, the Company accounted for its acquisitions of Skipjack, Punkzgear and
GreenShift and its subsidiaries on the basis that they were between entities under common control. During 2014, Bitzio accounted
for all of its acquisitions under purchase method accounting. Under that method, assets and liabilities of the business acquired
are recorded at their estimated fair values as of the date of the acquisition, with any excess of the cost of the acquisition over
the estimated fair value of the net tangible and intangible assets acquired recorded as goodwill. We make significant judgments
and assumptions in determining the fair value of acquired assets and assumed liabilities, especially with respect to acquired intangibles.
Using different assumptions in determining fair value could materially impact the purchase price allocation and our financial position
and results of operations. Results of operations for acquired businesses are included in the financial statements from the date
of acquisition. ACCUMULATED OTHER COMPREHENSIVE INCOME Comprehensive loss includes net loss
as currently reported under U.S. GAAP and other comprehensive loss. Other comprehensive loss considers the effects of additional
economic events, such as foreign currency translation adjustments, that are not required to be recorded in determining net loss,
but rather are reported as a separate component of stockholders equity (deficit). Currently the Company has no other comprehensive
income. INCOME TAXES Income taxes are accounted for under
the asset and liability method, whereby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 All of the subsidiaries are consolidated for state
income tax purposes. BASIC AND DILUTED INCOME (LOSS) PER
SHARE Basic and diluted net loss per share
attributable to common stockholders is computed by dividing net loss attributable to common stockholders by the weighted average
number of common shares outstanding during the period. Our potentially dilutive shares, which include outstanding common stock
options, common stock warrants, convertible preferred stock and convertible debentures, have not been included in the computation
of diluted net loss per share attributable to common stockholders for all periods presented, as the results would be anti-dilutive.
Such potentially dilutive shares are excluded when the effect would be to reduce net loss per share. There were 13,844,616 such
potentially dilutive shares excluded for the year ended December 31, 2015. Due to the net loss for the year ended December 31,
2014, all such shares were excluded for that year as they would be anti-dilutive. The following is a reconciliation of weighted
common shares outstanding used in the calculation of basic and diluted net income per common share:
Year Ended 12/31/2015 Year Ended 12/31/2014
Net income (loss) attributable to common stockholders $ 13,009,764 $ (4,040,122 )
Adjustments for dilutive shares:
Interest savings 510,773 791,681
Preferred Stock dividend 8,767 
Reversal of derivative (gains) losses (2,875,835 ) 2,044,298
Net income - Adjusted 10,653,469 (1,204,143 )
Weighted average shares used for basic net income per common share 5,722,789,471 856,939,107
Incremental diluted shares 223,315,928,910 
Weighted average shares used for diluted net income per common share 229,038,618,381 856,939,107
Net income per common share:
Basic $ 0.00 $ (0.00 )
Diluted $ 0.00 $ (0.00 ) USE OF ESTIMATES The preparation of financial statements
in conformity with GAAP requires management to make estimates and assumptions that affect (i) the reported amounts of assets and
liabilities, (ii) the disclosure of contingent assets and liabilities at the date of the financial statements, and (iii) the reported
amounts of revenues and expenses during the reporting period. We use estimates and assumptions in accounting for the following
significant matters, among others:
- Allowances for doubtful accounts;
- Valuation of acquired assets;
- Inventory valuation and allowances;
- Fair value of derivative instruments and related hedged items;
- Useful lives of property and equipment and intangible assets;
- Asset retirement obligations;
- Long lived asset impairments, including goodwill;
- Contingencies;
- Fair value of options and restricted stock granted under our stock-based compensation plans; and,
- Tax related items Actual results may differ from previously
estimated amounts, and such differences may be material to our consolidated financial statements. We periodically review estimates
and assumptions, and the effects of revisions are reflected in the period in which the revision is made. The revisions to estimates
or assumptions during the periods presented in the accompanying consolidated financial statements were not considered to be significant. DEFERRED REVENUE Under our agriculture segment, deposits
from customers are not recognized as revenues, but as liabilities, until the following conditions are met: revenues are realized
when cash or claims to cash (receivable) are received in exchange for goods or services or when assets received in such exchange
are readily convertible to cash or claim to cash or when such goods/services are transferred. When such income item is earned,
the related revenue item is recognized, and the deferred revenue is reduced. To the extent revenues are generated from GreenShifts
licensing support services, GreenShift recognizes such revenues when services are completed and billed. FINANCIAL INSTRUMENTS The carrying values of accounts receivable,
other receivables, accounts payable and accrued expenses approximate their fair values due to their short term maturities. The
carrying values of the Companys long-term debt approximate their fair values based upon a comparison of the interest rate
and terms of such debt to the rates and terms of debt currently available to the Company. It was not practical to estimate the
fair value of the convertible debt. In order to do so, it would be necessary to obtain an independent valuation of these unique
instruments. The cost of that valuation would not be justified in light of the materiality of the instruments to the Company. DERIVATIVE FINANCIAL INSTRUMENTS Certain of the Companys debt
and equity instruments include embedded derivatives that require bifurcation from the host contract under the provisions of ASC
815-40, Derivatives and Hedging. Under the provisions of these statements, the Company records the related derivative liabilities
at fair value and records the accounting gain or loss resulting from the change in fair values at the end of each reporting period.
Change in the derivatives instruments resulted in gain of $3,916,310 for the year ended December 31, 2015. In connection with the Companys
Convertible Notes beginning in November 2013, the Company became contingently obligated to issue shares in excess of the 4.2 billion
authorized by shareholders. Consequently, the ability to settle these obligations with shares would be unavailable causing these
obligations to potentially be settled in cash. This condition creates a derivative liability. Based on ASC 815-10-15-74, Series
E shares to EXO and Series F shares, are not considered by the company as a derivative, as the conversion option underlying the
Series E shares issued to TCA is not a tainted derivative. They are convertible preferred stock for which the conversion
option is more akin to equity and as such is being classified in stockholders equity as a standalone instrument. In addition,
based on ASC 718, Stock-based Compensation Equity-based Payments to Non-Employees The Company has a sequencing policy
regarding share settlement wherein instruments with the earliest issuance date would be settled first. The sequencing policy also
considers contingently issuable additional shares, such as those issuable upon a stock split, to have an issuance date to coincide
with the event giving rise to the additional shares. Using this sequencing policy, all instruments convertible into common stock,
including warrants and the conversion feature of notes payable, issued subsequent to November 18, 2013 are derivative liabilities
with the exception of the noted Series E and F preferred shares (that were issued in conjunction with the acquisition of GreenShift)
and any employee and director options, for which other accounting guidance is applicable. FAIR VALUE INSTRUMENTS Effective July 1 2009, the Company adopted
ASC 820, Fair Value Measurements and Disclosures Distinguishing Liabilities from Equity Effective July 1 2009, the Company adopted
ASC 820-10-55-23A, Scope Application to Certain Non-Financial Assets and Certain Non-Financial Liabilities
Level 1 quoted prices (unadjusted) in active markets for identical assets or liabilities that the Company has the ability to access as of the measurement date. Financial assets and liabilities utilizing Level 1 inputs include active exchange-traded securities and exchange-based derivatives
Level 2 inputs other than quoted prices included within Level 1 that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for the asset or liability only used when there is little, if any, market activity for the asset or liability at the measurement date. Financial assets and liabilities utilizing Level 3 inputs include infrequently-traded, non-exchange-based derivatives and commingled investment funds, and are measured using present value pricing models The fair value of certain of the embedded
conversion liabilities was determined using the present value model calculating fair value based on the conversion discount as
well as the present value based on term and bond rate. During the year ended December 31, 2014, following assumptions were used:
(1) conversion discounts of 10% to 50%; (2) term of less than one year to 8 years and (3) bond rate of 10%. During the year ended
December 31, 2015, the following assumptions were used: (1) conversion discounts of 10%; (2) term of less than one year to 7 years
and (3) bond rate of 10%. Fluctuations in the conversion discount percentage have the greatest effect on the value of the conversion
liabilities valuations during each reporting period. As the conversion discount percentage increases for each of the related conversion
liabilities instruments, the change in the value of the conversion liabilities increases, therefore increasing the liabilities
on the Companys balance sheet. The higher the conversion discount percentage, the higher the liability. A 10% change in
the conversion discount percentage would result in more than a $2,088,439 change in our Level 3 fair value. The fair value of embedded conversion
feature of 320,000 shares of Series E Preferred Stock determined using a Black-Scholes Simulation. This model requires the input
of highly subjective assumptions, including the expected price volatility, which is based on the historical volatility of a peer
group of publicly traded companies. Changes in the subjective input assumptions can materially affect the estimate of fair value
of the warrants and the Companys results of operations could be impacted. The following assumptions were used
in calculations of the Black-Scholes model for the year ended December 31, 2015 and 2014:
For the Year Ended December 31, 2015 For the Year Ended December 31, 2014
Annual dividend yield -% -%
Expected life (years) 1.00 -
Risk-free interest rate 0.65% -%
Expected volatility 334% -% The following table presents the embedded
derivatives, the Companys only financial assets or liabilities measured and recorded at fair value on the Companys
Consolidated Balance Sheets on a recurring basis and their level within the fair value hierarchy during the year ended December
31, 2015:
Embedded derivative liabilities as of December 31, 2015
Level 1 $ 
Level 2 
Level 3 11,185,625
Total $ 11,185,625 The following table reconciles, for
the period ended December 31, 2015, the beginning and ending balances for financial instruments that are recognized at fair value
in the consolidated financial statements:
Balance of embedded derivative as of December 31, 2013 $ 827,158
Additions related to embedded conversion features of convertible debt issued 777,150
Change in fair value of conversion features 2,044,298
Reductions in fair value due to principal conversions (436,406 )
Balance of embedded derivatives at December 31, 2014 3,212,200
Additions related to embedded conversion features of convertible debt issued 13,343,898
Change in fair value of conversion features (2,820,677 )
Reductions in fair value due to repayments/redemptions (1,669,533 )
Change in fair value of conversion features (368,674 )
Reductions in fair value due to principal conversions (511,589 )
Balance at December 31, 2015 $ 11,185,625 STOCK BASED COMPENSATION The Company accounts for stock, stock
options and stock warrants issued for services and compensation by employees under the fair value method. For non-employees, the
fair market value of the Companys stock is measured on the date of stock issuance or the date an option/warrant is granted
as appropriate under ASC 718 Compensation  Stock Compensation. The Company determined the fair market value
of the warrants/options issued under the Black-Scholes Pricing Model. Effective July 1, 2006, the Company adopted the provisions
of ASC 718, which establishes accounting for equity instruments exchanged for employee services. Under the provisions ASC 718,
share-based compensation cost is measured at the grant date, based on the fair value of the award, and is recognized as an expense
over the employees requisite service period (generally the vesting period of the equity grant). COMMON CONTROL On December 31, 2015, FLUX Carbon Corporation
(FCC) transferred its ownership interest in Viridis Capital LLC (Viridis) to the Company in exchange
for an 80% equity interest in Bitzio. Viridis was the owner of 800,115 shares of GreenShift Corporation (GreenShift)
Series D Preferred Stock at the time of the transfer. On the same date, the Company acquired the beneficial ownership interest
in 187,029 shares of GreenShift Series D Preferred Stock from EXO Opportunity Fund LLC (EXO) in exchange for 200,000
shares of the Companys Series E Preferred Stock. On December 31, 2015, the Company acquired 100,000 shares of GreenShifts
Series G Preferred Stock for $2.5 million in cash, plus an additional 700,000 shares of GreenShifts Series G Preferred Stock
in exchange for the surrender of Bitzios beneficial ownership interest in 987,144 shares of GreenShifts Series D
Preferred Stock. At the completion of the foregoing transactions, the Company was the beneficial owner of 800,000 shares of GreenShifts
Series G Preferred Stock, and FCC was the beneficial owner of 800,000 shares of the Companys Series F Preferred Stock. FCC
is owned by Kevin Kreisler, our Chairman and Chief Executive Officer, as well as the Chairman and Chief Executive Officer of GreenShift
prior to and after closing of the above. Mr. Kreisler was additionally the manager of 112359 Factor Fund LLC (Factor Fund),
the Companys lender and collateral agent in respect of the Companys secured loans at the time these transactions
were completed. The Company accordingly accounted for these transactions on the basis that they were between entities under common
control. On February 26, 2015, Lexi Luu
Designs, Inc. entered a Securities Purchase Agreement with Skipjack Dive and Dancewear Inc. where Lexi Luu Designs, Inc.
acquired 100% of the outstanding capital Stock of Skipjack Dive and Dancewear Inc. in exchange for $100,000. This amount was booked
as accounts payable to Hubert J.Blanchette. In addition on March 3, 2015, Lexi
Luu Designs, Inc. entered a securities purchase agreement with Punkz Gear, Inc. where Lexi Luu Designs, Inc. acquired
100% of the outstanding capital Stock of Punkz Gear Inc. in exchange for a $200,000 Subordinated Secured Convertible Debenture
(Note) convertible at the rate of $0.10 per share into 2,000,000 million shares of Buyer common stock. This Note was payable to
Hubert J. Blanchette. Hubert J. Blanchette was and is the CEO of Lexi- Luu Designs, Inc at the time of the above transactions
and as of December 31, 2015. In both the Skipjack Dive and Dancewear Inc and Punkz Gear acquisitions, the sole selling shareholder
of these entities Hubert J. Blanchette was also the CEO of the buying company, Lexi-Luu Designs. Lexi-Luu Designs Inc was the
also the issuing entity, and its CEO of Lexi-Luu Designs Inc. and the CEO of Skipjack Dive and Dancewear Inc. and Punkz Gear,
Inc. was and is Hubert J. Blanchette, who retained control of the board and management at the time of the acquisition. As a result,
both of these acquisitions were deemed between entities under common control.</t>
  </si>
  <si>
    <t>Concentrations</t>
  </si>
  <si>
    <t>Risks and Uncertainties [Abstract]</t>
  </si>
  <si>
    <t>NOTE 4 CONCENTRATIONS During the year ended December 31,
2015, for our agriculture segment, four customers balances each represented over 10% of our accounts receivable and one
customer provided 56% of total revenue in the aggregate; during the year ended December 31, 2014, two customers each provided
over 10% of our revenue and 30% of total revenue in the aggregate. The Company maintains cash balances with financial institutions
that at times may exceed the limits insured by the Federal Deposit Insurance Corporation. Accounts receivable are uncollateralized,
non-interest-bearing customer obligations due under normal trade terms requiring payment within 30 days from the invoice date.
Accounts receivable are stated at the amount billed to the customer.</t>
  </si>
  <si>
    <t>Stockholders' Equity</t>
  </si>
  <si>
    <t>Equity [Abstract]</t>
  </si>
  <si>
    <t>NOTE 5 STOCKHOLDERS EQUITY PREFERRED STOCK The Company is authorized to issue 25,000,000
shares of preferred stock, of which 2,500,000 shares are designated as Series A Convertible Preferred Stock, 1,000,000 shares are
designated as Series B Convertible Preferred Stock, 999 shares are designated as Series C Preferred Stock, 520,000 shares of Series
E Preferred Stock, and 800,000 shares of Series F Preferred Stock, par value of $0.001. SERIES B PREFERRED STOCK As of the years ended December 31, 2015
and 2014, there were 0 and 1,000,000 shares of Series B Preferred Stock issued and outstanding. Each holder of the Series B Shares
will participate in any dividend payable to the holders of the common stock on an as-converted basis. The holders of the Series
B Shares have voting rights equivalent to the number of shares of common stock into which the Series B Shares are convertible,
or 19.8% (in the aggregate) of the Companys common stock outstanding after the conversion, measured on the date of conversion.
In the event of liquidation, following the sale or disposition of all or substantially all of the Companys assets, holders
of Series B Shares shall be entitled to receive $1.50 per preferred share. The Series B Shares are also redeemable at the rate
of $1.50 per share. On November 18, 2013 the Company sold 500,000 shares of Series B Preferred Stock to 112359 Factor Fund, LLC
(Factor Fund) for a total of $250,000. During the year ended December 31, 2014, Factor Fund purchased 500,000 additional
shares of Series B Preferred Stock for $250,000. In February 2015, Factor Fund assigned its interest in the Series B Shares to
its former members, FLUX Carbon Starter Fund LLC (FCSF) and Five Nine Group LLC (59G). FCSF and 59G
later surrendered their respective interests in the Series B Shares on December 31, 2015 (see Note 9, Debt Obligations SERIES C PREFERRED STOCK As of December 31, 2014 there were 999
shares of Series C Preferred Stock issued and outstanding. Holders of the Series C Shares will not participate in any dividend
payable to the holders of the common stock, but have voting rights equivalent to the product obtained by dividing (a) the number
of votes that the holders of all voting securities other than Series C Shares outstanding on the record date for the stockholder
action are entitled to cast by (b) nine hundred ninety-eight (998), with the result that all 999 shares of Series C Shares together
will have 50.1% of the voting power of the Company. In the event of liquidation, following the sale or disposition of all or substantially
all of the Companys assets, holders of Series B Shares shall be entitled to receive $0.01 per preferred share. The Series
C Shares were deemed to have been automatically redeemed as of November 29, 2015, for no additional consideration. SERIES E PREFERRED STOCK On December 31, 2015, the Company filed
with the Nevada Secretary of State a Certificate of Designation designating 520,000 shares of preferred stock as Series E Preferred
Stock. Each outstanding share of Series E Preferred Stock will have a preference on liquidation of Ten Dollars ($10). The holder
of a share of Series E Preferred Stock will have the right to convert the Ten Dollar value of the share into common stock at a
conversion price equal to 85% of the average closing bid price for Bitzio common stock during the five trading days preceding conversion,
except that no conversion is permitted that will result in the holder becoming the beneficial owner of more than 4.99% of Bitzios
outstanding common stock. Holders of Series E Preferred Stock have no voting rights by reason of those shares, nor do they have
any right to participate in any dividends paid by Bitzio. On December 31, 2015, the Company issued EXO Opportunity Fund LLC (EXO)
200,000 shares of Series E Preferred Stock in exchange for beneficial rights to 187,029 shares of GreenShift Series D Preferred
Stock as part of the transactions related to the GreenShift merger. On December 31, 2015 the Company issued TCA Global Credit Master
Fund, LP, for advisory fees, 320,000 shares of Series E Preferred Stock with a stated value at $3,200,000, for which the underlying
conversion feature was valued as a derivative liability at a value greater than this amount of $3,435,737, with the excess treated
as preferred dividends. The discount on this redeemable preferred stock of approximately $3.2 million will be amortized through
December 31, 2016, the earliest redemption date. In the event that TCA does not realize net proceeds from the sale of these Series
E preferred shares or the common shares upon conversion of the preferred shares (the Advisory Fee shares) equal to
the $3,200,000 fee value by the maturity date of the credit facility, these Advisory fee shares will become subject to mandatory
redemption by TCA. TCA may convert portions of principal and interest due under the TCA Note into shares of Bitzio common stock
at a conversion price equal to 85% of the lowest daily volume weighted average price of Bitzio common stock during the five trading
days preceding conversion provided, however, that no conversion is permitted that will result in the Note-holder becoming the beneficial
owner of more than 4.99% of Bitzios outstanding common stock. The $2.9 million loan made on December
31, 2015 is, and any future loan will be, reflected in a Senior Secured Revolving Convertible Promissory Note (the TCA Note),
which has a maturity date of December 31, 2016. The TCA Note bears interest at 11% per annum. The Credit Agreement required that
Bitzio pay an advisory fee to TCA in the amount of $3,200,000. Payment was made on December 31, 2015 by the issuance of 320,000
shares of Series E Preferred Stock to TCA. On December 31, 2015, the Company filed with the Nevada Secretary of State a Certificate
of Designation designating 520,000 shares of preferred stock as Series E Preferred Stock. Each outstanding share of Series E Preferred
Stock will have a preference on liquidation of Ten Dollars ($10). The holder of a share of Series E Preferred Stock will have the
right to convert the Ten Dollar value of the share into common stock at a conversion price equal to 85% of the average closing
bid price for Bitzio common stock during the five trading days preceding conversion, except that no conversion is permitted that
will result in the holder becoming the beneficial owner of more than 4.99% of Bitzios outstanding common stock. Holders
of Series E Preferred Stock have no voting rights by reason of those shares, nor do they have any right to participate in any dividends
paid by Bitzio. On December 31, 2015, the Company issued EXO Opportunity Fund LLC (EXO) 200,000 shares of Series
E Preferred Stock in exchange for beneficial rights to 187,029 shares of GreenShift Series D Preferred Stock. On December 31, 2015
the Company issued TCA Global Credit Master Fund, LP, 320,000 shares of Series E Preferred Stock with a stated value at $3,200,000,
for which the underlying conversion feature was valued as a derivative liability at a value greater that this amount of $3,435,737
with the excess treated as preferred dividends. The discount on this redeemable preferred stock of approximately $3.2 million will
be amortized through December 31, 2016, the earliest redemption date. A Preferred Dividend of $235,737 was immediately recognized
at the time of the transaction. To secure its obligations under the Note and Credit Agreement, Bitzio pledged to TCA all of its
assets, as did each of Bitzios subsidiaries. The agreements with TCA provide TCA with the right to seek redemption of its
Series E shares by the Company in the event of default. In the event of a default under the TCA Note or with the consent of Bitzio,
TCA may convert portions of principal and interest due under the TCA Note into shares of Bitzio common stock at a conversion price
equal to 85% of the lowest daily volume weighted average price of Bitzio common stock during the five trading days preceding conversion;
provided, however, that no conversion is permitted that will result in the Note-holder becoming the beneficial owner of more than
4.99% of Bitzios outstanding common stock. The fair value of the embedded conversion
features of 320,000 shares of Series E Preferred Stock was determined using a Black-Scholes Simulation. This model requires the
input of highly subjective assumptions, including the expected price volatility, which is based on the historical volatility of
a peer group of publicly traded companies. Changes in the subjective input assumptions can materially affect the estimate of fair
value of the warrants and the Companys results of operations could be impacted. The following assumptions were used
in calculations of the Black-Scholes model for the year ended December 31, 2015 and 2014:
For the Year Ended December 31, 2015 For the Year Ended December 31, 2014
Annual dividend yield -% -%
Expected life (years) 1.00 -
Risk-free interest rate 0.65% -%
Expected volatility 334% -% SERIES F PREFERRED STOCK On December 31, 2015, the Company filed
with the Nevada Secretary of State a Certificate of Designation designating 800,000 shares of preferred stock as Series F Preferred
Stock. Each outstanding share of Series F Preferred Stock may be converted by the holder into shares of Bitzio common stock. The
conversion ratio is such that the full 800,000 Series F shares convert into common shares representing 80% of the fully diluted
common shares outstanding after the conversion (which includes all common shares outstanding plus all common shares potentially
issuable upon the conversion of all derivative securities not held by the holder). The holder of Series F shares may cast the number
of votes at a shareholders meeting or by written consent that equals the number of common shares into which the Series F shares
are convertible on the record date for the shareholder action. In the event the Board of Directors declares a dividend payable
to Bitzio common shareholders, the holders of Series F shares will receive the dividend that would be payable if the Series F shares
were converted into Bitzio common shares prior to the dividend. In the event of a liquidation of Bitzio, the holders of 800,000
Series F shares will receive a preferential distribution equal to 80% of the net assets available for distribution to the shareholders. WARRANTS The following table summarizes all warrant
activity for the year ended December 31, 2015 and 2014:
Number of Warrants Weighted Average Exercise Price
Balance outstanding at December 31, 2013 22,561,948 $ 0.33
Granted  
Exercised 
Expired (7,973,332 ) 
Balance outstanding at December 31, 2014 14,588,616 $ 0.35
Exercisable, December 31, 2014 14,588,616 $ 0.35
Balance outstanding, December 31, 2014 14,588,616 $ 0.35
Granted  
Exercised  
Expired (744,000 ) 0.40
Balance outstanding at December 31, 2015 13,844,616 $ 0.35
Exercisable, December 31, 2015 13,844,616 $ 0.35 The following table discloses information
regarding outstanding and exercisable options and warrants at December 31, 2014:
Outstanding Exercisable
Remaining Weighted
Number of Weighted Average Average Contractual Number of Weighted Average
Range of Exercise Prices Option Shares Exercise Price Term (Years) Option Shares Exercise Price
$0.20 - $0.29 2,000,000 $ 0.20 0.92 2,000,000 $ 0.20
$0.30 - $0.39 11,774,616 $ 0.37 0.72 11,774,616 $ 0.37
$0.40 - $0.49 70,000 $ 0.40 1.00 70,000 $ 0.40
13,844,616 $ 0.35 0.75 13,844,616 $ 0.35 COMMON STOCK During the year ended December 31, 2015,
the Company issued 3,493,226,298 shares upon conversion of $328,256 in debt payable, and 878,833,333 shares for accrued salaries.
During the year ended December 31, 2014 the Company issued 1,870,277,969 shares in conversion of notes payable of $912,132, 2,500,000
shares for cash of $2,500, 50,000,000 shares of its common stock to Angie Daza as a result of the acquisition of Cleo VII, Inc.,
and 850,000,000 shares of its common stock pursuant to the share exchange agreements (see Note 7, Goodwill and Intangible Assets
Debt Obligations During the years ended December 31,
2015 and 2014, the Company agreed to issue a third party 7,200,000 shares (600,000 shares per month for twelve months) and 10,400,000
shares (1,000,000 shares per month from January 2015 to August 2015, then 600,000 shares per month for the remaining four months),
respectively, of common stock for service rendered in the amount of $36,000 and $52,000, respectively. The Company also accrued
302,500,000 and 32,500,000 shares, respectively, of common stock based on employment agreements for amounts of $30,250 and $20,938,
respectively. As of December 31, 2015 and 2014, the Company recorded common stock to be issued of $204,188 and $120,438, representing
327,795,812 and 49,345,812 shares of common stock issuable for services, which is included in additional paid in capital.</t>
  </si>
  <si>
    <t>Deposits [Abstract]</t>
  </si>
  <si>
    <t>NOTE 6 DEPOSITS The Company has total deposits in the
amount of $469,730 as of the year ending December 31, 2015. For the year ended December 31, 2015, of this amount $400,000 has been
classified under current assets.</t>
  </si>
  <si>
    <t>Goodwill and Intangible Assets</t>
  </si>
  <si>
    <t>Goodwill and Intangible Assets Disclosure [Abstract]</t>
  </si>
  <si>
    <t xml:space="preserve">NOTE 7 GOODWILL AND INTANGIBLE ASSETS In November 2013, the Company entered
into a Distribution Agreement with E-motion Apparel, Inc., which designs womens apparel and accessories. The agreement grants
Bitzio the exclusive worldwide right to distribute E-motion Apparels products using the E-motion Apparel trademarks, copyrights
and trade dress. The agreement also provides that Bitzio will make a five year non-interest-bearing $75,000 working capital loan
to E-motion Apparel, and will pay a license fee of $300,000 to E-motion Apparel. The Distribution Agreement was replaced by the
acquisition agreement on July 18, 2014. On July 16, 2014, the Company acquired
100% of the stock of Lexi Luu Designs, Inc. (LL), in exchange for 500,000,000 shares of Company common stock, plus
a subordinate term note in the amount of $300,000 payable from LL on or before December 31, 2017, subject to compliance with applicable
provisions of the Companys senior loan agreements. We accounted for the transaction as an equity purchase. $183,629 of the
purchase price paid was allocated among the assets and liabilities and the difference was allocated to intangible assets in the
amount of $690,629. As of December 31, 2015 and 2014, the net carrying amount is $186,376 and $531,690, respectively. The associated
intangible asset is being amortized over a life of 2 years. On July 18, 2014, the Company acquired
100% of the stock of E-motion Apparel, Inc. (EA), in exchange for 350,000,000 shares of Company common stock, plus
a subordinate term note in the amount of $300,000 payable from EA on or before December 31, 2017, subject to compliance with applicable
provisions of the Companys senior loan agreements. We accounted for the transaction as an equity purchase. $26,235 of the
purchase price paid was allocated among the assets and liabilities and the difference was allocated to intangible assets in amount
of $74,235. As of December 31, 2015 and 2014, the net carrying amount is $20,236 and $57,354. The associated intangible asset is
being amortized over a life of 2 years. Under our agriculture segment, GreenShift
accounts for its intangible assets pursuant to ASC 350-20-55-24,  Intangibles  Goodwill and Other The Companys intangible assets
at December 31, 2015 and 2014, respectively, include the following:
2015 2014
License fees $ 150,000 $ 
Patent 50,000 
Website 45,076 
Customer relation 764,864 764,864
Accumulated amortization (785,351 ) (175,820 )
Intangible assets, net $ 224,589 $ 589,044 Amortization of intangible assets is
computed using the straight-line method and is recognized over the estimated useful lives of the intangible assets. Amortization
of intangible assets was $385,634 and $209,085 for the twelve months ended December 31, 2015 and 2014, respectively. Estimated
amortization expense for future years is as follows:
2016 $ 209,814
2017 3,202
2018 3,202
2019 3,202
2020 3,202
Thereafter 1,967
Total $ 224,589 </t>
  </si>
  <si>
    <t>Property and Equipment</t>
  </si>
  <si>
    <t>Property, Plant and Equipment [Abstract]</t>
  </si>
  <si>
    <t xml:space="preserve">NOTE 8 PROPERTY AND EQUIPMENT Depreciation expense for the years ended
December 31, 2015 and 2014 was $4,392 and $3,150, respectively. Property, plant and equipment consisted of the following:
2015 2014
Furniture and fixtures $ 1,404 $ 1,404
Machinery and equipment 27,967 4,470
Computer equipment 1,504 
Sub-total 30,875 5,874
Less accumulated depreciation (7,542 ) (3,150 )
Total $ 23,333 $ 2,724 </t>
  </si>
  <si>
    <t>Debt Obligations</t>
  </si>
  <si>
    <t>Debt Disclosure [Abstract]</t>
  </si>
  <si>
    <t>NOTE 9 DEBT OBLIGATIONS The following is a summary of the Companys
financing arrangements as of December 31, 2015 and 2014:
2015 2014
Current portion of long term debt:
Mortgages and other term notes $  $ 
Current portion of notes payable 402,322 677,572
Current portion of notes payable  related party 310,100 163,666
Note discounts (47,341 ) (349,891 )
Total current portion of long term debt $ 665,081 $ 491,347
Current portion of convertible debentures:
TCA Global Credit Master Fund, L.P., 11% interest, conversion at 85% of market $ 2,900,000 
Better Half Bloodstock, Inc., 0% interest, conversion at 90% of market 50,000 
Dakota Capital, 6% interest, conversion at 90% of market 549,723 
EFG Bank, 6% interest, conversion at 90% of market 117,948 
Empire Equity, 6% interest, conversion at 90% of market 113,768 
Epelbaum Revocable Trust, 6% interest, conversion at 90% of market 91,252 
JMC Holdings, LP, 6% interest, conversion at 90% of market 140,380 
David Moran &amp; Siobhan Hughes, 6% interest, conversion at 90% of market 2,399 
Susan Schneider, 6% interest, conversions at 90% of market 10,510 
Mountainville Ltd., 6% interest, conversions at 90% of market 1,190,446 
TRK Management LLC, 6% interest, no conversion discount 100,000 
Cantrell Winsness Technologies, LLC, 2% interest, conversion at 100% of market 75,000 
Minority Interest Fund (II), LLC, 6% interest, conversion at 90% of market 1,517,830 
Long Side Ventures, 6% interest, conversion at 90% of market 85,000 
Related Party Debenture, 6% interest, no conversion discount 59,440 
112359 Factor Fund LLC, 6% interest, net of discount  690,184
FLUX Carbon Starter Fund LLC, 6% interest, no conversion discount 255,000 
Five Nine Group LLC, 6% interest, no conversion discount 250,000 
Asher Enterprises, Inc. 8% interest, conversion at 59% of market, net of discount 16,798
Donald Wachelka, 8.5% interest, conversion at $0.10 - 50,000
Convertible note related party, conversion at $0.05  150,000
Settlement Contingency Debentures 240,000 101,000
Total current portion of convertible debentures $ 7,748,696 $ 1,007,982
Long term convertible debentures:
Gerova Asset Backed Holdings, LP, 2% interest, no conversion discount $ 175,000 $ 
Cantrell Winsness Technologies, LLC, 2% interest, conversion at 100% of market 325,000 
Long Side Ventures, 6% interest, conversion at 90% of market 225,586 
EXO Opportunity Fund, LLC, 6% interest, conversion at 90% of market 4,500,000 
Note discount (4,500,000 ) 
Total long term convertible debentures $ 725,586 $  A total of $12,974,282 in principal
from the convertible debt noted above is convertible into the common stock of the Company. The following chart is presented to
assist the reader in analyzing the Companys ability to fulfill its fixed debt service requirements as of December 31, 2015
and the Companys ability to meet such obligations:
Year Amount
2016 $ 8,461,118
2017 4,625,000
2018 600,586
2019 
2020 
Thereafter 
Total minimum payments due under current and long term obligations $ 13,686,704 TCA CREDIT LINE On December 31, 2015, Bitzio and each
of its subsidiaries entered into a Senior Secured Revolving Credit Facility Agreement (the Credit Agreement) with
TCA Global Credit Master Fund, LP (TCA). Pursuant to the Credit Agreement, TCA loaned $2,900,000 to Bitzio on December
31, 2015. The Credit Agreement contemplates that the lending limit may be increased to $5,000,000, on Bitzios request and
at TCAs discretion, provided that amount of loans outstanding under the Credit Agreement will be capped based upon lending
ratios specified in the Credit Agreement. A total of $2,500,000 from the amount loaned on December 31, 2015 was used by Bitzio
to purchase the Series G shares from GreenShift, as described above (see Note 5, Shareholders Equity The $2.9 million loan made on December
31, 2015 is, and any future loan will be, reflected in a Senior Secured Revolving Convertible Promissory Note (the TCA Note),
which has a maturity date of December 31, 2016. The TCA Note bears interest at 11% per annum. In the event of a default under the
TCA Note or with the consent of Bitzio, TCA may convert portions of principal and interest due under the TCA Note into shares of
Bitzio common stock at a conversion price equal to 85% of the lowest daily volume weighted average price of Bitzio common stock
during the five trading days preceding conversion; provided, however, that no conversion is permitted that will result in the Note-holder
becoming the beneficial owner of more than 4.99% of Bitzios outstanding common stock. The Credit Agreement required that
Bitzio pay an advisory fee to TCA in the amount of $3,200,000. Payment was made on December 31, 2015 by the issuance of 320,000
shares of Series E Preferred Stock to TCA. To secure its obligations under the Note and Credit Agreement, Bitzio pledged to TCA
all of its assets, as did each of Bitzios subsidiaries. FACTOR FUND DEBENTURE On August 5, 2014, the Company issued
a $650,000 convertible debenture to 112359 Factor Fund LLC (Factor Fund) for $325,000 in cash, paid between August
2014 and May 2015. The debenture carried interest at 8% per annum, and converted into Company common stock at a conversion price
equal to 100% of the average of the five (5) lowest closing market prices for the common stock for the sixty trading days preceding
conversion, but may not convert into a number of shares that would result in the holder owning beneficially more than 9.99% of
the Companys outstanding shares. On February 26, 2015, Factor Fund assigned the balance due under the foregoing debenture
in two equal $325,000 portions to its members, Five Nine Group LLC (Five Nine) and FLUX Carbon Starter Fund LLC (FCSF).
On the same date, the Company additionally issued convertible debentures with a principal balance of $534,888 to Factor Fund in
exchange for debentures issued to Factor Fund in prior periods. The issued amount was then assigned in two equal portions to Factor
Funds members, Five Nine and FCSF. A total of $592,444 was due as of February 26, 2015, to each Five Nine and FCSF as a
result of the foregoing transactions. Of the amount assigned to FCSF, $108,560 of principal plus $16,440 of interest was transferred
to Long Side Ventures LLC (LSV). The holder of each debenture may convert the principal and interest accrued on the
A&amp;R Debentures into common stock at a conversion price equal to 100% of the average of the five (5) lowest closing market prices
for the common stock for the sixty trading days preceding conversion, but may not convert into a number of shares that would result
in the holder owning beneficially more than 4.99% of the Registrants outstanding shares. The Company accounted for the foregoing
transfers as an extinguishment of debt and recorded a loss on extinguishment of $938,489. On December 31, 2015, Five Nine and
FCSF agreed to exchange 100% of their respective right, title and interest, in to and under all amounts assigned from Factor Fund
and otherwise due to each party in exchange for two $250,000 debentures, one each issued to Five Nine and FCSF. The holder of each
debenture may convert the principal and interest accrued on the A&amp;R Debentures into common stock at a conversion price equal
to 100% of the average of the five (5) lowest closing market prices for the common stock for the sixty trading days preceding conversion,
but may not convert into a number of shares that would result in the holder owning beneficially more than 9.99% of the Registrants
outstanding shares. Per ASC 470-50-40-10 the exchange of debt instruments between or a modification of a debt instrument by a debtor
and a creditor in a non troubled debt situation is deemed to have been accomplished with debt instruments that are substantially
different if the present value of the cash flows under the terms of the new debt instrument is at least 10 percent different from
the present value of the remaining cash flows under the terms of the original instrument. The company found that the present value
of the cash flows of the new debt instrument was at least 10% different from the present value of the remaining cash flows of the
original instrument. Therefore, debt extinguishment accounting rules apply. Accordingly, the reissued convertible notes payable
were initially recorded at fair value, with a gain on extinguishment of debt of $639,667 for the difference in the fair value of
the new notes compared to the carrying value of the old notes. YA GLOBAL INVESTMENTS, L.P. On December
31, 2015, YA Global Investments, LP (YA Global) and GreenShift entered into a Settlement Agreement pursuant to which
YA Global split its outstanding debt into two debentures, a $14,196,897 debenture and a $5,000,000 debenture; and then accepted,
in satisfaction of $14,196,897 of principal and interest accrued on debentures previously issued by GreenShift, a cash payment
of $2,000,000, and the execution of a participation agreement by GreenShift and its affiliates. The $5 million debenture was assigned
to EXO Opportunity Fund LLC (EXO) on the same date. The participation agreement provides that, for an indefinite
term, GreenShift and its subsidiaries will pay to YA Global an amount equal to 15% of all payments received by the Company from
any new licensees issued in connection with its intellectual properties, including any amounts awarded in the Companys pending
and future infringement matters, net of any legal fees and expenses incurred in obtaining the settlement or award. The balance
due to YA Global, including all convertible debt, was paid and satisfied in full as a result of the foregoing transactions. On the same
date, GreenShift deposited $400,000 in cash into escrow in anticipation of settling an additional $2,939,000 in principal and interest
due from GreenShift to various assignees of YA Global (YAGI Assignees). The relevant agreement provided that the
YAGI Assignees had until March 31, 2016, to accept their respective share of the settlement amount. All but three of the assignees,
corresponding to about $25,000 in debt, accepted the settlement terms as of such date; in turn corresponding to a total of an additional
$2,914,000 in debt elimination during the first quarter 2016 (see Note 22, Subsequent Events The terms of the $5 million debenture
assigned to EXO and the $25,000 balance due to the YA Global assignees noted above are nearly identical. Each debenture bears interest
at 6% per annum, and each holder has the right, but not the obligation, to convert any portion of the debenture into GreenShifts
common stock at a rate equal to 90% of the lowest daily volume weighted average price of GreenShifts common stock during
the 20 consecutive trading days immediately preceding the conversion date. The debentures mature on December 31, 2017. The debentures
also contain a buy-in provision in regards to potential cash-settled portion of any conversion. GreenShift accounted for the foregoing
debentures in accordance with ASC 815, Derivatives and Hedging GreenShift determined the aggregate
value of the YAGI Assignee debentures at December 31, 2014, to be $1,605,782 which represented the aggregate face value of the
debentures of $1,445,266 plus the present value of the conversion feature. During the year ended December 31, 2015, GreenShift
made payments against the YAGI Assignee debentures which resulted in a $25,227 reduction of the fair value of the conversion liability
for the period. In addition, the value was reduced by $400,804 for conversion features eliminated upon retirement of the related
debentures (see below) as well as a reduction of $16,655 due to conversions during the period. During the year ended December 31,
2015, a value of $16,655 was recognized for conversion features and accretion to fair value for new debentures assigned during
the period. The carrying value of the YAGI Assignee debentures was $2,518,167 as of December 31, 2015, including principal of $2,266,426
and the value of the conversion liability. The present value of the liability for the conversion feature has reached its estimated
settlement value of $251,760 as of December 31, 2015. Interest expense of $122,156 for these obligations was accrued for the year
ended December 31, 2015. GreenShift is prohibited under its loan
agreements from issuing common shares at prices lower than those afforded to EXO in the absence of EXOs prior consent. The
EXO Debenture provides for adjustments to the conversion price to the extent that GreenShift issues equity at a lower price in
the future. As a result, in any such event, EXO would have the right to receive common shares upon conversion of the EXO Debenture
at rates equal to the relevant lower rates. A note discount of $5,000,000 and a derivative liability of $7,484,632 were recorded
at the time of the assignment. GreenShift accounted for the EXO Debenture in accordance with 815-40, Derivatives and Hedging As of December 31, 2010, GreenShift
had convertible debentures payable to Minority Interest Fund (II), LLC (MIF) in an aggregate principal amount of
$3,988,326 (the MIF Debenture) and convertible debentures payable to Viridis Capital LLC in an aggregate principal
amount of $518,308 (the Viridis 2010 Debenture). Effective October 1, 2015, MIF assigned $557,500 of its convertible
debt to EXO (the EXO Debenture). As of December 31, 2015, MIF assigned $100,000 of its balance to TKR Management
LLC. During the year ended December 31, 2014, $95,390 and $70,812 in principal was converted into common stock as of December 31,
2015 and 2014, respectively. As of December 31, 2015, the balances of the EXO, TKR, MIF and Viridis Debentures were $0, $100,000,
$1,517,830, and $0, respectively. During the year ended December 31, 2015,
GreenShift issued a $400,000 convertible debt to Cantrell Winsness Technologies, LLC (CWT and the CWT Debenture)
in exchange for all amounts accrued under the technology agreement and CWTs interest in the Series F Preferred Stock. CWT
shall have the right, but not the obligation, to convert any portion of the convertible debenture into GreenShifts common
stock at $0.001 per share. The CWT Debenture matures December 31, 2018. The balance of the CWT Debenture was $400,000 at December
31, 2015. During the year ended December 31, 2012,
GreenShift incurred $175,000 in convertible debt to Gerova Asset Back Holdings, LP (Gerova and the Gerova
Debenture). Gerova shall have the right, but not the obligation, to convert any portion of the convertible debenture into
GreenShifts common stock at a rate equal to 100% of the closing market price for GreenShifts common stock for the
day preceding the conversion date. The Gerova Debenture matures December 31, 2018. Gerova delivered a release in favor of GreenShift
in respect of any and all amounts that may have been due under GreenShifts former guaranty agreement with Gerova. The balance
of the Gerova Debenture was $175,000 at December 31, 2015. Interest expense of $3,500 for these obligations was accrued for the
year ended December 31, 2015. During the year ended December 31, 2013,
Minority Interest Fund (II), LLC assigned $200,000 of its convertible debt to Nicholas J. Morano, LLC (Morano and
the Morano Debenture). Morano shall have the right, but not the obligation, to convert any portion of the accrued
interest into GreenShifts common stock at 100% of the market price for GreenShifts common stock at the time of conversion.
During the year ended December 31, 2014, $75,746 in principal was converted into common stock. Morano released GreenShift from
its obligation to pay off the remaining balance on the debenture. The balance of principal and interest due under the Morano Debenture
was $0 at December 31, 2015. Effective December 31, 2015, Minority
Interest Fund (II), LLC assigned $100,000 of its convertible debt to TRK Management, LLC (TRK and the TRK
Debenture). TRK shall have the right, but not the obligation, to convert any portion of the accrued interest into GreenShifts
common stock at 100% of the market price for GreenShifts common stock at the time of conversion. The balance of the TRK
Debenture was $100,000 at December 31, 2015. ASHER ENTERPRISE INC. On March 4, 2014, the Company issued
an 8% convertible promissory note in the aggregate principal amount of $37,500 to an accredited investor. The note has a maturity
date of December 10, 2014. The note is convertible into shares of our common stock at a conversion price of 59% of the average
of the three (3) lowest per share market values during the ten (10) trading days immediately preceding a conversion date. The Company
accounted for the conversion feature as a derivative valued at $253,302, of which $37,500 was recorded as a debt discount to be
amortized over the life of the note. The remaining $215,802 was expensed immediately to interest expense. As of December 31, 2014,
the note and accrued interest was fully repaid. On April 14, 2014, the Company issued
an 8% convertible promissory note in the aggregate principal amount of $37,500 to an accredited investor. The note has a maturity
date of January 18, 2015. The note is convertible into shares of our common stock at a conversion price of 59% of the average of
the three (3) lowest per share market values during the ten (10) trading days immediately preceding a conversion date. During the
year ended December 31, 2014, the Company recorded an interest expense of $1,500. The Company accounted for the conversion feature
as a derivative valued at $48,244, of which $37,500 was recorded as a debt discount to be amortized over the life of the note.
The remaining $10,744 was expensed immediately to interest expense. During the year ended December 31, 2014, the Company recorded
an interest expense of $1,500. During the year ended December 31, 2014 $37,500 of principal was converted into 494,361,111 shares
of the Companys common stock. On May 5, 2014, the Company issued an
8% convertible promissory note in the aggregate principal amount of $32,500 to an accredited investor. The note has a maturity
date of February 9, 2015. The note is convertible into shares of our common stock at a conversion price of 59% of the average of
the three (3) lowest per share market values during the ten (10) trading days immediately preceding a conversion date. During the
nine months ended September 30, 2015, the Company recorded an interest expense of $1,635. The Company accounted for the conversion
feature as a derivative valued at $36,411, of which $32,500 was recorded as a debt discount to be amortized over the life of the
note. The remaining $3,911 was expensed immediately to interest expense. As of September 30, 2015, the note and accrued interest
was fully repaid. On August 20, 2014, the Company issued
an 8% convertible promissory note in the aggregate principal amount of $20,500 to an accredited investor. The note has a maturity
date of May 15, 2015. The note is convertible into shares of our common stock at a conversion price of 59% of the average of the
three (3) lowest per share market values during the ten (10) trading days immediately preceding a conversion date. During the
nine months ended September 30, 2015, the Company recorded an interest expense of $606. The Company accounted for the conversion
feature as a derivative valued at $31,689, of which $20,500 was recorded as a debt discount to be amortized over the life of the
note. The remaining $11,189 was expensed immediately to interest expense. As of December 31, 2015, the note and accrued interest
was fully repaid.</t>
  </si>
  <si>
    <t>Commitments and Contingencies</t>
  </si>
  <si>
    <t>Commitments and Contingencies Disclosure [Abstract]</t>
  </si>
  <si>
    <t>NOTE 10 COMMITMENTS AND CONTINGENCIES FACILITIES Our agriculture group headquarters are
located in Alpharetta, Georgia. The Alpharetta lease had a one year term that terminated on January 2016, at which time the lease
was extended by another year. The monthly lease payment is $1,664. For the agriculture group, the total rent for the years ended
December 31, 2015 and 2014 was $21,257 and $22,500, respectively. Our apparel operations are based in Chatsworth, California. The
Chatsworth lease has a three year term that terminates in January 2019. The monthly lease payment is $4,300. For the apparel group,
the total rent for the years ended December 31, 2015 and 2014 was $38,674 and $44,021, respectively. INFRINGEMENT On October 13, 2009, the U.S. Patent
and Trademark Office (PTO) issued U.S. Patent No. 7,601,858, titled Method of Processing Ethanol Byproducts
and Related Subsystems (the 858 Patent) to GS CleanTech Corporation, a wholly-owned subsidiary of GreenShift Corporation.
On October 27, 2009, the PTO issued U.S. Patent No. 7,608,729, titled Method of Freeing the Bound Oil Present in Whole Stillage
and Thin Stillage (the 729 Patent) to GS CleanTech. Both the 858 Patent and the 729 Patent relate to
GreenShifts corn oil extraction technologies. GS CleanTech Corporation, our wholly-owned subsidiary, subsequently filed
legal actions in multiple jurisdictions alleging infringement by various persons and entities. Multiple additional related suits
and countersuits were filed. On May 6, 2010, we submitted a Motion to Transfer Pursuant to 28 U.S.C. § 1407 for Consolidated
Pretrial Proceedings to the United States Judicial Panel on Multidistrict Litigation (the Panel) located in
Washington, D.C. In this motion, we moved the Panel to transfer and consolidate all pending suits involving infringement of our
patents to one federal court for orderly and efficient review of all pre-trial matters. On August 6, 2010, the Panel ordered the
consolidation and transfer of all pending suits in the U.S. District Court, Southern District of Indiana for pretrial proceedings
(the MDL Case). In October 2014, the District Court in Indiana ruled in favor of the defendants in our pending patent
infringement matter on their motions for summary judgment alleging that our corn oil extraction patents were invalid, including
US Pat. Nos. 7,601,858 and 8,168,037. The summary judgment ruling was not final and there are additional issues in the MDL Case
that can be expected to be resolved this year. We disagree with the courts ruling and intend to mount a vigorous appeal
at the appropriate time. OTHER MATTERS GreenShift is party to an action entitled
Max v. GS AgriFuels Corp., et al. in the Supreme Court, New York County, in which the plaintiffs are asserting claims to money
damages against GreenShift and other defendants, arising from a series of Share Purchase Agreements dated March 6, 2007, under
which the individual plaintiffs sold their shares in Sustainable Systems, Inc., to GS AgriFuels Corporation, a former subsidiary
of GreenShift. In their Amended Complaint, plaintiffs asserted claims for breach of contract, fraud and negligent misrepresentation,
and sought money damages in the amount of $6 million. On March 19, 2013, the Court granted in part the defendants motion
to dismiss the Amended Complaint, and dismissed all but the breach of contract claims asserted against GreenShift and certain other
corporate defendants. On April 1, 2015, GreenShift entered into a settlement agreement pursuant to which the plaintiff s are to
receive $25,000 in cash and a convertible debenture in the amount of $300,000. In the event that the plaintiffs have not converted
the debenture in full at the expiration of three years, the plaintiffs may request the remaining amount be paid in full at that
time. While the settlement agreement has not yet been implemented by the payment of the specified cash and the issuance of the
specified debenture, the action has been marked disposed by the court. On September 10, 2012, Long Side Ventures
commenced an action entitled Long Side Ventures and Sunny Isles Ventures, LLC, LLC v. GreenShift et. al., in the United States
District Court for the Southern District of New York, alleging breach of contract and other causes of action for which the plaintiff
seeks damages of about $250,000 plus costs. On February 24, 2015, GreenShift entered into a settlement agreement pursuant to which
the plaintiff is to receive $150,000 in cash and securities in the amount of $250,000. GreenShift accrued the entire $400,000 judgment
on its books as of the year ended December 31, 2014. During the six months ended June 30, 2014, GreenShift issued a debenture to
Long Side Ventures in the amount of $250,000 (see Note 9, Debt Obligations On October 10, 2013, Golden Technology
Management, LLC, and other plaintiffs commenced an action entitled Golden Technology Management, LLC, et al. v. NextGen Acquisition,
Inc. et al. in the Supreme Court of the State of New York, County of New York, alleging breach of contract and other causes of
action against GreenShift in connection with the acquisition of NextGen Fuel, Inc. by a former subsidiary. Plaintiffs seek damages
in excess of $5,200,000 plus prejudgment interest and costs. On December 22, 2014, the court granted summary judgment as to the
former subsidiarys liability for payment of the sum of $3.2 million, plus prejudgment interest and costs. The plaintiffs
have asserted a claim for alter ego liability for that amount against GreenShift and the other defendants. The litigation is proceeding
and GreenShift intends to vigorously defend this action. At this stage of the proceedings, we cannot evaluate the likelihood of
an unfavorable outcome in excess of the amounts previously accrued. GreenShift is also involved in various
collection matters for which vendors are seeking payment for services rendered and goods provided. GreenShift and its subsidiaries
are party to numerous matters pertaining to outstanding amounts alleged to be due. Management is unable to characterize or evaluate
the probability of any outcome at this time. Under GreenShifts insurance programs,
coverage is obtained for catastrophic exposures, as well as those risks required to be insured by law or contract. There is a $2,500
deductible per occurrence for environmental impairments. Environmental liability insurance is carried with policy limits of $1,000,000
per occurrence and $2,000,000 aggregate. GreenShift is party to an employment
agreement with Kevin Kreisler, GreenShifts Chairman and Chief Executive Officer, which agreement includes terms for reimbursement
of expenses, periodic bonuses, four weeks vacation and participation in any employee benefits provided to all employees
of GreenShift Corporation. GreenShifts Articles of Incorporation
provide that GreenShift shall indemnify its officers, directors, employees and agents to the full extent permitted by Delaware
law. GreenShifts Bylaws include provisions to indemnify its officers and directors and other persons against expenses (including
attorneys fees, judgments, fines and amounts paid for settlement) incurred in connection with actions or proceedings brought
against them by reason of their serving or having served as officers, directors or in other capacities. GreenShift does not, however,
indemnify them in actions in which it is determined that they have not acted in good faith or have acted unlawfully. GreenShift
is further subject to various indemnification agreements with various parties pursuant to which GreenShift has agreed to indemnify
and hold such parties harmless from and against expenses and costs incurred (including attorneys fees, judgments, fines
and amounts paid for settlement) in connection with the provision by such parties of certain financial accommodations to GreenShift.
Such parties indemnified by GreenShift include FLUX Carbon Corporation, EXO Opportunity Fund LLC, Minority Interest Fund (II) LLC,
Acutus Capital LLC, and various family members of GreenShifts chairman that have provided GreenShift with cash investments. Prior to December 31, 2015, Viridis
was subject to guaranty and pledge agreements in favor of YA Global, pursuant to which Viridis pledged its equity in GreenShift
and other assets to secure GreenShift s payment obligations under its prior agreements with YA Global. To cure various
defaults of GreenShifts debt to YA Global in 2007, 2009 and 2010, YA Global liquidated about $1.8 million of stock owned
by Viridis, the proceeds of which were applied by YA Global to the reduction of amounts due from GreenShift. In addition, as a
further requirement of YA Global to cure debt defaults in 2007 and 2008, an affiliate of Viridis agreed to eliminate about $2.2
million in debt and exchange another $800,000 in debt for restricted common shares; which shares were subject to restrictions
on transfer required by YA Global. Each of the foregoing transactions triggered tax consequences and GreenShifts associated
agreements to indemnify. During the year ended December 31, 2015, GreenShift incurred a total of about $1 million in other expenses
related to indemnification expenses in satisfaction of its obligations under relevant agreements, which is disclosed in Other
Expenses within the accompanying Statement of Operations.</t>
  </si>
  <si>
    <t>Guaranty Agreement</t>
  </si>
  <si>
    <t>NOTE 11 GUARANTY AGREEMENT On December 31, 2015, Bitzio entered
into a $2.9 million loan transaction with TCA Global Credit Master Fund, LP (TCA), pursuant to which Bitzio drew
$2.5 million for use in its acquisition of 100,000 shares of GreenShifts Series G Preferred Stock (see Note 5, Shareholders
Equity</t>
  </si>
  <si>
    <t>Segment Information</t>
  </si>
  <si>
    <t>Segment Reporting [Abstract]</t>
  </si>
  <si>
    <t>NOTE 12 SEGMENT INFORMATION We determined our reporting units in
accordance with ASC 280,  Segment Reporting The Companys operations during
the fiscal year ended December 31, 2015 are classified into two reportable business segments: Lifestyle and Agriculture. Each of
these segments is organized based upon the nature of products and services offered. The Companys operations during the fiscal
year ended December 31, 2014 are comprised solely of Lifestyle. Summarized financial information about each segment is provided
below:
Corporate Lifestyle Agriculture Total
Year Ended December 31, 2015
Total Assets $ 5,025,157 $ 210,841 $ 5,635,372 $ 10,871,370
Revenue $  $ 402,818 $ 9,466,988 $ 9,869,806
Costs of sales  325,191 3,177,314 3,502,505
Depreciation/amortization expense 386,823  3,202 390,025
Operating expenses - other 2,488,255 310,458 4,860,574 7,659,287
Gain on extinguishment of debt 13,309,542  8,505,635 21,815,177
Interest expense (5,831,899 ) (10,158 )  (5,842,057 )
Change in fair value of derivatives 3,916,310   3,916,310
Equity loss from investee   (643,320 ) (643,320 )
Other expense (1,031,095 )   (1,031,095 )
Income (loss) before taxes 7,487,780 (242,989 ) 9,288,213 16,533,004
Taxes (146,477 )   (146,477 )
Net income (loss) $ 7,341,303 $ (242,989 ) $ 9,288,213 $ 16,386,527
Preferred stock dividends (244,504 )   (244,504 )
Year Ended December 31, 2014
Total Assets $ 660,681 $ 238,448 $  $ 899,129
Revenue $ 79,754 $ 314,757 $  $ 394,511
Costs of sales 31,375 177,954  209,329
Depreciation/amortization expense 209,085   209,085
Operating expenses - other 980,420 183,037  1,163,457
Change in fair value of derivatives (2,044,298 )   (2,044,298 )
Interest expense (791,681 )   (791,681 )
Gain (loss) on extinguishment of debt (42,778 )   (42,778 )
Other income (expense) 24,476   24,476
Income (loss) before taxes (3,995,407 ) (46,234 )  (4,041,641 )
Taxes    
Net loss $ (3,995,407 ) $ (46,234 ) $  $ (4,041,641 ) During the year ended December 31,
2015, for our agriculture segment, one customer provided 56% of total revenue in the aggregate, totaling $5,528,739; during the
year ended December 31, 2014, two customers each provided over 10% of our revenue and 30% of total revenue in the aggregate.</t>
  </si>
  <si>
    <t>Minority Shareholder Obligation</t>
  </si>
  <si>
    <t>NOTE 13 MINORITY SHAREHOLDER OBLIGATION Under our agriculture segment, GreenShift
accrued $158,284 as of December 31, 2015, in connection with amounts incurred prior to 2005 by an inactive subsidiary.</t>
  </si>
  <si>
    <t>Supplemental Disclosure of Cash Flow Information</t>
  </si>
  <si>
    <t>Supplemental Cash Flow Elements [Abstract]</t>
  </si>
  <si>
    <t xml:space="preserve">NOTE 14 SUPPLEMENTAL DISCLOSURE OF CASH FLOW INFORMATION The following is a summary of supplemental
disclosures of cash flow information:
2015 2014
Cash paid during the year for the following:
Interest $  $ 
Income taxes  
Supplemental schedule of non-cash investing and financing activities:
Debentures converted into common stock 986,601 1,870,279
Debt discounts on convertible notes payable 4,620,000 463,000
Reduction in value of conversion features of convertible debt from conversions 30,963 
Investment in joint venture via contribution of intellectual property 4,000,000 
Forgiveness of affiliate receivable charged against paid-in capital 480,625 
Acquisition of subsidiaries  1,761,345
Note payable paid by a third party  94,500
Other issue discount  90,000
Acquisition of Lexi Luu:
Cash acquired  170
Other assets acquired  778,533
Liabilities assumed  (358,703 )
Earn-out contingent liability  (120,000 )
3,000,000 common shares issued  (300,000 )
Acquisition of E-motion Apparel
Cash acquired  (497 )
Other assets acquired  245,092
Liabilities assumed  (196,595 )
Earn-out contingent liability  (48,000 )
 -
Acquisition of GreenShift and its subsidiaries:
Cash acquired 587,021 
Other assets acquired 1,494,740 
Liabilities assumed (41,797,563 ) 
Excess of carrying value of consideration given, recorded against non-controlling interest, additional paid in capital and accumulated deficit 42,216,802 
Total non-cash consideration (below) (2,501,000 )
Note payable issued 2,500,000
Issuance of Series E Preferred Stock 200 
Issuance of Series F Preferred Stock 800 
Acquisition of Punkz Gear:
Cash acquired 16,526 
Other assets acquired 8,276 
Liabilities assumed (740 ) 
Excess of carrying value of note payable issued over net assets received and recorded as additional paid in capital (175,938 ) 
Note payable issued (200,000 ) 
Acquisition of Skipjack:
Cash acquired 1,502 
Other assets acquired 35,494 
Liabilities assumed (21,747 ) 
Excess of carrying value of note payable issued over net assets received and recorded as additional paid in capital (84,751 ) 
Note payable issued (100,000 )  </t>
  </si>
  <si>
    <t>Related Party Transactions</t>
  </si>
  <si>
    <t>Related Party Transactions [Abstract]</t>
  </si>
  <si>
    <t>NOTE 15 RELATED PARTY TRANSACTIONS On February 26, 2015, the Company entered
into and closed under a securities purchase agreement to acquire 100% of the outstanding shares of Skipjack Dive and Dancewear,
Inc., in exchange for a 2% subordinate secured term note in the aggregate principal amount of $100,000 owed to the individual who
was the Companys chief executive officer at that time. The note has a maturity date of December 31, 2015, and is convertible
at the rate of $0.10 per share into 1,000,000 shares of common stock of the Company. As of December 31, 2015, the Company had principal
outstanding in the note of $100,000. On March 3, 2015, the Company entered into and closed under a securities purchase agreement
to acquire 100% of the outstanding shares of Punkz Gear, Inc., in exchange for a 2% subordinate secured term note in the aggregate
principal amount of $200,000 owed to the individual who was the Companys chief executive officer at that time. The note
has a maturity date of December 31, 2015, and is convertible at the rate of $0.10 per share into 2,000,000 shares of common stock
of the Company. As of December 31, 2015, the Company had principal outstanding in the note of $200,000. Minority Interest Fund (II), LLC (MIF)
is party to certain convertible debentures issued by GreenShift (see Note 9, Debt Obligations Shareholders Equity Shareholders Equity Guaranty Agreement During the year ended December 31, 2015,
GreenShift issued a $400,000 convertible debt to Cantrell Winsness Technologies, LLC (CWT and the CWT Debenture)
in exchange for all amounts accrued under the TAA and CWTs interest in the Series F Preferred Stock. CWT shall have the
right, but not the obligation, to convert any portion of the convertible debenture into GreenShifts common stock at $0.001
per share. The CWT Debenture matures December 31, 2018. CWT delivered a release in favor of GreenShift in respect of any and all
amounts that may have been due under GreenShifts Amended and Restated Technology Acquisition Agreement with CWT. The balance
of the CWT Debenture was $400,000 at December 31, 2015. During the year ended December 31, 2015,
and further to GreenShifts stated diversification plans, GreenShift invested in the development of technologies and businesses
that are strategically-relevant to GreenShifts existing operations. GreenShifts wholly-owned subsidiary, GS CleanTech
Corporation, is the owner of 100% of the issued and outstanding membership units of Genarex LLC (GX), an entity that
in turn holds 36.75% of the issued and outstanding membership units of Genarex FD LLC (LLC). LLC was formed in 2015
for the purpose of continuing the development and commercialization of an intellectual property portfolio involving production
of carbon-neutral alternatives for fossil fuel derived products (Bioproducts Portfolio), which had previously been
developed by GX in concert with various third parties. Under the associated agreements, an unaffiliated member of LLC has agreed
to provide LLC up to $3 million to fund the continuing development of the Bioproducts Portfolio. As of December 31, 2015, GreenShift
extended and had about $72,000 in receivables due from GFD, which amount has since been paid. During 2015, GreenShift loaned about
$30,000 to Plaid Canary Corporation (PCC), for use in the development of agricultural technology; about $90,000 to
FLUX Carbon Mitigation Fund LLC (FCMF), for use in the development of energy technology and businesses; and about
$92,000 to Bitzio, Inc. (Bitzio), for use in the development of lifestyle technology and businesses. GreenShift additionally
incurred about $684,000 in research and development costs involving its efforts with PCC and agricultural technology. FLUX Carbon
Corporation (FCC) is the beneficial owner of an 80% equity interest in Bitzio, and of the majority of the stock of
the companies which own PCC and FCMF. FCC is owned by Kevin Kreisler, our chairman and chief executive officer. At December 31, 2014, $10,665 was due
and payable to our then current Chief Financial Officer as a result of a short-term demand loan he made to the Company. As well,
a total of $123,000 was due to our former Chief Executive Officer related to earned fees during his tenure. During 2013, the Company
borrowed $150,000 from related party through a convertible promissory note bearing interest at 10% with a maturity date of January
1, 2014. The note contains a conversion feature wherein the note may be converted to shares of the Companys common stock
at the lower of $0.05 per common share of December 31, 2014, the Company had principal outstanding in the note of $150,000, and
accrued interest of $15,001.</t>
  </si>
  <si>
    <t>Income Taxes</t>
  </si>
  <si>
    <t>Income Tax Disclosure [Abstract]</t>
  </si>
  <si>
    <t xml:space="preserve">NOTE 16 INCOME TAXES Under the lifestyle segment, 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The
Companys predecessor operated as entity exempt from Federal and State income taxes. ASC 740 requires the reduction of deferred
tax assets by a valuation allowance if, based on the weight of available evidence, it is more likely than not that some or all
of the deferred tax assets will not be realized. Due to the change in ownership provisions
of the Tax Reform Act of 1986, net operating loss carry forwards of approximately $51.5 million for federal income tax reporting
purposes are subject to annual limitations. When a change in ownership occurs, net operating loss carry forwards may be limited
as to use in future years. Due to net operating loss carryforwards, income tax returns remain subject to examination by federal
and most state tax authorities. The tax loss carry-forwards are available
to offset future taxable income with the federal and state carry-forwards beginning to expire in 2023. The Company has evaluated
its tax positions for years which remain subject to examination by major tax jurisdictions, in accordance with the requirements
of ASC 740 and as a result concluded no adjustment was necessary. The Company files income tax returns in the U.S. federal jurisdiction,
and various state jurisdictions. For 2015, the Companys subsidiary, GreenShift does not plan on making the election to be
included in Bitzios consolidated tax returns, thus it is presented below as a separate taxpaying component. The Companys
evaluation of uncertain tax positions was performed for the tax years ended December 31, 2011 and forward, the tax years which
remain subject to examination by major tax jurisdictions as of December 31, 2015. There were no unrecognized tax benefits. Interest
and penalties related to uncertain tax positions will be recognized in income tax expense. As of December 31, 2015, no interest
related to uncertain tax positions had been accrued. The provision for income taxes for the
years ended December 31, 2015 and December 31, 2014 consisted of the following:
2015 2014
Current provision:
Federal $ 143,957 $ 
State 2,520 
Total current provision 146,477 
Deferred provision (benefit) for tax:
Federal  
State  
Total deferred provision (benefit) for tax  
Total provision for tax $ 146,477 $  The Company has more than one taxpaying
component which is composed of GreenShift and all the other consolidated entities (Bitzio) that reflect the tax provision
on a separate return basis. The provision for income taxes differs from the amounts which would be provided by applying the statutory
federal income tax rate of 34% to the net loss before provision for income taxes for the following reasons:
Bitzio 12/31/15 GreenShift 12/31/15 Total 12/31/15
Book income (loss) before income taxes $ 206,636 $ 5,424,623 $ 5,631,259
Stock options issued for services 113,560  113,560
Interest expense on convertible notes 205,090 345,545 550,635
Interest related to conversion features  1,435,664 1,435,664
Amortization of Goodwill (125,274 )  (125,274 )
Change in derivative liability (977,784 ) (353,762 ) (1,331,546 )
Investee loss  218,729 218,729
Utilization of net operating loss carryforwards  (2,626,962 ) (2,626,962 )
Gain on extinguishment of debt  (4,146,945 ) (4,146,945 )
Other  (150,415 ) (150,415 )
Change in valuation allowance 577,772  577,772
Income tax expense  146,477 146,477
Bitzio 12/31/14
Book income (loss) from operations (1,373,641 )
Interest expense on convertible notes 184,198
Amortization of Goodwill (125,274 )
Change in derivative liability 695,061
Change in valuation allowance 619,656
Income tax expense  In assessing whether the deferred tax
assets are realizable,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at the Company will not realize the benefits of these deductible differences.
The amount of the deferred tax asset considered realizable, however, could be reduced in the near term if estimates of future taxable
income during the carry forward period are reduced. Net deferred tax assets consist of the
following components as of:
Bitzio 12/31/15 GreenShift 12/31/15 Total 12/31/15
Net operating loss carry forwards (expire through 2035) $ 6,413,913 $ 11,088,465 $ 17,502,378
Stock/options issued for services 534,877  534,877
Allowance for doubtful accounts  41,000 (41,000 )
Total gross deferred tax asset/liabilities 6,948,790 11,047,465 17,996,255
Valuation allowance (6,948,790 ) (11,047,465 ) (17,996,255 )
Net deferred taxes   
Bitzio 12/31/14
Net operating loss carry forwards (expire through 2034) 5,836,142
Stock/options issued for services 421,317
Total gross deferred tax asset/liabilities 6,257,459
Valuation allowance (6,257,459 )
Net deferred taxes  </t>
  </si>
  <si>
    <t>Acquisitions</t>
  </si>
  <si>
    <t>Business Combinations [Abstract]</t>
  </si>
  <si>
    <t>NOTE 17 ACQUISITIONS On July 16, 2014, we entered into a
sales purchase agreement to acquire 100% of the outstanding shares of Lexi Luu Designs, Inc. (LL). Bitzio paid 500,000,000
restricted common shares for this acquisition. 300,000,000 shares valued $0.0014, the market price of the Companys stock
on the day of acquisition, or $420,000, was the consideration given. The other 200,000,000 shares were recorded as compensation
for the continuing employment for Mr. Blanchette and will be expensed over the service period of 20 months. The value of the shares
will be amortized over the service period of approximately 20 months. LL shareholders are able to earn an additional $300,000 in
restricted common shares over the course of three years in an earn-out upon hitting certain revenue benchmarks. The Company recorded
an earn-out contingent liability of $87,000 as part of the acquisition. We accounted for the transaction as a business combination.
Of the purchase price paid as of July 16, 2014 ($183,629) was allocated among the assets and liabilities and the difference was
assigned to intangible assets. As of December 31, 2015 and 2014, the revenue of LL was below the earn-out revenue benchmark, we
wrote off $27,000 and $28,000 in contingent liability, respectively. Per ASC 805-10-050-4, if the acquirer is a public entity,
if comparative financial statements are presented, the revenues and earnings of the combined entity for the current reporting period
as though the acquisition date as of the beginning the annual reporting period. The following table summarizes our consolidated
results of operations for the year ended December 31, 2014, as well as unaudited pro forma consolidated results of operations as
though the Lexi Luu Designs and E-motion Apparel acquisitions had occurred on January 1, 2014:
As Reported 12/31/14 Pro Forma 12/31/14
Net sales $ 394,511 $ 767,310
Net income (loss) (1,187,360 ) (1,174,919 )
Earnings per common share:
Basic $ (0.00 ) $ (0.00 )
Diluted $ (0.00 ) $ (0.00 ) The unaudited pro forma information
set forth above is for informational purposes only. The pro forma information should not be considered indicative of actual results
that would have been achieved if the Lexi Luu Designs and E-motion Apparel had occurred on January 1, 2014. On July 18, 2014, we entered into a
sales purchase agreement to acquire 100% of the outstanding shares of E-motion Apparel, Inc. (EA). Bitzio paid 350,000,000
restricted commons shares for this acquisition. All 350,000,000 shares were recorded as compensation for the continuing employment
for Ms. Brassington and Ms. Cunningham and will be expensed over the service period of 20 months. E-motion Apparel shareholders
are able to earn an additional $300,000 in restricted common shares over the course of years in an earn-out upon hitting certain
revenue benchmarks. The Company recorded an earn-out contingent liability of $48,000 as part of the acquisition. We accounted for
the transaction as a business combination. Of the purchase price paid as of July 18, 2014 ($26,235) was allocated among the assets
and liabilities and the difference was assigned to intangible assets. This License Agreement between Bitzio and E-motion Apparel
was cancelled on July 18, 2014 and was replaced with the sales purchase agreement. As of December 31, 2015 and 2014, as the revenue
of EA was below the earn-out revenue benchmark, we wrote off $33,000 and $6,000 in contingent liability, respectively. The total purchase price for the LL
acquisition was allocated as follows:
Assets
Cash $ 170
Accounts receivable 794
Inventories 64,883
Property and equipment 2,724
Other assets 19,503
Intangible assets-Customer relationships 690,629
Liabilities
Accounts payable and accrued liabilities (256,030 )
Due to shareholder (15,673 )
Earn-out contingent liability (87,000 )
Net assets acquired $ 420,000 The total purchase price for the EA
acquisition was allocated as follows:
Assets
Inventories $ 165,807
Other assets 5,050
Intangible assets-Customer relationships 74,235
Liabilities
Accounts payable and accrued liabilities (197,092 )
Earn-out contingent liability (48,000 )
Net assets acquired $ - The customer relationships are being
amortized over their estimated useful lives of 2 years.</t>
  </si>
  <si>
    <t>Restatement</t>
  </si>
  <si>
    <t>Accounting Changes and Error Corrections [Abstract]</t>
  </si>
  <si>
    <t>NOTE 18 RESTATEMENT The Company has restated its results
for the year ended December 31, 2014, and three months ended March 31, 2015, six months ended June 30, 2015 and nine months ended
September 30, 2015 to correct erroneously capitalized share-based payments to our former CFO and CEO related to the business combination
between Bitzio Inc., Lexi Luu Designs and E-motion Apparel (see Note 17, Acquisitions
Original Adjustments As Restated
Balance Sheet for Year Ended 12/31/14:
Prepaid expense $ 560,631 $ (528,224 ) $ 32,407
Total current assets 808,414 (528,224 ) 280,190
Total assets 1,427,353 (528,224 ) 899,129
Additional paid in capital 19,199,481 (407,786 ) 18,791,695
Stock to be issued 120,438 (120,438 ) 
Total stockholders deficit, Bitzio (4,573,479 ) (528,224 ) (5,101,683 )
Total stockholders deficit (4,574,978 ) (528,224 ) (5,103,202 )
Total liabilities and stockholders deficit 1,427,353 (528,224 ) 899,129
Statement of Stockholders Equity for Year Ended 12/31/14:
Additional Paid in Capital $ 19,199,481 $ (407,786 ) $ 18,791,695
Stock to be issued 120,438 (120,438 ) 
Total stockholders equity (4,574,978 ) (528,224 ) (5,103,202 )</t>
  </si>
  <si>
    <t>Investment in Joint Venture Under the Equity Method</t>
  </si>
  <si>
    <t>Equity Method Investments and Joint Ventures [Abstract]</t>
  </si>
  <si>
    <t>NOTE 19 INVESTMENT IN JOINT VENTURE UNDER THE EQUITY METHOD GreenShifts wholly-owned subsidiary,
GS CleanTech Corporation, is the owner of 100% of the issued and outstanding membership units of Genarex LLC (GX),
an entity that in turn holds 36.75% of the issued and outstanding membership units of Genarex FD LLC (LLC). LLC was
formed in 2015 for the purpose of continuing the development and commercialization of an intellectual property portfolio involving
production of carbon-neutral alternatives for fossil fuel derived products (Bioproducts Portfolio), which had previously
been developed by GX in concert with various third parties. ASC 810 requires GreenShift to evaluate non-consolidated entities periodically
and as circumstances change to determine if an implied controlling interest exists. GreenShift has evaluated this equity investment
and concluded that LLC is a variable interest entity and GreenShift is not the primary beneficiary. LLCs fiscal year end
is December 31. Under the associated agreements, an unaffiliated member of LLC has agreed to provide LLC up to $3 million to fund
the continuing development of the Bioproducts Portfolio. As of December 31, 2015, $1,247,536 of that amount had been received.
The members also assigned their respective interests in the Bioproducts Portfolio to LLC. GXs contribution was valued at
$4 million, however, the relevant agreements provide for GX to receive a preferential distribution until it receives approximately
$3 million, at which point GXs interest will decrease from 36.75% to 24.50%. GreenShift engaged two separate third party
valuation firms, the first to complete a fairness opinion in respect of the foregoing, and the second to perform a valuation of
GXs interest in LLC using the fair value method as defined by FASB ASC 805-10-20. Under this method, fair value is defined
as the price that would be received to sell an asset or transfer a liability in an orderly transaction between market participants
at the measurement date. Using the income approach, the valuation company used the discounted cash flow method to develop
low, mid and high cash projections for LLCs potential business model by estimating the expected cash flows derived from
production of LLCs products on a commercial scale. As of December 31 2015, GreenShift had funded $971,175 towards operations
and research and development of LLC, of which $898,817 has been reimbursed under the relevant joint venture agreements. The following
presents unaudited summary financial information for LLC. Such summary financial information has been provided herein based upon
the individual significance of this unconsolidated equity investment to the consolidated financial information of GreenShift. The
investment balance carried on GreenShifts balance sheet amounts to $3,360,355 as of December 31, 2015. GreenShifts
share of the net loss from LLC for the nine months ended December 31, 2015 was $643,320. The following table contains summarized
financial data for LLC (unaudited):
12/31/2015
Current assets $ 2,238
Intangible assets, net 3,619,048
Current liabilities 123,281
Members equity 3,009,900
Year ended 12/31/2015
Net sales $ 
Operating expenses 1,369,580
Amortization expense 380,952
Net (loss) (1,750,532 )</t>
  </si>
  <si>
    <t>Debt Extinguishment</t>
  </si>
  <si>
    <t>NOTE 20 DEBT EXTINGUISHMENT In February 2015, Factor Funds
holdings in the Company were split between its two members, FLUX Carbon Starter Fund LLC (FCSF) and Five Nine Group
LLC (59G). On February 26, 2015, Factor Fund assigned the balance due under the foregoing debenture in two equal
$325,000 portions to its members, Five Nine Group LLC (Five Nine) and FLUX Carbon Starter Fund LLC (FCSF).
On the same date, the Company additionally issued convertible debentures with a principal balance of $534,888 to Factor Fund in
exchange for debentures issued to Factor Fund in prior periods. The issued amount was then assigned in two equal portions to Factor
Funds members, Five Nine and FCSF. A total of $592,444 was due as of February 26, 2015, to each Five Nine and FCSF as a
result of the foregoing transactions. Of the amount assigned to FCSF, $108,560 of principal plus $16,440 of interest was transferred
to Long Side Ventures LLC (LSV). The Company accounted for the foregoing transfers as an extinguishment of debt and
recorded a loss on extinguishment of $938,489. On December 31, 2015, 59G and FCSF entered into an agreement with the Company pursuant
to which the Company securities held by 59G and FCSF were to be exchanged for two debentures in the amount of $250,000 and $255,000,
respectively. Each debenture has a maturity date of December 31, 2018, and bears a 2% interest rate. Per ASC 470-50-40-10 the exchange
of debt instruments between or a modification of a debt instrument by a debtor and a creditor in a non troubled debt situation
is deemed to have been accomplished with debt instruments that are substantially different if the present value of the cash flows
under the terms of the new debt instrument is at least 10 percent different from the present value of the remaining cash flows
under the terms of the original instrument. The company found that the present value of the cash flows of the new debt instrument
was at least 10% different from the present value of the remaining cash flows of the original instrument. Therefore, debt extinguishment
accounting rules apply. Accordingly, the reissued convertible notes payable were initially recorded at fair value, with a gain
on extinguishment of debt of $639,667 for the difference in the fair value of the new notes compared to the carrying value of the
old notes. Effective as of December 31, 2015, GreenShift
entered into a series of agreements providing for contingent participation payments involving use of the Companys extraction
technologies. Collectively, these agreements resulted in an aggregate of $26,720,059 in debt extinguishment for amounts that had
been due, payable and accrued as of December 31, 2015, as well as a reduction in the Companys continuing costs of sales,
legal expenses and interest expense moving forward. First, GreenShift and YA Global Investments, L.P. (YA Global)
entered into an agreement pursuant to which GreenShift agreed to pay 15% of all payments received by GreenShift from any new licensees
issued in connection with its intellectual properties, including any amounts awarded in the Companys pending and future
infringement matters, net of any legal fees and expenses incurred in obtaining the settlement or award (see Note 9, Debt Obligations We accordingly consider these transactions
to be an extinguishment of debt. The appropriate accounting treatment is therefore to recognize the difference between the net
carrying amount of the extinguished debt and the reacquisition price of the debt as income in the current period.</t>
  </si>
  <si>
    <t>Notes Receivable</t>
  </si>
  <si>
    <t>NOTE 21 NOTES RECEIVABLE In 2014, the Company advanced aggregate
amount of $25,979 to two unrelated third parties, these notes are non-interest bearing and due to demand. The Company determined
that the amount was uncollectable as of December 31, 2015.</t>
  </si>
  <si>
    <t>Subsequent Events</t>
  </si>
  <si>
    <t>Subsequent Events [Abstract]</t>
  </si>
  <si>
    <t xml:space="preserve">NOTE 22 SUBSEQUENT EVENTS Between January 1, 2016 and the date
of this filing, GreenShift paid a total of $379,574 to all but three of the YAGI Assignees (see Note 9, Debt Obligations On April 23, 2016, the Company entered
in to two release agreements pursuant to which the Company and the associated creditors agreed to fully satisfy $413,252 in obligations
plus related accrued interest in exchange for $15,000 in cash and 200,000,000 shares of the Companys common stock. </t>
  </si>
  <si>
    <t>Summary of Significant Accounting Policies (Policies)</t>
  </si>
  <si>
    <t>Basis of Presentation</t>
  </si>
  <si>
    <t>BASIS OF PRESENTATION The accompanying consolidated financial
statements are prepared in accordance with accounting principles generally accepted in the United States of America (US
GAAP) and pursuant to the rules and regulations of the Securities and Exchange Commission (SEC).</t>
  </si>
  <si>
    <t>Principles of Consolidation</t>
  </si>
  <si>
    <t>PRINCIPLES OF CONSOLIDATION All significant intercompany balances
and transactions were eliminated in consolidation. The financial statements for the period ended December 31, 2015, have been
consolidated to include the Companys wholly-owned subsidiaries, as well as GreenShift Corporation and its subsidiaries.
The financial statements for the periods ended December 31, 2014, have been consolidated to include the Companys wholly-owned
subsidiaries.</t>
  </si>
  <si>
    <t>SEGMENT INFORMATION We determined our reporting units in
accordance with FASB ASC 280,  Segment Reporting</t>
  </si>
  <si>
    <t>Revenue Recognition</t>
  </si>
  <si>
    <t>REVENUE RECOGNITION In our lifestyle segment, we recognize
revenue when the following conditions are satisfied: (i) delivery of the product has occurred and (ii) collection is reasonably
assured. Under each our lifestyle segment, orders are received via national sales representatives, in house wholesale sales departments
and various retail platforms. Once the order is received, they are either automatically or manually inputted into our production
system. Our production system generates production orders which our production team takes and produces based on the purchase order
terms. Revenue is recognized only when the orders have been shipped. Generally, all orders are paid upon shipment via credit card
or wire transfer. For a small percentage, the orders are shipped on terms of less than 30 days. Revenue is recognized at the time
of shipment and a related receivable is booked. We experience less than 2% of annual sales in returns. For orders where goods
are considered damaged, these items are swapped with new merchandise. Under our agriculture segment, GreenShift recognizes revenue
when persuasive evidence of an arrangement exists, delivery has occurred or services have been rendered, the price is fixed or
determinable, and collection is reasonably assured. GreenShift recognizes revenue from licensing of GreenShifts corn oil
extraction technologies when corn oil sales occur. Licensing royalties are recognized as earned by calculating the royalty as
a percentage of gross corn oil sales by the ethanol plants. For the purposes of assessing royalties, the sale of corn oil is deemed
to occur when shipped, which is when four basic criteria have been met: (i) persuasive evidence of a customer arrangement; (ii)
the price is fixed or determinable; (iii) collectability is reasonably assured, and (iv) product delivery has occurred, which
is generally upon shipment to the buyer of the corn oil. To the extent revenues are generated from GreenShifts licensing
support services, GreenShift recognizes such revenues when the services are completed and billed. GreenShift provides process
engineering services on fixed price contracts. These services are generally provided over a short period of less than three months.
Revenue from fixed price contracts is recognized on a pro rata basis over the life of the contract as they are generally performed
evenly over the contract period. GreenShift additionally performs under fixed-price contracts involving design, engineering, procurement,
installation, and start-up of oil recovery and other production systems. Revenues and fees on these contracts are recognized using
the percentage-of-completion method of accounting. During 2014 and 2015, our percentage-of-completion methods included the efforts-expended
percentage-of-completion method and the cost-to-cost method. The efforts-expended method utilizes using measures such as task
duration and completion. The efforts-expended approach is used in situations where it is more representative of progress on a
contract than the cost-to-cost or the labor-hours method (see below). GreenShift also used the cost-to-cost method which is used
to determine the percentage of completion of a project based on the actual costs incurred. Earnings are recognized periodically
based upon our estimate of contract revenues and costs in providing the services required under the contract. The percentage of
completion method must be used in lieu of the completed contract method when all of the following are present: reasonably reliable
estimates can be made of revenue and costs; the construction contract specifies the parties rights as to the goods, consideration
to be paid and received, and the resulting terms of payment or settlement; the contract purchaser has the ability and expectation
to perform all contractual duties; and the contract contractor has the same ability and expectation to perform. Under the completed
contract method income is recognized only when a contract is completed or substantially completed. The asset, costs and
estimated earnings in excess of billings on uncompleted contracts, represents revenues recognized in excess of amounts
billed. The liability, billings in excess of costs and estimated earnings on uncompleted contracts, represents billings
in excess of revenues recognized.</t>
  </si>
  <si>
    <t>Equity Invetments</t>
  </si>
  <si>
    <t>EQUITY INVESTMENTS Equity investments in which the Company
exercises significant influence but does not control and is not the primary beneficiary are accounted for using the equity method.
The Companys share of its equity method investees earnings or losses is included in other income in the accompanying
Consolidated Statements of Operations.</t>
  </si>
  <si>
    <t>Receivable and Credit Concentration</t>
  </si>
  <si>
    <t>RECEIVABLES AND CREDIT CONCENTRATION Accounts receivable are uncollateralized,
non-interest-bearing customer obligations due under normal trade terms requiring payment within 30 days from the invoice date.
Accounts receivable are stated at the amount billed to the customer. Accounts receivable in excess of 90 days old are evaluated
for delinquency. In addition, we consider historical bad debts and current economic trends in evaluating the allowance for bad
debts. Payments of accounts receivable are allocated to the specific invoices identified on the customers remittance advice
or, if unspecified, are applied to the oldest unpaid invoices. The carrying amount of accounts receivable has been reduced by
a valuation allowance that has been set up in the amount $51,000 and $10,000 as of December 31, 2015 and 2014, respectively. Management
will continue to review the valuation allowance on a quarterly basis.</t>
  </si>
  <si>
    <t>Inventories</t>
  </si>
  <si>
    <t>INVENTORIES Under our agriculture segment, GreenShift
maintains an inventory of equipment and components used in systems designed to extract corn oil from licensed ethanol production
facilities. The inventory, which consists of equipment and component parts, is held for sale to GreenShifts licensees on
an as needed basis. Inventories are stated at the lower of cost or market, with cost being determined by the specific identification
method. Inventories at December 31, 2015 consist of the following:
2015
Equipment inventory $ 455,000 During the year ended December 31, 2015,
GreenShift evaluated the inventory on its books and determined that a write-down to market was necessary. As a result, GreenShift
wrote down inventory by $236,896 in 2015, which was expensed under cost of goods sold as a loss on inventory valuation. Under our lifestyle segment, the Companys
inventory is stated at the lower of cost or estimated realizable value, with cost primarily determined on a weighted-average cost
basis on the first-in, first-out (FIFO) method. The Company continuously evaluates the composition of its inventory,
assessing slow-turning product. Estimated realizable value of inventory is determined based on an analysis of historical sales
trends of our individual products and a forecast of future demand, giving consideration to the value of current orders in-house
relating to the future sales of inventory. Estimates may differ from actual results due to quantity, quality, and mix of products
in inventory, customer demand, and market conditions. The Companys historical estimates of these costs and any provisions
have not differed materially from actual results. As of December 31, 2015 and 2014, an inventory reserve had not been deemed necessary,
and therefore, not recorded. As of December 31, 2015 and 2014, inventory consisted of $154,688 and $121,513 in finished goods,
$7,515 and $79,923 in work in process, and $18,279 and $17,980 in raw materials.</t>
  </si>
  <si>
    <t>Cash and Equivalents</t>
  </si>
  <si>
    <t>CASH AND EQUIVALENTS We consider all highly liquid investments
with remaining maturities of three months or less at the date of purchase to be cash and cash equivalents. Cash and cash equivalents
consist primarily of money market funds and other short-term investments with original maturities of not more than three months
stated at cost, which approximates market value.</t>
  </si>
  <si>
    <t>PROPERTY AND EQUIPMENT Property and equipment are depreciated
using the straight-line method over the estimated useful lives of the assets. Leasehold improvements are amortized over the lesser
of the life of the lease or their useful lives. Gains and losses on depreciable assets retired or sold are recognized in the consolidated
statement of operations in the year of disposal, and repair and maintenance expenditures are expensed as incurred. Property, plant
and equipment are stated at cost. Expenditures for major renewals and improvements which extend the life or usefulness of the
asset are capitalized. Once an asset has been completed and placed in service, it is transferred to the appropriate category and
depreciation commences. The Company uses the straight line method for depreciation and depreciates equipment over the estimated
useful life of the assets: office and computer equipment over 3-5 years and corn oil extraction systems over a 10 year period.
Gains and losses on depreciable assets retired or sold are recognized in the statement of operations in the year of disposal,
and repair and maintenance expenditures are expensed as incurred. Property and equipment are stated at cost and include amounts
capitalized under capital lease obligations. PROPERTY AND EQUIPMENT Property and equipment are recorded
at historical cost less accumulated depreciation, unless impaired. Depreciation is charged to operations over the estimated useful
lives of the assets using the straight-line method. Upon retirement or sale, the historical cost of assets disposed of and the
related accumulated depreciation are removed from the accounts and any resulting gain or loss is recognized. Expenditures for
repairs and maintenance are charged to expense as incurred.</t>
  </si>
  <si>
    <t>Intangible Assets</t>
  </si>
  <si>
    <t>INTANGIBLE ASSETS The Company accounts for its intangible
assets pursuant to ASC 350-20-55-24,  Intangibles  Goodwill and Other</t>
  </si>
  <si>
    <t>Long-Lived Assets</t>
  </si>
  <si>
    <t>LONG-LIVED ASSETS Under our agriculture segment, GreenShift
assesses the valuation of components of its property and equipment and other long-lived assets whenever events or circumstances
dictate that the carrying value might not be recoverable. GreenShift bases its evaluation on indicators such as the nature of the
assets, the future economic benefit of the assets, any historical or future profitability measurements and other external market
conditions or factors that may be present. If such factors indicate that the carrying amount of an asset or asset group may not
be recoverable, GreenShift determines whether an impairment has occurred by analyzing an estimate of undiscounted future cash flows
at the lowest level for which identifiable cash flows exist. If the estimate of undiscounted cash flows during the estimated useful
life of the asset is less than the carrying value of the asset, GreenShift recognizes a loss for the difference between the carrying
value of the asset and its estimated fair value, generally measured by the present value of the estimated cash flows. Under our lifestyle segment, long-lived
assets include equipment and intangible assets other than those with indefinite lives. We assess the carrying value of our long-lived
asset groups when indicators of impairment exist and recognize an impairment loss when the carrying amount of a long-lived asset
is not recoverable when compared to undiscounted cash flows expected to result from the use and eventual disposition of the asset.
Indicators of impairment include significant underperformance relative to historical or projected future operating results, significant
changes in our use of the assets or in our business strategy, loss of or changes in customer relationships and significant negative
industry or economic trends. When indications of impairment arise for a particular asset or group of assets, we assess the future
recoverability of the carrying value of the asset (or asset group) based on an undiscounted cash flow analysis. If carrying value
exceeds projected, net, undiscounted cash flows, an additional analysis is performed to determine the fair value of the asset
(or asset group), typically a discounted cash flow analysis, and an impairment charge is recorded for the excess of carrying value
over fair value.</t>
  </si>
  <si>
    <t>Business Acquisitions</t>
  </si>
  <si>
    <t>BUSINESS ACQUISITIONS Business acquisitions are accounted
for under the purchase method of accounting. During 2015, the Company accounted for its acquisitions of Skipjack, Punkzgear and
GreenShift and its subsidiaries on the basis that they were between entities under common control. During 2014, Bitzio accounted
for all of its acquisitions under purchase method accounting. Under that method, assets and liabilities of the business acquired
are recorded at their estimated fair values as of the date of the acquisition, with any excess of the cost of the acquisition
over the estimated fair value of the net tangible and intangible assets acquired recorded as goodwill. We make significant judgments
and assumptions in determining the fair value of acquired assets and assumed liabilities, especially with respect to acquired
intangibles. Using different assumptions in determining fair value could materially impact the purchase price allocation and our
financial position and results of operations. Results of operations for acquired businesses are included in the financial statements
from the date of acquisition.</t>
  </si>
  <si>
    <t>Accumulated Other Comprehensive Income</t>
  </si>
  <si>
    <t>ACCUMULATED OTHER COMPREHENSIVE INCOME Comprehensive loss includes net loss
as currently reported under U.S. GAAP and other comprehensive loss. Other comprehensive loss considers the effects of additional
economic events, such as foreign currency translation adjustments, that are not required to be recorded in determining net loss,
but rather are reported as a separate component of stockholders equity (deficit). Currently the Company has no other comprehensive
income.</t>
  </si>
  <si>
    <t>INCOME TAXES Income taxes are accounted for under
the asset and liability method, whereby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 All of the subsidiaries are consolidated for
state income tax purposes.</t>
  </si>
  <si>
    <t>Basic and Diluted Net (Loss) per Common Share</t>
  </si>
  <si>
    <t>BASIC AND DILUTED INCOME (LOSS) PER
SHARE Basic and diluted net loss per share
attributable to common stockholders is computed by dividing net loss attributable to common stockholders by the weighted average
number of common shares outstanding during the period. Our potentially dilutive shares, which include outstanding common stock
options, common stock warrants, convertible preferred stock and convertible debentures, have not been included in the computation
of diluted net loss per share attributable to common stockholders for all periods presented, as the results would be anti-dilutive.
Such potentially dilutive shares are excluded when the effect would be to reduce net loss per share. There were 13,844,616 such
potentially dilutive shares excluded for the year ended December 31, 2015. Due to the net loss for the year ended December 31,
2014, all such shares were excluded for that year as they would be anti-dilutive. The following is a reconciliation of weighted
common shares outstanding used in the calculation of basic and diluted net income per common share:
Year Ended 12/31/2015 Year Ended 12/31/2014
Net income (loss) attributable to common stockholders $ 13,009,764 $ (4,040,122 )
Adjustments for dilutive shares:
Interest savings 510,773 791,681
Preferred Stock dividend 8,767 
Reversal of derivative (gains) losses (2,875,835 ) 2,044,298
Net income - Adjusted 10,653,469 (1,204,143 )
Weighted average shares used for basic net income per common share 5,722,789,471 856,939,107
Incremental diluted shares 223,315,928,910 
Weighted average shares used for diluted net income per common share 229,038,618,381 856,939,107
Net income per common share:
Basic $ 0.00 $ (0.00 )
Diluted $ 0.00 $ (0.00 )</t>
  </si>
  <si>
    <t>Use of Estimates</t>
  </si>
  <si>
    <t>USE OF ESTIMATES The preparation of financial statements
in conformity with GAAP requires management to make estimates and assumptions that affect (i) the reported amounts of assets and
liabilities, (ii) the disclosure of contingent assets and liabilities at the date of the financial statements, and (iii) the reported
amounts of revenues and expenses during the reporting period. We use estimates and assumptions in accounting for the following
significant matters, among others:
- Allowances for doubtful accounts;
- Valuation of acquired assets;
- Inventory valuation and allowances;
- Fair value of derivative instruments and related hedged items;
- Useful lives of property and equipment and intangible assets;
- Asset retirement obligations;
- Long lived asset impairments, including goodwill;
- Contingencies;
- Fair value of options and restricted stock granted under our stock-based compensation plans; and,
- Tax related items Actual results may differ from previously
estimated amounts, and such differences may be material to our consolidated financial statements. We periodically review estimates
and assumptions, and the effects of revisions are reflected in the period in which the revision is made. The revisions to estimates
or assumptions during the periods presented in the accompanying consolidated financial statements were not considered to be significant.</t>
  </si>
  <si>
    <t>Deferred Revenue</t>
  </si>
  <si>
    <t>DEFERRED REVENUE Under our agriculture segment, deposits
from customers are not recognized as revenues, but as liabilities, until the following conditions are met: revenues are realized
when cash or claims to cash (receivable) are received in exchange for goods or services or when assets received in such exchange
are readily convertible to cash or claim to cash or when such goods/services are transferred. When such income item is earned,
the related revenue item is recognized, and the deferred revenue is reduced. To the extent revenues are generated from GreenShifts
licensing support services, GreenShift recognizes such revenues when services are completed and billed.</t>
  </si>
  <si>
    <t>Financial Instruments</t>
  </si>
  <si>
    <t>FINANCIAL INSTRUMENTS The carrying values of accounts receivable,
other receivables, accounts payable and accrued expenses approximate their fair values due to their short term maturities. The
carrying values of the Companys long-term debt approximate their fair values based upon a comparison of the interest rate
and terms of such debt to the rates and terms of debt currently available to the Company. It was not practical to estimate the
fair value of the convertible debt. In order to do so, it would be necessary to obtain an independent valuation of these unique
instruments. The cost of that valuation would not be justified in light of the materiality of the instruments to the Company.</t>
  </si>
  <si>
    <t>Derivative Financial Instruments</t>
  </si>
  <si>
    <t>DERIVATIVE FINANCIAL INSTRUMENTS Certain of the Companys debt
and equity instruments include embedded derivatives that require bifurcation from the host contract under the provisions of ASC
815-40, Derivatives and Hedging. Under the provisions of these statements, the Company records the related derivative liabilities
at fair value and records the accounting gain or loss resulting from the change in fair values at the end of each reporting period.
Change in the derivatives instruments resulted in gain of $3,916,310 for the year ended December 31, 2015. In connection with the Companys
Convertible Notes beginning in November 2013, the Company became contingently obligated to issue shares in excess of the 4.2 billion
authorized by shareholders. Consequently, the ability to settle these obligations with shares would be unavailable causing these
obligations to potentially be settled in cash. This condition creates a derivative liability. Based on ASC 815-10-15-74, Series
E shares to EXO and Series F shares, are not considered by the company as a derivative, as the conversion option underlying the
Series E shares issued to TCA is not a tainted derivative. They are convertible preferred stock for which the conversion
option is more akin to equity and as such is being classified in stockholders equity as a standalone instrument. In addition,
based on ASC 718, Stock-based Compensation Equity-based Payments to Non-Employees The Company has a sequencing policy
regarding share settlement wherein instruments with the earliest issuance date would be settled first. The sequencing policy also
considers contingently issuable additional shares, such as those issuable upon a stock split, to have an issuance date to coincide
with the event giving rise to the additional shares. Using this sequencing policy, all instruments convertible into common stock,
including warrants and the conversion feature of notes payable, issued subsequent to November 18, 2013 are derivative liabilities
with the exception of the noted Series E and F preferred shares (that were issued in conjunction with the acquisition of GreenShift)
and any employee and director options, for which other accounting guidance is applicable.</t>
  </si>
  <si>
    <t>Fair Value Instruments</t>
  </si>
  <si>
    <t xml:space="preserve">FAIR VALUE INSTRUMENTS Effective July 1 2009, the Company adopted
ASC 820, Fair Value Measurements and Disclosures Distinguishing Liabilities from Equity Effective July 1 2009, the Company adopted
ASC 820-10-55-23A, Scope Application to Certain Non-Financial Assets and Certain Non-Financial Liabilities
Level 1 quoted prices (unadjusted) in active markets for identical assets or liabilities that the Company has the ability to access as of the measurement date. Financial assets and liabilities utilizing Level 1 inputs include active exchange-traded securities and exchange-based derivatives
Level 2 inputs other than quoted prices included within Level 1 that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for the asset or liability only used when there is little, if any, market activity for the asset or liability at the measurement date. Financial assets and liabilities utilizing Level 3 inputs include infrequently-traded, non-exchange-based derivatives and commingled investment funds, and are measured using present value pricing models The fair value of certain of the embedded
conversion liabilities was determined using the present value model calculating fair value based on the conversion discount as
well as the present value based on term and bond rate. During the year ended December 31, 2014, following assumptions were used:
(1) conversion discounts of 10% to 50%; (2) term of less than one year to 8 years and (3) bond rate of 10%. During the year ended
December 31, 2015, the following assumptions were used: (1) conversion discounts of 10%; (2) term of less than one year to 7 years
and (3) bond rate of 10%. Fluctuations in the conversion discount percentage have the greatest effect on the value of the conversion
liabilities valuations during each reporting period. As the conversion discount percentage increases for each of the related conversion
liabilities instruments, the change in the value of the conversion liabilities increases, therefore increasing the liabilities
on the Companys balance sheet. The higher the conversion discount percentage, the higher the liability. A 10% change in
the conversion discount percentage would result in more than a $2,088,439 change in our Level 3 fair value. The fair value of embedded conversion
feature of 320,000 shares of Series E Preferred Stock determined using a Black-Scholes Simulation. This model requires the input
of highly subjective assumptions, including the expected price volatility, which is based on the historical volatility of a peer
group of publicly traded companies. Changes in the subjective input assumptions can materially affect the estimate of fair value
of the warrants and the Companys results of operations could be impacted. The following assumptions were used
in calculations of the Black-Scholes model for the year ended December 31, 2015 and 2014:
For the Year Ended December 31, 2015 For the Year Ended December 31, 2014
Annual dividend yield -% -%
Expected life (years) 1.00 -
Risk-free interest rate 0.65% -%
Expected volatility 334% -% The following table presents the embedded
derivatives, the Companys only financial assets or liabilities measured and recorded at fair value on the Companys
Consolidated Balance Sheets on a recurring basis and their level within the fair value hierarchy during the year ended December
31, 2015:
Embedded derivative liabilities as of December 31, 2015
Level 1 $ 
Level 2 
Level 3 11,185,625
Total $ 11,185,625 The following table reconciles, for
the period ended December 31, 2015, the beginning and ending balances for financial instruments that are recognized at fair value
in the consolidated financial statements:
Balance of embedded derivative as of December 31, 2013 $ 827,158
Additions related to embedded conversion features of convertible debt issued 777,150
Change in fair value of conversion features 2,044,298
Reductions in fair value due to principal conversions (436,406 )
Balance of embedded derivatives at December 31, 2014 3,212,200
Additions related to embedded conversion features of convertible debt issued 13,343,898
Change in fair value of conversion features (2,820,677 )
Reductions in fair value due to repayments/redemptions (1,669,533 )
Change in fair value of conversion features (368,674 )
Reductions in fair value due to principal conversions (511,589 )
Balance at December 31, 2015 $ 11,185,625 </t>
  </si>
  <si>
    <t>Stock Based Compensation</t>
  </si>
  <si>
    <t>STOCK BASED COMPENSATION The Company accounts for stock, stock
options and stock warrants issued for services and compensation by employees under the fair value method. For non-employees, the
fair market value of the Companys stock is measured on the date of stock issuance or the date an option/warrant is granted
as appropriate under ASC 718 Compensation  Stock Compensation. The Company determined the fair market value
of the warrants/options issued under the Black-Scholes Pricing Model. Effective July 1, 2006, the Company adopted the provisions
of ASC 718, which establishes accounting for equity instruments exchanged for employee services. Under the provisions ASC 718,
share-based compensation cost is measured at the grant date, based on the fair value of the award, and is recognized as an expense
over the employees requisite service period (generally the vesting period of the equity grant).</t>
  </si>
  <si>
    <t>Common Control</t>
  </si>
  <si>
    <t>COMMON CONTROL On December 31, 2015, FLUX Carbon Corporation
(FCC) transferred its ownership interest in Viridis Capital LLC (Viridis) to the Company in exchange
for an 80% equity interest in Bitzio. Viridis was the owner of 800,115 shares of GreenShift Corporation (GreenShift)
Series D Preferred Stock at the time of the transfer. On the same date, the Company acquired the beneficial ownership interest
in 187,029 shares of GreenShift Series D Preferred Stock from EXO Opportunity Fund LLC (EXO) in exchange for 200,000
shares of the Companys Series E Preferred Stock. On December 31, 2015, the Company acquired 100,000 shares of GreenShifts
Series G Preferred Stock for $2.5 million in cash, plus an additional 700,000 shares of GreenShifts Series G Preferred Stock
in exchange for the surrender of Bitzios beneficial ownership interest in 987,144 shares of GreenShifts Series D
Preferred Stock. At the completion of the foregoing transactions, the Company was the beneficial owner of 800,000 shares of GreenShifts
Series G Preferred Stock, and FCC was the beneficial owner of 800,000 shares of the Companys Series F Preferred Stock. FCC
is owned by Kevin Kreisler, our Chairman and Chief Executive Officer, as well as the Chairman and Chief Executive Officer of GreenShift
prior to and after closing of the above. Mr. Kreisler was additionally the manager of 112359 Factor Fund LLC (Factor Fund),
the Companys lender and collateral agent in respect of the Companys secured loans at the time these transactions
were completed. The Company accordingly accounted for these transactions on the basis that they were between entities under common
control. On February 26, 2015, Lexi Luu
Designs, Inc. entered a Securities Purchase Agreement with Skipjack Dive and Dancewear Inc. where Lexi Luu Designs, Inc.
acquired 100% of the outstanding capital Stock of Skipjack Dive and Dancewear Inc. in exchange for $100,000. This amount was booked
as accounts payable to Hubert J.Blanchette. In addition on March 3, 2015, Lexi
Luu Designs, Inc. entered a securities purchase agreement with Punkz Gear, Inc. where Lexi Luu Designs, Inc. acquired
100% of the outstanding capital Stock of Punkz Gear Inc. in exchange for a $200,000 Subordinated Secured Convertible Debenture
(Note) convertible at the rate of $0.10 per share into 2,000,000 million shares of Buyer common stock. This Note was payable to
Hubert J. Blanchette. Hubert J. Blanchette was and is the CEO of Lexi- Luu Designs, Inc at the time of the above transactions
and as of December 31, 2015. In both the Skipjack Dive and Dancewear Inc and Punkz Gear acquisitions, the sole selling shareholder
of these entities Hubert J. Blanchette was also the CEO of the buying company, Lexi-Luu Designs. Lexi-Luu Designs Inc was the
also the issuing entity, and its CEO of Lexi-Luu Designs Inc. and the CEO of Skipjack Dive and Dancewear Inc. and Punkz Gear,
Inc. was and is Hubert J. Blanchette, who retained control of the board and management at the time of the acquisition. As a result,
both of these acquisitions were deemed between entities under common control.</t>
  </si>
  <si>
    <t>Summary of Significant Accounting Policies (Tables)</t>
  </si>
  <si>
    <t>Schedule of Inventory</t>
  </si>
  <si>
    <t xml:space="preserve">Inventories at December 31, 2015 consist
of the following:
2015
Equipment inventory $ 455,000 </t>
  </si>
  <si>
    <t>Schedule of Basic and Diluted Net Income Per Common Share</t>
  </si>
  <si>
    <t>. The following is a reconciliation
of weighted common shares outstanding used in the calculation of basic and diluted net income per common share:
Year Ended 12/31/2015 Year Ended 12/31/2014
Net income (loss) attributable to common stockholders $ 13,009,764 $ (4,040,122 )
Adjustments for dilutive shares:
Interest savings 510,773 791,681
Preferred Stock dividend 8,767 
Reversal of derivative (gains) losses (2,875,835 ) 2,044,298
Net income - Adjusted 10,653,469 (1,204,143 )
Weighted average shares used for basic net income per common share 5,722,789,471 856,939,107
Incremental diluted shares 223,315,928,910 
Weighted average shares used for diluted net income per common share 229,038,618,381 856,939,107
Net income per common share:
Basic $ 0.00 $ (0.00 )
Diluted $ 0.00 $ (0.00 )</t>
  </si>
  <si>
    <t>Schedule of Fair Value Instruments Valuation Assumption</t>
  </si>
  <si>
    <t xml:space="preserve">The following assumptions were used
in calculations of the Black-Scholes model for the year ended December 31, 2015 and 2014:
For the Year Ended December 31, 2015 For the Year Ended December 31, 2014
Annual dividend yield -% -%
Expected life (years) 1.00 -
Risk-free interest rate 0.65% -%
Expected volatility 334% -% </t>
  </si>
  <si>
    <t>Schedule of Financial Assets or Liabilities Measured Recurring Basis</t>
  </si>
  <si>
    <t xml:space="preserve">The following table presents the embedded
derivatives, the Companys only financial assets or liabilities measured and recorded at fair value on the Companys
Consolidated Balance Sheets on a recurring basis and their level within the fair value hierarchy during the year ended December
31, 2015:
Embedded derivative liabilities as of December 31, 2015
Level 1 $ 
Level 2 
Level 3 11,185,625
Total $ 11,185,625 </t>
  </si>
  <si>
    <t>Summary of Financial Instruments</t>
  </si>
  <si>
    <t xml:space="preserve">The following table reconciles, for
the period ended December 31, 2015, the beginning and ending balances for financial instruments that are recognized at fair value
in the consolidated financial statements:
Balance of embedded derivative as of December 31, 2013 $ 827,158
Additions related to embedded conversion features of convertible debt issued 777,150
Change in fair value of conversion features 2,044,298
Reductions in fair value due to principal conversions (436,406 )
Balance of embedded derivatives at December 31, 2014 3,212,200
Additions related to embedded conversion features of convertible debt issued 13,343,898
Change in fair value of conversion features (2,820,677 )
Reductions in fair value due to repayments/redemptions (1,669,533 )
Change in fair value of conversion features (368,674 )
Reductions in fair value due to principal conversions (511,589 )
Balance at December 31, 2015 $ 11,185,625 </t>
  </si>
  <si>
    <t>Stockholders' Equity (Tables)</t>
  </si>
  <si>
    <t>Stockholders Equity Tables</t>
  </si>
  <si>
    <t>Schedule of Fair Value Assumptions</t>
  </si>
  <si>
    <t>Summary of Warrant Activity</t>
  </si>
  <si>
    <t xml:space="preserve">The following table summarizes all warrant
activity for the year ended December 31, 2015 and 2014:
Number of Warrants Weighted Average Exercise Price
Balance outstanding at December 31, 2013 22,561,948 $ 0.33
Granted  
Exercised 
Expired (7,973,332 ) 
Balance outstanding at December 31, 2014 14,588,616 $ 0.35
Exercisable, December 31, 2014 14,588,616 $ 0.35
Balance outstanding, December 31, 2014 14,588,616 $ 0.35
Granted  
Exercised  
Expired (744,000 ) 0.40
Balance outstanding at December 31, 2015 13,844,616 $ 0.35
Exercisable, December 31, 2015 13,844,616 $ 0.35 </t>
  </si>
  <si>
    <t>Schedule of Outstanding and Exercisable of Warrants</t>
  </si>
  <si>
    <t xml:space="preserve">The following table discloses information
regarding outstanding and exercisable options and warrants at December 31, 2014:
Outstanding Exercisable
Remaining Weighted
Number of Weighted Average Average Contractual Number of Weighted Average
Range of Exercise Prices Option Shares Exercise Price Term (Years) Option Shares Exercise Price
$0.20 - $0.29 2,000,000 $ 0.20 0.92 2,000,000 $ 0.20
$0.30 - $0.39 11,774,616 $ 0.37 0.72 11,774,616 $ 0.37
$0.40 - $0.49 70,000 $ 0.40 1.00 70,000 $ 0.40
13,844,616 $ 0.35 0.75 13,844,616 $ 0.35 </t>
  </si>
  <si>
    <t>Goodwill and Intangible Assets (Tables)</t>
  </si>
  <si>
    <t>Goodwill And Intangible Assets Tables</t>
  </si>
  <si>
    <t>Schedule of Intangible Assets</t>
  </si>
  <si>
    <t xml:space="preserve">The Companys intangible assets
at December 31, 2015 and 2014, respectively, include the following:
2015 2014
License fees $ 150,000 $ 
Patent 50,000 
Website 45,076 
Customer relation 764,864 764,864
Accumulated amortization (785,351 ) (175,820 )
Intangible assets, net $ 224,589 $ 589,044 </t>
  </si>
  <si>
    <t>Schedule of Estimated Amortization Expense for Intangible Assets</t>
  </si>
  <si>
    <t xml:space="preserve">Estimated amortization expense for future
years is as follows:
2016 $ 209,814
2017 3,202
2018 3,202
2019 3,202
2020 3,202
Thereafter 1,967
Total $ 224,589 </t>
  </si>
  <si>
    <t>Property and Equipment (Tables)</t>
  </si>
  <si>
    <t>Schedule of Property and Equipment</t>
  </si>
  <si>
    <t xml:space="preserve">Depreciation expense for the years ended
December 31, 2015 and 2014 was $4,392 and $3,150, respectively. Property, plant and equipment consisted of the following:
2015 2014
Furniture and fixtures $ 1,404 $ 1,404
Machinery and equipment 27,967 4,470
Computer equipment 1,504 
Sub-total 30,875 5,874
Less accumulated depreciation (7,542 ) (3,150 )
Total $ 23,333 $ 2,724 </t>
  </si>
  <si>
    <t>Debt Obligations (Tables)</t>
  </si>
  <si>
    <t>Schedule of Debt</t>
  </si>
  <si>
    <t xml:space="preserve">The following is a summary of the Companys
financing arrangements as of December 31, 2015 and 2014:
2015 2014
Current portion of long term debt:
Mortgages and other term notes $  $ 
Current portion of notes payable 402,322 677,572
Current portion of notes payable  related party 310,100 163,666
Note discounts (47,341 ) (349,891 )
Total current portion of long term debt $ 665,081 $ 491,347
Current portion of convertible debentures:
TCA Global Credit Master Fund, L.P., 11% interest, conversion at 85% of market $ 2,900,000 
Better Half Bloodstock, Inc., 0% interest, conversion at 90% of market 50,000 
Dakota Capital, 6% interest, conversion at 90% of market 549,723 
EFG Bank, 6% interest, conversion at 90% of market 117,948 
Empire Equity, 6% interest, conversion at 90% of market 113,768 
Epelbaum Revocable Trust, 6% interest, conversion at 90% of market 91,252 
JMC Holdings, LP, 6% interest, conversion at 90% of market 140,380 
David Moran &amp; Siobhan Hughes, 6% interest, conversion at 90% of market 2,399 
Susan Schneider, 6% interest, conversions at 90% of market 10,510 
Mountainville Ltd., 6% interest, conversions at 90% of market 1,190,446 
TRK Management LLC, 6% interest, no conversion discount 100,000 
Cantrell Winsness Technologies, LLC, 2% interest, conversion at 100% of market 75,000 
Minority Interest Fund (II), LLC, 6% interest, conversion at 90% of market 1,517,830 
Long Side Ventures, 6% interest, conversion at 90% of market 85,000 
Related Party Debenture, 6% interest, no conversion discount 59,440 
112359 Factor Fund LLC, 6% interest, net of discount  690,184
FLUX Carbon Starter Fund LLC, 6% interest, no conversion discount 255,000 
Five Nine Group LLC, 6% interest, no conversion discount 250,000 
Asher Enterprises, Inc. 8% interest, conversion at 59% of market, net of discount 16,798
Donald Wachelka, 8.5% interest, conversion at $0.10 - 50,000
Convertible note related party, conversion at $0.05  150,000
Settlement Contingency Debentures 240,000 101,000
Total current portion of convertible debentures $ 7,748,696 $ 1,007,982
Long term convertible debentures:
Gerova Asset Backed Holdings, LP, 2% interest, no conversion discount $ 175,000 $ 
Cantrell Winsness Technologies, LLC, 2% interest, conversion at 100% of market 325,000 
Long Side Ventures, 6% interest, conversion at 90% of market 225,586 
EXO Opportunity Fund, LLC, 6% interest, conversion at 90% of market 4,500,000 
Note discount (4,500,000 ) 
Total long term convertible debentures $ 725,586 $  </t>
  </si>
  <si>
    <t>Schedule of Long Term Obligations</t>
  </si>
  <si>
    <t xml:space="preserve">The following chart is presented to
assist the reader in analyzing the Companys ability to fulfill its fixed debt service requirements as of December 31, 2015
and the Companys ability to meet such obligations:
Year Amount
2016 $ 8,461,118
2017 4,625,000
2018 600,586
2019 
2020 
Thereafter 
Total minimum payments due under current and long term obligations $ 13,686,704 </t>
  </si>
  <si>
    <t>Segment Information (Tables)</t>
  </si>
  <si>
    <t>Schedule of Segment Reporting</t>
  </si>
  <si>
    <t>The Companys operations during
the fiscal year ended December 31, 2014 are comprised solely of Lifestyle. Summarized financial information about each segment
is provided below:
Corporate Lifestyle Agriculture Total
Year Ended December 31, 2015
Total Assets $ 5,025,157 $ 210,841 $ 5,635,372 $ 10,871,370
Revenue $  $ 402,818 $ 9,466,988 $ 9,869,806
Costs of sales  325,191 3,177,314 3,502,505
Depreciation/amortization expense 386,823  3,202 390,025
Operating expenses - other 2,488,255 310,458 4,860,574 7,659,287
Gain on extinguishment of debt 13,309,542  8,505,635 21,815,177
Interest expense (5,831,899 ) (10,158 )  (5,842,057 )
Change in fair value of derivatives 3,916,310   3,916,310
Equity loss from investee   (643,320 ) (643,320 )
Other expense (1,031,095 )   (1,031,095 )
Income (loss) before taxes 7,487,780 (242,989 ) 9,288,213 16,533,004
Taxes (146,477 )   (146,477 )
Net income (loss) $ 7,341,303 $ (242,989 ) $ 9,288,213 $ 16,386,527
Preferred stock dividends (244,504 )   (244,504 )
Year Ended December 31, 2014
Total Assets $ 660,681 $ 238,448 $  $ 899,129
Revenue $ 79,754 $ 314,757 $  $ 394,511
Costs of sales 31,375 177,954  209,329
Depreciation/amortization expense 209,085   209,085
Operating expenses - other 980,420 183,037  1,163,457
Change in fair value of derivatives (2,044,298 )   (2,044,298 )
Interest expense (791,681 )   (791,681 )
Gain (loss) on extinguishment of debt (42,778 )   (42,778 )
Other income (expense) 24,476   24,476
Income (loss) before taxes (3,995,407 ) (46,234 )  (4,041,641 )
Taxes    
Net loss $ (3,995,407 ) $ (46,234 ) $  $ (4,041,641 )</t>
  </si>
  <si>
    <t>Supplemental Disclosure of Cash Flow Information (Tables)</t>
  </si>
  <si>
    <t>Supplemental Disclosure Of Cash Flow Information Tables</t>
  </si>
  <si>
    <t>Summary of Supplemental Disclosures of Cash Flow Information</t>
  </si>
  <si>
    <t xml:space="preserve">The following is a summary of supplemental
disclosures of cash flow information:
2015 2014
Cash paid during the year for the following:
Interest $  $ 
Income taxes  
Supplemental schedule of non-cash investing and financing activities:
Debentures converted into common stock 986,601 1,870,279
Debt discounts on convertible notes payable 4,620,000 463,000
Reduction in value of conversion features of convertible debt from conversions 30,963 
Investment in joint venture via contribution of intellectual property 4,000,000 
Forgiveness of affiliate receivable charged against paid-in capital 480,625 
Acquisition of subsidiaries  1,761,345
Note payable paid by a third party  94,500
Other issue discount  90,000
Acquisition of Lexi Luu:
Cash acquired  170
Other assets acquired  778,533
Liabilities assumed  (358,703 )
Earn-out contingent liability  (120,000 )
3,000,000 common shares issued  (300,000 )
Acquisition of E-motion Apparel
Cash acquired  (497 )
Other assets acquired  245,092
Liabilities assumed  (196,595 )
Earn-out contingent liability  (48,000 )
 -
Acquisition of GreenShift and its subsidiaries:
Cash acquired 587,021 
Other assets acquired 1,494,740 
Liabilities assumed (41,797,563 ) 
Excess of carrying value of consideration given, recorded against non-controlling interest, additional paid in capital and accumulated deficit 42,216,802 
Total non-cash consideration (below) (2,501,000 )
Note payable issued 2,500,000
Issuance of Series E Preferred Stock 200 
Issuance of Series F Preferred Stock 800 
Acquisition of Punkz Gear:
Cash acquired 16,526 
Other assets acquired 8,276 
Liabilities assumed (740 ) 
Excess of carrying value of note payable issued over net assets received and recorded as additional paid in capital (175,938 ) 
Note payable issued (200,000 ) 
Acquisition of Skipjack:
Cash acquired 1,502 
Other assets acquired 35,494 
Liabilities assumed (21,747 ) 
Excess of carrying value of note payable issued over net assets received and recorded as additional paid in capital (84,751 ) 
Note payable issued (100,000 )  </t>
  </si>
  <si>
    <t>Income Taxes (Tables)</t>
  </si>
  <si>
    <t>Summary of Provision for Income Taxes</t>
  </si>
  <si>
    <t xml:space="preserve">The provision for income taxes for the
years ended December 31, 2015 and December 31, 2014 consisted of the following:
2015 2014
Current provision:
Federal $ 143,957 $ 
State 2,520 
Total current provision 146,477 
Deferred provision (benefit) for tax:
Federal  
State  
Total deferred provision (benefit) for tax  
Total provision for tax $ 146,477 $  </t>
  </si>
  <si>
    <t>Schedule of Effective Income Tax</t>
  </si>
  <si>
    <t xml:space="preserve">The provision for income taxes differs
from the amounts which would be provided by applying the statutory federal income tax rate of 34% to the net loss before provision
for income taxes for the following reasons:
Bitzio 12/31/15 GreenShift 12/31/15 Total 12/31/15
Book income (loss) before income taxes $ 206,636 $ 5,424,623 $ 5,631,259
Stock options issued for services 113,560  113,560
Interest expense on convertible notes 205,090 345,545 550,635
Interest related to conversion features  1,435,664 1,435,664
Amortization of Goodwill (125,274 )  (125,274 )
Change in derivative liability (977,784 ) (353,762 ) (1,331,546 )
Investee loss  218,729 218,729
Utilization of net operating loss carryforwards  (2,626,962 ) (2,626,962 )
Gain on extinguishment of debt  (4,146,945 ) (4,146,945 )
Other  (150,415 ) (150,415 )
Change in valuation allowance 577,772  577,772
Income tax expense  146,477 146,477
Bitzio 12/31/14
Book income (loss) from operations (1,373,641 )
Interest expense on convertible notes 184,198
Amortization of Goodwill (125,274 )
Change in derivative liability 695,061
Change in valuation allowance 619,656
Income tax expense  </t>
  </si>
  <si>
    <t>Schedule of Deferred Tax Assets</t>
  </si>
  <si>
    <t xml:space="preserve">Net deferred tax assets consist of the
following components as of:
Bitzio 12/31/15 GreenShift 12/31/15 Total 12/31/15
Net operating loss carry forwards (expire through 2035) $ 6,413,913 $ 11,088,465 $ 17,502,378
Stock/options issued for services 534,877  534,877
Allowance for doubtful accounts  41,000 (41,000 )
Total gross deferred tax asset/liabilities 6,948,790 11,047,465 17,996,255
Valuation allowance (6,948,790 ) (11,047,465 ) (17,996,255 )
Net deferred taxes   
Bitzio 12/31/14
Net operating loss carry forwards (expire through 2034) 5,836,142
Stock/options issued for services 421,317
Total gross deferred tax asset/liabilities 6,257,459
Valuation allowance (6,257,459 )
Net deferred taxes  </t>
  </si>
  <si>
    <t>Acquisitions (Tables)</t>
  </si>
  <si>
    <t>Schedue of Pro forma Information</t>
  </si>
  <si>
    <t>The following table summarizes our consolidated
results of operations for the year ended December 31, 2014, as well as unaudited pro forma consolidated results of operations as
though the Lexi Luu Designs and E-motion Apparel acquisitions had occurred on January 1, 2014:
As Reported 12/31/14 Pro Forma 12/31/14
Net sales $ 394,511 $ 767,310
Net income (loss) (1,187,360 ) (1,174,919 )
Earnings per common share:
Basic $ (0.00 ) $ (0.00 )
Diluted $ (0.00 ) $ (0.00 )</t>
  </si>
  <si>
    <t>Schedule of Provisional Purchase Price Acquisition</t>
  </si>
  <si>
    <t xml:space="preserve">The total purchase price for the LL
acquisition was allocated as follows:
Assets
Cash $ 170
Accounts receivable 794
Inventories 64,883
Property and equipment 2,724
Other assets 19,503
Intangible assets-Customer relationships 690,629
Liabilities
Accounts payable and accrued liabilities (256,030 )
Due to shareholder (15,673 )
Earn-out contingent liability (87,000 )
Net assets acquired $ 420,000 The total purchase price for the EA
acquisition was allocated as follows:
Assets
Inventories $ 165,807
Other assets 5,050
Intangible assets-Customer relationships 74,235
Liabilities
Accounts payable and accrued liabilities (197,092 )
Earn-out contingent liability (48,000 )
Net assets acquired $ - </t>
  </si>
  <si>
    <t>Restatement (Tables)</t>
  </si>
  <si>
    <t>Schedule of Restatement</t>
  </si>
  <si>
    <t>The table below summarizes the impact
of the restatement described above on financial information previously reported on the Companys Form 10-K for the period
ended December 31, 2014:
Original Adjustments As Restated
Balance Sheet for Year Ended 12/31/14:
Prepaid expense $ 560,631 $ (528,224 ) $ 32,407
Total current assets 808,414 (528,224 ) 280,190
Total assets 1,427,353 (528,224 ) 899,129
Additional paid in capital 19,199,481 (407,786 ) 18,791,695
Stock to be issued 120,438 (120,438 ) 
Total stockholders deficit, Bitzio (4,573,479 ) (528,224 ) (5,101,683 )
Total stockholders deficit (4,574,978 ) (528,224 ) (5,103,202 )
Total liabilities and stockholders deficit 1,427,353 (528,224 ) 899,129
Statement of Stockholders Equity for Year Ended 12/31/14:
Additional Paid in Capital $ 19,199,481 $ (407,786 ) $ 18,791,695
Stock to be issued 120,438 (120,438 ) 
Total stockholders equity (4,574,978 ) (528,224 ) (5,103,202 )</t>
  </si>
  <si>
    <t>Investment in Joint Venture Under the Equity Method (Tables)</t>
  </si>
  <si>
    <t>Schedule of Investment in Joiny Venture</t>
  </si>
  <si>
    <t>The following table contains summarized
financial data for LLC (unaudited):
12/31/2015
Current assets $ 2,238
Intangible assets, net 3,619,048
Current liabilities 123,281
Members equity 3,009,900
Year ended 12/31/2015
Net sales $ 
Operating expenses 1,369,580
Amortization expense 380,952
Net (loss) (1,750,532 )</t>
  </si>
  <si>
    <t>Basis of Presentation and Description of Business (Details Narrative) - USD ($)</t>
  </si>
  <si>
    <t>Reclassification of deferred financing cost</t>
  </si>
  <si>
    <t>Accounts Receivable [Member] | Four Customer [Member]</t>
  </si>
  <si>
    <t>Percentage of concentration fo credit risk</t>
  </si>
  <si>
    <t>10.00%</t>
  </si>
  <si>
    <t>Revenue [Member] | Customer One [Member]</t>
  </si>
  <si>
    <t>56.00%</t>
  </si>
  <si>
    <t>Revenue [Member] | Customer Two [Member]</t>
  </si>
  <si>
    <t>30.00%</t>
  </si>
  <si>
    <t>Cleo VII, Inc [Member]</t>
  </si>
  <si>
    <t>Percentage of ownership interest</t>
  </si>
  <si>
    <t>51.00%</t>
  </si>
  <si>
    <t>Green Shift Corporation [Member]</t>
  </si>
  <si>
    <t>80.00%</t>
  </si>
  <si>
    <t>Going Concern (Details Narrative) - USD ($)</t>
  </si>
  <si>
    <t>Loss from operations</t>
  </si>
  <si>
    <t>Working capital deficit</t>
  </si>
  <si>
    <t>Derivative liabilities</t>
  </si>
  <si>
    <t>Repayment of debt</t>
  </si>
  <si>
    <t>TCA Global Credit Master Fund, LP [Member]</t>
  </si>
  <si>
    <t>Drawn from loan</t>
  </si>
  <si>
    <t>Line of credit</t>
  </si>
  <si>
    <t>Summary of Significant Accounting Policies (Details Narrative) - USD ($)</t>
  </si>
  <si>
    <t>Mar. 03, 2015</t>
  </si>
  <si>
    <t>Feb. 26, 2015</t>
  </si>
  <si>
    <t>Allowance for doubtful accounts receivable</t>
  </si>
  <si>
    <t>Inventory finished goods</t>
  </si>
  <si>
    <t>Work in process</t>
  </si>
  <si>
    <t>Inventory raw materials</t>
  </si>
  <si>
    <t>Potentially dilutive shares excluded</t>
  </si>
  <si>
    <t>Derivatives instruments gain</t>
  </si>
  <si>
    <t>Contingently obligated to issue shares in excess</t>
  </si>
  <si>
    <t>Fair value of financial instruments description</t>
  </si>
  <si>
    <t xml:space="preserve">(1) conversion discounts of 10% to 50%; (2) term of
less than one year to 8 years and (3) bond rate of 10%. Â During the year ended December 31, 2015, the
following assumptions were used: (1) conversion discounts of 10%; (2) term of
less than one year to 7 years and (3) bond rate of 10%. Fluctuations in the conversion
discount percentage have the greatest effect on the value of the conversion
liabilities valuations during each reporting period. As the conversion discount
percentage increases for each of the related conversion liabilities instruments,
the change in the value of the conversion liabilities increases, therefore
increasing the liabilities on the Companyâs balance sheet. The higher the
conversion discount percentage, the higher the liability. A 10% change in the
conversion discount percentage would result in more than a $2,088,439 change in
our Level 3 fair value. </t>
  </si>
  <si>
    <t>Number of shares acquire, value</t>
  </si>
  <si>
    <t>Fair value of embedded conversion feature</t>
  </si>
  <si>
    <t>Office And Computer Equipment [Member] | Minimum [Member]</t>
  </si>
  <si>
    <t>Property and equipment estimated useful life of assets</t>
  </si>
  <si>
    <t>3 years</t>
  </si>
  <si>
    <t>Office And Computer Equipment [Member] | Maximum [Member]</t>
  </si>
  <si>
    <t>5 years</t>
  </si>
  <si>
    <t>Corn Oil Extraction Systems [Member]</t>
  </si>
  <si>
    <t>10 years</t>
  </si>
  <si>
    <t>Wrote down inventory</t>
  </si>
  <si>
    <t>Green Shift Corporation [Member] | Series D Preferred Stock [Member]</t>
  </si>
  <si>
    <t>Acquired beneficial ownership interest shares</t>
  </si>
  <si>
    <t>Green Shift Corporation [Member] | Series G Preferred Stock [Member]</t>
  </si>
  <si>
    <t>Number of shares issued for exchange</t>
  </si>
  <si>
    <t>Beneficial ownership interest description</t>
  </si>
  <si>
    <t>At the completion of the foregoing transactions,
the Company was the beneficial owner of 800,000 shares of GreenShift&amp;#226;&amp;#128;&amp;#153;s Series G
Preferred Stock, and FCC was the beneficial owner of 800,000 shares of the
Company&amp;#226;&amp;#128;&amp;#153;s Series F Preferred Stock. FCC is owned by Kevin Kreisler, our Chairman
and Chief Executive Officer, as well as the Chairman and Chief Executive Officer
of GreenShift prior to and after closing of the above.</t>
  </si>
  <si>
    <t>Viridis Capital LLC [Member]</t>
  </si>
  <si>
    <t>EXO [Member] | Series E Preferred Stock [Member]</t>
  </si>
  <si>
    <t>Luu Designs Inc [Member]</t>
  </si>
  <si>
    <t>Percentage acquire outstanding capital</t>
  </si>
  <si>
    <t>100.00%</t>
  </si>
  <si>
    <t>Number of shares issued for exchange value</t>
  </si>
  <si>
    <t>Conversion price per share</t>
  </si>
  <si>
    <t>Luu Designs Inc [Member] | Secured Convertible Debenture [Member]</t>
  </si>
  <si>
    <t>Summary of Significant Accounting Policies - Schedule of Inventory (Details)</t>
  </si>
  <si>
    <t>Dec. 31, 2015USD ($)</t>
  </si>
  <si>
    <t>Equipment inventory</t>
  </si>
  <si>
    <t>Summary of Significant Accounting Policies - Schedule of Basic and Diluted Net Income Per Common Share (Details) - USD ($)</t>
  </si>
  <si>
    <t>Net income (loss) attributable to common stockholders</t>
  </si>
  <si>
    <t>Interest savings</t>
  </si>
  <si>
    <t>Reversal of derivative (gains) losses</t>
  </si>
  <si>
    <t>Net income - Adjusted</t>
  </si>
  <si>
    <t>Weighted average shares used for basic net income per common share</t>
  </si>
  <si>
    <t>Incremental diluted shares</t>
  </si>
  <si>
    <t>Weighted average shares used for diluted net income per common share</t>
  </si>
  <si>
    <t>Basic</t>
  </si>
  <si>
    <t>Diluted</t>
  </si>
  <si>
    <t>Summary of Significant Accounting Policies - Schedule of Fair Value Instruments Valuation Assumption (Details)</t>
  </si>
  <si>
    <t>Annual dividend yield</t>
  </si>
  <si>
    <t>0.00%</t>
  </si>
  <si>
    <t>Expected life (years)</t>
  </si>
  <si>
    <t>1 year</t>
  </si>
  <si>
    <t>0 years</t>
  </si>
  <si>
    <t>Risk-free interest rate</t>
  </si>
  <si>
    <t>65.00%</t>
  </si>
  <si>
    <t>Expected volatility</t>
  </si>
  <si>
    <t>33.40%</t>
  </si>
  <si>
    <t>Summary of Significant Accounting Policies - Schedule of Financial Assets or Liabilities Measured Recurring Basis (Details) - USD ($)</t>
  </si>
  <si>
    <t>Dec. 31, 2013</t>
  </si>
  <si>
    <t>Embedded derivative liabilities</t>
  </si>
  <si>
    <t>Level 1 [Member]</t>
  </si>
  <si>
    <t>Level 2 [Member]</t>
  </si>
  <si>
    <t>Level 3 [Member]</t>
  </si>
  <si>
    <t>Summary of Significant Accounting Policies - Summary of Financial Instruments (Details) - USD ($)</t>
  </si>
  <si>
    <t>Balance of embedded derivative</t>
  </si>
  <si>
    <t>Additions related to embedded conversion features of convertible debt issued</t>
  </si>
  <si>
    <t>Change in fair value of conversion features</t>
  </si>
  <si>
    <t>Reductions in fair value due to principal conversions</t>
  </si>
  <si>
    <t>Reductions in fair value due to repayments/redemptions</t>
  </si>
  <si>
    <t>Balance of embedded derivatives</t>
  </si>
  <si>
    <t>Concentrations (Details Narrative)</t>
  </si>
  <si>
    <t>Stockholders’ Equity (Details Narrative) - USD ($)</t>
  </si>
  <si>
    <t>Nov. 18, 2013</t>
  </si>
  <si>
    <t>Aug. 31, 2015</t>
  </si>
  <si>
    <t>Fair value of embedded conversion features</t>
  </si>
  <si>
    <t>Common stock issued for conversion of debt payable, shares</t>
  </si>
  <si>
    <t>Common stock issued for conversion of debt payable</t>
  </si>
  <si>
    <t>Stock issued for conversion of accrued salaries, shares</t>
  </si>
  <si>
    <t>Number of common stock issued for cash</t>
  </si>
  <si>
    <t>Number of common stock shares issued for acquisition</t>
  </si>
  <si>
    <t>Number of common stock shares issued for services</t>
  </si>
  <si>
    <t>Number of common stock shares issued for services value</t>
  </si>
  <si>
    <t>Third Party [Member]</t>
  </si>
  <si>
    <t>Number of common stock shares issued per month</t>
  </si>
  <si>
    <t>Share Exchange Agreements [Member]</t>
  </si>
  <si>
    <t>Number of common stock shares issued</t>
  </si>
  <si>
    <t>Employment Agreements [Member]</t>
  </si>
  <si>
    <t>Number of common stock shares issued for accrued shares based compensation</t>
  </si>
  <si>
    <t>Number of common stock shares issued for accrued shares based compensation value</t>
  </si>
  <si>
    <t>Number of common stock shares issued for cash</t>
  </si>
  <si>
    <t>Common Stock Including Additional Paid in Capital [Member]</t>
  </si>
  <si>
    <t>Loaned amount</t>
  </si>
  <si>
    <t>TCA Note [Member]</t>
  </si>
  <si>
    <t>Preferred stock, voting rights</t>
  </si>
  <si>
    <t xml:space="preserve">Holders of Series E Preferred Stock have no voting rights by reason of those shares, nor do they have any right to participate in any dividends paid by Bitzio. </t>
  </si>
  <si>
    <t>Liquidation Preferences price per share</t>
  </si>
  <si>
    <t>Number of preferred stock shares issued for advisory fees</t>
  </si>
  <si>
    <t>Number of preferred stock issued for advisory fees</t>
  </si>
  <si>
    <t>Preferred stock conversion description</t>
  </si>
  <si>
    <t xml:space="preserve">The holder of a share of Series E Preferred Stock will have the right to convert the Ten Dollar value of the share into common stock at a conversion price equal to 85% of the average closing bid price for Bitzio common stock during the five trading days preceding conversion, except that no conversion is permitted that will result in the holder becoming the beneficial owner of more than 4.99% of Bitzios outstanding common stock. </t>
  </si>
  <si>
    <t>Debt maturity date</t>
  </si>
  <si>
    <t>Dec. 31,
		2016</t>
  </si>
  <si>
    <t>Debt interest rate per annum</t>
  </si>
  <si>
    <t>11.00%</t>
  </si>
  <si>
    <t>Preferred Stock [Member]</t>
  </si>
  <si>
    <t>Series A Convertible Preferred shares [Member]</t>
  </si>
  <si>
    <t>Series B Convertible Preferred shares [Member]</t>
  </si>
  <si>
    <t>Series C Preferred Stock [Member]</t>
  </si>
  <si>
    <t xml:space="preserve">Holders of the Series C Shares will not participate in any dividend payable to the holders of the common stock, but have voting rights equivalent to the product obtained by dividing (a) the number of votes that the holders of all voting securities other than Series C Shares outstanding on the record date for the stockholder action are entitled to cast by (b) nine hundred ninety-eight (998), with the result that all 999 shares of Series C Shares together will have 50.1% of the voting power of the Company. </t>
  </si>
  <si>
    <t>Redemption price per share</t>
  </si>
  <si>
    <t xml:space="preserve">The holder of a share of Series E Preferred Stock will have the right to convert the Ten Dollar value of the share into common stock at a conversion price equal to 85% of the average closing bid price for Bitzio common stock during the five trading days preceding conversion, except that no conversion is permitted that will result in the holder becoming the beneficial owner of more than 4.99% of Bitzios outstanding common stock. Holders of Series E Preferred Stock have no voting rights by reason of those shares, nor do they have any right to participate in any dividends paid by Bitzio. </t>
  </si>
  <si>
    <t>Series E Preferred Stock [Member] | TCA Global Credit Master Fund, LP [Member]</t>
  </si>
  <si>
    <t>Amortized discount on redeemable preferred stock</t>
  </si>
  <si>
    <t>Preferred stock conversion of shares</t>
  </si>
  <si>
    <t>TCA may convert portions of principal and interest due under the TCA Note into shares of Bitzio common stock at a conversion price equal to 85% of the lowest daily volume weighted average price of Bitzio common stock during the five trading days preceding conversion provided, however, that no conversion is permitted that will result in the Note-holder becoming the beneficial owner of more than 4.99% of Bitzios outstanding common stock.</t>
  </si>
  <si>
    <t>Shares converted of common stock</t>
  </si>
  <si>
    <t>Percentage of fully diluted common stock shares outstanding</t>
  </si>
  <si>
    <t>Number of converted shares common stock shares issued</t>
  </si>
  <si>
    <t>Percentage of preferential distribution equal to net assets avaliable for distribution</t>
  </si>
  <si>
    <t xml:space="preserve">The holders of the Series B Shares have voting rights equivalent to the number of shares of common stock into which the Series B Shares are convertible, or 19.8% (in the aggregate) of the Companys common stock outstanding after the conversion, measured on the date of conversion. </t>
  </si>
  <si>
    <t>Convertible percentage of common stock outstanding of series B preferred stock</t>
  </si>
  <si>
    <t>19.80%</t>
  </si>
  <si>
    <t>Stock sold during period, shares</t>
  </si>
  <si>
    <t>Stock sold during period, value</t>
  </si>
  <si>
    <t>Series D Preferred Stock [Member] | Green Shift Corporation [Member]</t>
  </si>
  <si>
    <t>Number of preferred stock shares for exchange for beneficial rights</t>
  </si>
  <si>
    <t>Stockholders’ Equity - Schedule of Fair Value Assumptions (Details)</t>
  </si>
  <si>
    <t>Stockholders Equity - Schedule Of Fair Value Assumptions Details</t>
  </si>
  <si>
    <t>0.65%</t>
  </si>
  <si>
    <t>334.00%</t>
  </si>
  <si>
    <t>Stockholders’ Equity - Summary of Warrant Activity (Details) - $ / shares</t>
  </si>
  <si>
    <t>Disclosure of Compensation Related Costs, Share-based Payments [Abstract]</t>
  </si>
  <si>
    <t>Number of Warrants, Outstanding, Beginning balance</t>
  </si>
  <si>
    <t>Number of Warrants, Granted</t>
  </si>
  <si>
    <t>Number of Warrants, Exercised</t>
  </si>
  <si>
    <t>Number of Warrants, Expired</t>
  </si>
  <si>
    <t>Number of Warrants, Outstanding, Ending Balance</t>
  </si>
  <si>
    <t>Number of Warrants, Exercisable, Ending Balance</t>
  </si>
  <si>
    <t>Weighted Average Exercise Price Per Share, Outstanding Beginning Balance</t>
  </si>
  <si>
    <t>Weighted Average Exercise Price Per Share, Granted</t>
  </si>
  <si>
    <t>Weighted Average Exercise Price Per Share, Exercised</t>
  </si>
  <si>
    <t>Weighted Average Exercise Price Per Share, Expired</t>
  </si>
  <si>
    <t>Weighted Average Exercise Price Per Share, Outstanding Ending Balance</t>
  </si>
  <si>
    <t>Weighted Average Exercise Price Per Share, Exercisable Ending Balance</t>
  </si>
  <si>
    <t>Stockholders’ Equity - Schedule of Outstanding and Exercisable of Warrants (Details)</t>
  </si>
  <si>
    <t>Dec. 31, 2015$ / sharesshares</t>
  </si>
  <si>
    <t>Number of Option Shares, Outstanding | shares</t>
  </si>
  <si>
    <t>Weighted Average Exercise Price, Outstanding</t>
  </si>
  <si>
    <t>Remaining Weighted Average Contractual Term (Years)</t>
  </si>
  <si>
    <t>9 months</t>
  </si>
  <si>
    <t>Number of Option Shares, Exercisable | shares</t>
  </si>
  <si>
    <t>Weighted Average Exercise Price, Exercisable</t>
  </si>
  <si>
    <t>Range One [Member]</t>
  </si>
  <si>
    <t>Range of Exercise Prices Lower Limit</t>
  </si>
  <si>
    <t>Range of Exercise Prices Upper Limit</t>
  </si>
  <si>
    <t>11 months 1 day</t>
  </si>
  <si>
    <t>Range Two [Member]</t>
  </si>
  <si>
    <t>8 months 19 days</t>
  </si>
  <si>
    <t>Range Three [Member]</t>
  </si>
  <si>
    <t>Deposits (Details Narrative) - USD ($)</t>
  </si>
  <si>
    <t>Deposits Details Narrative</t>
  </si>
  <si>
    <t>Deposits currents assets</t>
  </si>
  <si>
    <t>Goodwill and Intangible Assets (Details Narrative) - USD ($)</t>
  </si>
  <si>
    <t>Jul. 18, 2014</t>
  </si>
  <si>
    <t>Jul. 16, 2014</t>
  </si>
  <si>
    <t>Nov. 30, 2013</t>
  </si>
  <si>
    <t>Carrying amount net</t>
  </si>
  <si>
    <t>Intangible assets estimated useful live</t>
  </si>
  <si>
    <t>2 years</t>
  </si>
  <si>
    <t>Amortization expense</t>
  </si>
  <si>
    <t>E-motion Apparel, Inc [Member]</t>
  </si>
  <si>
    <t>Agreement term</t>
  </si>
  <si>
    <t>Working capital loan</t>
  </si>
  <si>
    <t>License fee</t>
  </si>
  <si>
    <t>Lexi Luu [Member]</t>
  </si>
  <si>
    <t>Percentage of acquisition of outstanding shares</t>
  </si>
  <si>
    <t>Subordinate term note amount</t>
  </si>
  <si>
    <t>Purchase price paid</t>
  </si>
  <si>
    <t>Intangible assets</t>
  </si>
  <si>
    <t>Lexi Luu [Member] | Restricted Stock [Member]</t>
  </si>
  <si>
    <t>Emotion Apparel [Member]</t>
  </si>
  <si>
    <t>Goodwill and Intangible Assets - Schedule of Intangible Assets (Details) - USD ($)</t>
  </si>
  <si>
    <t>Goodwill And Intangible Assets - Schedule Of Intangible Assets Details</t>
  </si>
  <si>
    <t>License fees</t>
  </si>
  <si>
    <t>Patent</t>
  </si>
  <si>
    <t>Website</t>
  </si>
  <si>
    <t>Customer relation</t>
  </si>
  <si>
    <t>Accumulated amortization</t>
  </si>
  <si>
    <t>Goodwill and Intangible Assets - Schedule of Estimated Amortization Expense for Intangible Assets (Details) - USD ($)</t>
  </si>
  <si>
    <t>Thereafter</t>
  </si>
  <si>
    <t>Property and Equipment (Details Narrative) - USD ($)</t>
  </si>
  <si>
    <t>Property And Equipment Details Narrative</t>
  </si>
  <si>
    <t>Depreciation expense</t>
  </si>
  <si>
    <t>Property and Equipment - Schedule of Property and Equipment (Details) - USD ($)</t>
  </si>
  <si>
    <t>Property and equipment, gross</t>
  </si>
  <si>
    <t>Less: accumulated depreciation</t>
  </si>
  <si>
    <t>Furniture and Fixtures [Member]</t>
  </si>
  <si>
    <t>Machinery and Equipment [Member]</t>
  </si>
  <si>
    <t>Computer Equipment [Member]</t>
  </si>
  <si>
    <t>Debt Obligations (Details Narrative) - USD ($)</t>
  </si>
  <si>
    <t>Aug. 20, 2014</t>
  </si>
  <si>
    <t>Aug. 05, 2014</t>
  </si>
  <si>
    <t>May. 05, 2014</t>
  </si>
  <si>
    <t>Apr. 14, 2014</t>
  </si>
  <si>
    <t>Mar. 04, 2014</t>
  </si>
  <si>
    <t>Feb. 28, 2015</t>
  </si>
  <si>
    <t>Sep. 30, 2015</t>
  </si>
  <si>
    <t>Convertible debt principal amount</t>
  </si>
  <si>
    <t>Proceeds from convertible debt</t>
  </si>
  <si>
    <t>Note discount</t>
  </si>
  <si>
    <t>Fair value assumption of dividend yield</t>
  </si>
  <si>
    <t>Fair value assumption of maturity term</t>
  </si>
  <si>
    <t>Fair value assumption of annualized volatility</t>
  </si>
  <si>
    <t>Change in fair value of derivative</t>
  </si>
  <si>
    <t>Debt principal amount converted into common stock</t>
  </si>
  <si>
    <t>Debt conversion shares issued</t>
  </si>
  <si>
    <t>Debt conversion description</t>
  </si>
  <si>
    <t xml:space="preserve">TCA may convert portions of principal and interest due under the TCA Note into shares of Bitzio common stock at a conversion price equal to 85% of the lowest daily volume weighted average price of Bitzio common stock during the five trading days preceding conversion; provided, however, that no conversion is permitted that will result in the Note-holder becoming the beneficial owner of more than 4.99% of Bitzios outstanding common stock. </t>
  </si>
  <si>
    <t>Payment of debt</t>
  </si>
  <si>
    <t>TCA Global Credit Master Fund, LP [Member] | Series E Preferred Stock [Member]</t>
  </si>
  <si>
    <t>Factor Fund LLC [Member]</t>
  </si>
  <si>
    <t>8.00%</t>
  </si>
  <si>
    <t xml:space="preserve">The holder of each debenture may convert the principal and interest accrued on the A&amp;R Debentures into common stock at a conversion price equal to 100% of the average of the five (5) lowest closing market prices for the common stock for the sixty trading days preceding conversion, but may not convert into a number of shares that would result in the holder owning beneficially more than 4.99% of the Registrants outstanding shares. </t>
  </si>
  <si>
    <t xml:space="preserve">The debenture carried interest at 8% per annum, and converted into Company common stock at a conversion price equal to 100% of the average of the five (5) lowest closing market prices for the common stock for the sixty trading days preceding conversion, but may not convert into a number of shares that would result in the holder owning beneficially more than 9.99% of the Companys outstanding shares. </t>
  </si>
  <si>
    <t>Debt principal amount</t>
  </si>
  <si>
    <t>Debt interest amount</t>
  </si>
  <si>
    <t>Five Nine Group LLC [Member]</t>
  </si>
  <si>
    <t>Flux Carbon Starter Fund LLC [Member]</t>
  </si>
  <si>
    <t>Five Nine Group LLC and FLUX Carbon Starter Fund LLC [Member]</t>
  </si>
  <si>
    <t xml:space="preserve">On December 31, 2015, Five Nine and FCSF agreed to exchange 100% of their respective right, title and interest, in to and under all amounts assigned from Factor Fund and otherwise due to each party in exchange for two $250,000 debentures, one each issued to Five Nine and FCSF. The holder of each debenture may convert the principal and interest accrued on the A&amp;R Debentures into common stock at a conversion price equal to 100% of the average of the five (5) lowest closing market prices for the common stock for the sixty trading days preceding conversion, but may not convert into a number of shares that would result in the holder owning beneficially more than 9.99% of the Registrants outstanding shares. Per ASC 470-50-40-10 the exchange of debt instruments between or a modification of a debt instrument by a debtor and a creditor in a non troubled debt situation is deemed to have been accomplished with debt instruments that are substantially different if the present value of the cash flows under the terms of the new debt instrument is at least 10 percent different from the present value of the remaining cash flows under the terms of the original instrument. The company found that the present value of the cash flows of the new debt instrument was at least 10% different from the present value of the remaining cash flows of the original instrument. </t>
  </si>
  <si>
    <t>YA Global Investments [Member]</t>
  </si>
  <si>
    <t>Percentage of debt conversion</t>
  </si>
  <si>
    <t>15.00%</t>
  </si>
  <si>
    <t>Escrow deposits</t>
  </si>
  <si>
    <t>YA Global Investments [Member] | March 31, 2016 [Member]</t>
  </si>
  <si>
    <t>Outstanding debt</t>
  </si>
  <si>
    <t>YA Global Investments [Member] | Debentures One [Member]</t>
  </si>
  <si>
    <t>YA Global Investments [Member] | Debentures Two [Member]</t>
  </si>
  <si>
    <t>EXO Opportunity Fund LLC [Member]</t>
  </si>
  <si>
    <t>Dec. 31,
		2017</t>
  </si>
  <si>
    <t>6.00%</t>
  </si>
  <si>
    <t xml:space="preserve"> each holder has the right, but not the obligation, to convert any portion of the debenture into GreenShifts common stock at a rate equal to 90% of the lowest daily volume weighted average price of GreenShifts common stock during the 20 consecutive trading days immediately preceding the conversion date. </t>
  </si>
  <si>
    <t>YAGI Assignee Debentures [Member]</t>
  </si>
  <si>
    <t>Debt carrying value</t>
  </si>
  <si>
    <t>Estimated settlement value</t>
  </si>
  <si>
    <t>Interest expense debt</t>
  </si>
  <si>
    <t>YAGI Assignee Debentures [Member] | Green Shift Corporation [Member]</t>
  </si>
  <si>
    <t>EXO Debenture [Member]</t>
  </si>
  <si>
    <t>Fair value assumption of discount rate</t>
  </si>
  <si>
    <t>0.14%</t>
  </si>
  <si>
    <t>296.00%</t>
  </si>
  <si>
    <t>Fair value of derivative liability</t>
  </si>
  <si>
    <t>MIF Debenture [Member]</t>
  </si>
  <si>
    <t>Viridis 2010 Debenture [Member]</t>
  </si>
  <si>
    <t>TKR Management LLC [Member]</t>
  </si>
  <si>
    <t>Cantrell Winsness Technologies, LLC [Member]</t>
  </si>
  <si>
    <t>Dec. 31,
		2018</t>
  </si>
  <si>
    <t>Debt conversion price per share</t>
  </si>
  <si>
    <t>Gerova Asset Back Holdings, LP [Member]</t>
  </si>
  <si>
    <t>Nicholas J. Morano, LLC [Member]</t>
  </si>
  <si>
    <t>Asher Enterprise Inc [Member]</t>
  </si>
  <si>
    <t>Feb. 9,
		2015</t>
  </si>
  <si>
    <t>Dec. 10,
		2014</t>
  </si>
  <si>
    <t>The note is convertible into shares of our common stock at a conversion price of 59% of the average of the three (3) lowest per share market values during the ten (10) trading days immediately preceding a conversion date.</t>
  </si>
  <si>
    <t xml:space="preserve">The note is convertible into shares of our common stock at a conversion price of 59% of the average of the three (3) lowest per share market values during the ten (10) trading days immediately preceding a conversion date. </t>
  </si>
  <si>
    <t>Asher Enterprise Inc One [Member]</t>
  </si>
  <si>
    <t>May 15,
		2015</t>
  </si>
  <si>
    <t>Jan. 18,
		2015</t>
  </si>
  <si>
    <t>Credit Agreement [Member] | TCA Global Credit Master Fund, LP [Member]</t>
  </si>
  <si>
    <t>Line of credit increased</t>
  </si>
  <si>
    <t>Debt Obligations - Schedule of Debt (Details) - USD ($)</t>
  </si>
  <si>
    <t>Mortgages and other term notes</t>
  </si>
  <si>
    <t>Current portion of notes payable</t>
  </si>
  <si>
    <t>Current portion of notes payable - related party</t>
  </si>
  <si>
    <t>Note discounts</t>
  </si>
  <si>
    <t>Total current portion of long term debt</t>
  </si>
  <si>
    <t>Total current portion of convertible debentures</t>
  </si>
  <si>
    <t>Long term convertible debentures note discounts</t>
  </si>
  <si>
    <t>Total long term convertible debentures</t>
  </si>
  <si>
    <t>Convertible Debentures [Member]</t>
  </si>
  <si>
    <t>Convertible Debentures One [Member]</t>
  </si>
  <si>
    <t>Convertible Debentures Two [Member]</t>
  </si>
  <si>
    <t>Convertible Debentures Three [Member]</t>
  </si>
  <si>
    <t>Convertible Debentures Four [Member]</t>
  </si>
  <si>
    <t>Convertible Debentures Five [Member]</t>
  </si>
  <si>
    <t>Convertible Debentures Six [Member]</t>
  </si>
  <si>
    <t>Convertible Debentures Seven [Member]</t>
  </si>
  <si>
    <t>Convertible Debentures Eight [Member]</t>
  </si>
  <si>
    <t>Convertible Debentures Nine [Member]</t>
  </si>
  <si>
    <t>Convertible Debentures Ten [Member]</t>
  </si>
  <si>
    <t>Convertible Debentures Eleven [Member]</t>
  </si>
  <si>
    <t>Convertible Debentures Twelve [Member]</t>
  </si>
  <si>
    <t>Convertible Debentures Thirteen [Member]</t>
  </si>
  <si>
    <t>Convertible Debentures Fourteen [Member]</t>
  </si>
  <si>
    <t>Convertible Debentures Fifteen [Member]</t>
  </si>
  <si>
    <t>Convertible Debentures Sixteen [Member]</t>
  </si>
  <si>
    <t>Convertible Debentures Seventeen [Member]</t>
  </si>
  <si>
    <t>Convertible Debentures Eighteen [Member]</t>
  </si>
  <si>
    <t>Convertible Debentures Nineteen [Member]</t>
  </si>
  <si>
    <t>Convertible Debentures Twenty [Member]</t>
  </si>
  <si>
    <t>Convertible Debentures Twenty One [Member]</t>
  </si>
  <si>
    <t>Long Term Convertible Debentures [Member]</t>
  </si>
  <si>
    <t>Long Term Convertible Debentures One [Member]</t>
  </si>
  <si>
    <t>Long Term Convertible Debentures Two [Member]</t>
  </si>
  <si>
    <t>Long Term Convertible Debentures Three [Member]</t>
  </si>
  <si>
    <t>Debt Obligations - Schedule of Debt (Details) (Parenthetical) - $ / shares</t>
  </si>
  <si>
    <t>Debt interest rate</t>
  </si>
  <si>
    <t>Debt conversion of market rate</t>
  </si>
  <si>
    <t>85.00%</t>
  </si>
  <si>
    <t>90.00%</t>
  </si>
  <si>
    <t>2.00%</t>
  </si>
  <si>
    <t>8.50%</t>
  </si>
  <si>
    <t>Debt Obligations - Schedule of Long Term Obligations (Details)</t>
  </si>
  <si>
    <t>Debt Obligations - Schedule Of Long Term Obligations Details</t>
  </si>
  <si>
    <t>Total minimum payments due under current and long term obligations</t>
  </si>
  <si>
    <t>Commitments and Contingencies (Details Narrative) - USD ($)</t>
  </si>
  <si>
    <t>Apr. 02, 2015</t>
  </si>
  <si>
    <t>Feb. 24, 2015</t>
  </si>
  <si>
    <t>Dec. 22, 2014</t>
  </si>
  <si>
    <t>Oct. 10, 2013</t>
  </si>
  <si>
    <t>Sep. 10, 2012</t>
  </si>
  <si>
    <t>Jun. 30, 2014</t>
  </si>
  <si>
    <t>Plaintiff seeks damages amount</t>
  </si>
  <si>
    <t>Convertible debenture</t>
  </si>
  <si>
    <t>Judgment amount</t>
  </si>
  <si>
    <t>Environmental impairments</t>
  </si>
  <si>
    <t>Environmental liability insurance policy limit</t>
  </si>
  <si>
    <t>Environmental liability insurance</t>
  </si>
  <si>
    <t>Other expenses related to indemnification expenses</t>
  </si>
  <si>
    <t>Long Side Ventures [Member]</t>
  </si>
  <si>
    <t>Proceeds from debt</t>
  </si>
  <si>
    <t>Golden Technology Management, LLC [Member]</t>
  </si>
  <si>
    <t>Plaintiff amount</t>
  </si>
  <si>
    <t>Settlement Agreement [Member] | Green Shift Corporation [Member]</t>
  </si>
  <si>
    <t>Guaranty And Pledge Agreements [Member] | YA Global Investments [Member]</t>
  </si>
  <si>
    <t>Proceeds from stock owned</t>
  </si>
  <si>
    <t>Elimination of debt</t>
  </si>
  <si>
    <t>Debt for restricted common shares</t>
  </si>
  <si>
    <t>Alpharetta Lease [Member]</t>
  </si>
  <si>
    <t>Lease term</t>
  </si>
  <si>
    <t>Lease agreement expiration date</t>
  </si>
  <si>
    <t>Jan. 31,
		2016</t>
  </si>
  <si>
    <t>Monthly lease payment</t>
  </si>
  <si>
    <t>Total rent</t>
  </si>
  <si>
    <t>Chatsworth Lease [Member]</t>
  </si>
  <si>
    <t>Jan. 31,
		2019</t>
  </si>
  <si>
    <t>Guaranty Agreement (Details Narrative) - USD ($)</t>
  </si>
  <si>
    <t>Series G Preferred Stock [Member] | Green Shift Corporation [Member]</t>
  </si>
  <si>
    <t>Loan transaction amount</t>
  </si>
  <si>
    <t>TCA Global Credit Master Fund, LP [Member] | Credit Agreement [Member]</t>
  </si>
  <si>
    <t>Maximum borrowing amount</t>
  </si>
  <si>
    <t>TCA Global Credit Master Fund, LP [Member] | Series G Preferred Stock [Member]</t>
  </si>
  <si>
    <t>Segment Information (Details Narrative) - USD ($)</t>
  </si>
  <si>
    <t>Revenue</t>
  </si>
  <si>
    <t>One Customer [Member]</t>
  </si>
  <si>
    <t>Concentration risk percentage</t>
  </si>
  <si>
    <t>Two Customer [Member]</t>
  </si>
  <si>
    <t>Segment Information - Schedule of Segment Reporting (Details) - USD ($)</t>
  </si>
  <si>
    <t>1 Months Ended</t>
  </si>
  <si>
    <t>Total Assets</t>
  </si>
  <si>
    <t>Costs of sales</t>
  </si>
  <si>
    <t>Depreciation/amortization expense</t>
  </si>
  <si>
    <t>Operating expenses - other</t>
  </si>
  <si>
    <t>Gain on extinguishment of debt</t>
  </si>
  <si>
    <t>Change in fair value of derivatives</t>
  </si>
  <si>
    <t>Other expense</t>
  </si>
  <si>
    <t>Income (loss) before taxes</t>
  </si>
  <si>
    <t>Taxes</t>
  </si>
  <si>
    <t>Preferred stock dividends</t>
  </si>
  <si>
    <t>Corporate [Member]</t>
  </si>
  <si>
    <t>Lifestyle [Member]</t>
  </si>
  <si>
    <t>Agriculture [Member]</t>
  </si>
  <si>
    <t>Minority Shareholder Obligation (Details Narrative)</t>
  </si>
  <si>
    <t>Minority Shareholder Obligation Details Narrative</t>
  </si>
  <si>
    <t>Due to minority shareholder</t>
  </si>
  <si>
    <t>Supplemental Disclosure of Cash Flow Information - Summary of Supplemental Disclosures of Cash Flow Information (Details) - USD ($)</t>
  </si>
  <si>
    <t>Interest</t>
  </si>
  <si>
    <t>Income taxes</t>
  </si>
  <si>
    <t>Debentures converted into common stock</t>
  </si>
  <si>
    <t>Debt discounts on convertible notes payable</t>
  </si>
  <si>
    <t>Reduction in value of conversion features of convertible debt from conversions</t>
  </si>
  <si>
    <t>Investment in joint venture via contribution of intellectual property</t>
  </si>
  <si>
    <t>Forgiveness of affiliate receivable charged against paid-in capital</t>
  </si>
  <si>
    <t>Acquisition of subsidiaries</t>
  </si>
  <si>
    <t>Note payable paid by a third party</t>
  </si>
  <si>
    <t>Other issue discount</t>
  </si>
  <si>
    <t>Earn-out contingent liability</t>
  </si>
  <si>
    <t>Note payable issued</t>
  </si>
  <si>
    <t>Issuance of Preferred Stock</t>
  </si>
  <si>
    <t>Cash acquired</t>
  </si>
  <si>
    <t>Other assets acquired</t>
  </si>
  <si>
    <t>Liabilities assumed</t>
  </si>
  <si>
    <t>3,000,000 common shares issued</t>
  </si>
  <si>
    <t>Punkz Gear, Inc [Member]</t>
  </si>
  <si>
    <t>Skipjack Dive and Dancewear, Inc [Member]</t>
  </si>
  <si>
    <t>Supplemental Disclosure of Cash Flow Information - Summary of Supplemental Disclosures of Cash Flow Information (Details) (Parenthetical) - shares</t>
  </si>
  <si>
    <t>Related Party Transactions (Details Narrative) - USD ($)</t>
  </si>
  <si>
    <t>Note principal amount owed to chief executive officer</t>
  </si>
  <si>
    <t>Note converted into the common stock shares</t>
  </si>
  <si>
    <t>Number of shares acquire during period, amount</t>
  </si>
  <si>
    <t>Number of shares exchange during period</t>
  </si>
  <si>
    <t>Number of additional shares received</t>
  </si>
  <si>
    <t>Series G Preferred Stock [Member]</t>
  </si>
  <si>
    <t>MIF and Acutus Capital LLC [Member] | Series E Preferred Stock [Member]</t>
  </si>
  <si>
    <t>Transaction loan cost</t>
  </si>
  <si>
    <t>Percentage of beneficial owner interest</t>
  </si>
  <si>
    <t>Debt instrument maturity date</t>
  </si>
  <si>
    <t>Debt conversation price per share</t>
  </si>
  <si>
    <t>Convertible note balance</t>
  </si>
  <si>
    <t>Genarex LLC [Member]</t>
  </si>
  <si>
    <t>Borrowed from related party</t>
  </si>
  <si>
    <t>Percentage of acquire of all outstanding shares</t>
  </si>
  <si>
    <t>Equity ownership interest rate</t>
  </si>
  <si>
    <t>Percentage of issued and outstanding membership units</t>
  </si>
  <si>
    <t>36.75%</t>
  </si>
  <si>
    <t>Due from related parties</t>
  </si>
  <si>
    <t>Plaid Canary Corporation [Member]</t>
  </si>
  <si>
    <t>Flux Carbon Mitigation Fund LLC [Member]</t>
  </si>
  <si>
    <t>Bitzio, Inc [Member]</t>
  </si>
  <si>
    <t>Chief Financial Officer [Member]</t>
  </si>
  <si>
    <t>Due to related parties</t>
  </si>
  <si>
    <t>Interest rate</t>
  </si>
  <si>
    <t>Jan. 1,
		2014</t>
  </si>
  <si>
    <t>Earned fees</t>
  </si>
  <si>
    <t>Securities Purchase Agreement [Member] | Skipjack Dive and Dancewear, Inc [Member] | 2% Subordinate Secured Term Note [Member]</t>
  </si>
  <si>
    <t>Sep. 30,
		2015</t>
  </si>
  <si>
    <t>Securities Purchase Agreement [Member] | Punkz Gear, Inc [Member] | 2% Subordinate Secured Term Note [Member]</t>
  </si>
  <si>
    <t>Income Taxes (Details Narrative)</t>
  </si>
  <si>
    <t>Net operating loss carry forwards</t>
  </si>
  <si>
    <t>Statutory federal income tax rate</t>
  </si>
  <si>
    <t>34.00%</t>
  </si>
  <si>
    <t>Income Taxes - Summary of Provision for Income Taxes (Details) - USD ($)</t>
  </si>
  <si>
    <t>Federal</t>
  </si>
  <si>
    <t>State</t>
  </si>
  <si>
    <t>Total current provision</t>
  </si>
  <si>
    <t>Total deferred provision (benefit) for tax</t>
  </si>
  <si>
    <t>Total provision for tax</t>
  </si>
  <si>
    <t>Income Taxes - Schedule of Effective Income Tax (Details) - USD ($)</t>
  </si>
  <si>
    <t>Book income (loss) before income taxes</t>
  </si>
  <si>
    <t>Stock options issued for services</t>
  </si>
  <si>
    <t>Interest expense on convertible notes</t>
  </si>
  <si>
    <t>Interest related to conversion features</t>
  </si>
  <si>
    <t>Amortization of Goodwill</t>
  </si>
  <si>
    <t>Change in derivative liability</t>
  </si>
  <si>
    <t>Investee loss</t>
  </si>
  <si>
    <t>Utilization of net operating loss carryforwards</t>
  </si>
  <si>
    <t>Other</t>
  </si>
  <si>
    <t>Change in valuation allowance</t>
  </si>
  <si>
    <t>Income tax expense</t>
  </si>
  <si>
    <t>Bitzio [Member]</t>
  </si>
  <si>
    <t>Green Shift [Member]</t>
  </si>
  <si>
    <t>Income Taxes - Schedule of Deferred Tax Assets (Details) - USD ($)</t>
  </si>
  <si>
    <t>Stock/options issued for services</t>
  </si>
  <si>
    <t>Allowance for doubtful accounts</t>
  </si>
  <si>
    <t>Total gross deferred tax asset/liabilities</t>
  </si>
  <si>
    <t>Valuation allowance</t>
  </si>
  <si>
    <t>Net deferred taxes</t>
  </si>
  <si>
    <t>Acquisitions (Details Narrative) - USD ($)</t>
  </si>
  <si>
    <t>Jun. 18, 2014</t>
  </si>
  <si>
    <t>Jun. 16, 2014</t>
  </si>
  <si>
    <t>Amortized period</t>
  </si>
  <si>
    <t>Restricted Common Stock [Member]</t>
  </si>
  <si>
    <t>Acquisition share price per share</t>
  </si>
  <si>
    <t>Acquisition share description</t>
  </si>
  <si>
    <t>350,000,000
shares were recorded as compensation for the continuing employment for Ms.
Brassington and Ms. Cunningham and will be expensed over the service period of
20 months. E-motion Apparel shareholders are able to earn an additional
$300,000 in restricted common shares over the course of years in an earn-out
upon hitting certain revenue benchmarks.</t>
  </si>
  <si>
    <t>Bitzio
paid 500,000,000 restricted common shares for this acquisition. 300,000,000
shares valued $0.0014, the market price of the Company&amp;#226;&amp;#128;&amp;#153;s stock on the day of
acquisition, or $420,000, was the consideration given. The other 200,000,000
shares were recorded as compensation for the continuing employment for Mr.
Blanchette and will be expensed over the service period of 20 months. The value
of the shares will be amortized over the service period of approximately 20
months. LL shareholders are able to earn an additional $300,000 in restricted
common shares over the course of three years in an earn-out upon hitting
certain revenue benchmarks.</t>
  </si>
  <si>
    <t>Number of additional restricted common shares value</t>
  </si>
  <si>
    <t>Lexi Luu Designs, Inc [Member]</t>
  </si>
  <si>
    <t>Business acquisition purchase price</t>
  </si>
  <si>
    <t>Emotion Apparel Inc [Member]</t>
  </si>
  <si>
    <t>Acquisitions - Schedule of Pro forma Information (Details)</t>
  </si>
  <si>
    <t>Dec. 31, 2014USD ($)$ / shares</t>
  </si>
  <si>
    <t>Net sales | $</t>
  </si>
  <si>
    <t>Net income (loss) | $</t>
  </si>
  <si>
    <t>Basic | $ / shares</t>
  </si>
  <si>
    <t>Diluted | $ / shares</t>
  </si>
  <si>
    <t>Pro Forma [Member]</t>
  </si>
  <si>
    <t>Acquisitions - Schedule of Provisional Purchase Price Acquisition (Details) - USD ($)</t>
  </si>
  <si>
    <t>Property and equipment</t>
  </si>
  <si>
    <t>Other assets</t>
  </si>
  <si>
    <t>Intangible assets-Customer relationships</t>
  </si>
  <si>
    <t>Accounts payable and accrued liabilities</t>
  </si>
  <si>
    <t>Due to shareholder</t>
  </si>
  <si>
    <t>Net assets acquired</t>
  </si>
  <si>
    <t>Restatement (Details Narrative)</t>
  </si>
  <si>
    <t>Restatement - Schedule of Restatement (Details) - USD ($)</t>
  </si>
  <si>
    <t>Prepaid expense</t>
  </si>
  <si>
    <t>Total assets</t>
  </si>
  <si>
    <t>Total stockholders' deficit, Bitzio</t>
  </si>
  <si>
    <t>Total liabilities and stockholders' deficit</t>
  </si>
  <si>
    <t>Additional Paid in Capital</t>
  </si>
  <si>
    <t>Total stockholders’ equity</t>
  </si>
  <si>
    <t>Original [Member]</t>
  </si>
  <si>
    <t>Adjustments [Member]</t>
  </si>
  <si>
    <t>Investment in Joint Venture Under the Equity Method (Details Narrative) - USD ($)</t>
  </si>
  <si>
    <t>Percentage of shares hold membership units</t>
  </si>
  <si>
    <t>Contribution valued</t>
  </si>
  <si>
    <t>Reimbursed cost</t>
  </si>
  <si>
    <t>Investment balance</t>
  </si>
  <si>
    <t>Genarex LLC [Member] | Minimum [Member]</t>
  </si>
  <si>
    <t>Debt instruments interest rate</t>
  </si>
  <si>
    <t>Genarex LLC [Member] | Maximum [Member]</t>
  </si>
  <si>
    <t>24.50%</t>
  </si>
  <si>
    <t>Investment in Joint Venture under the Equity Method - Schedule of Investment in Joint Venture (Details) - USD ($)</t>
  </si>
  <si>
    <t>Current assets</t>
  </si>
  <si>
    <t>Current liabilities</t>
  </si>
  <si>
    <t>Operating expenses</t>
  </si>
  <si>
    <t>Net (loss)</t>
  </si>
  <si>
    <t>Members’ equity</t>
  </si>
  <si>
    <t>Net sales</t>
  </si>
  <si>
    <t>Debt Extinguishment (Details Narrative) - USD ($)</t>
  </si>
  <si>
    <t>Oct. 31, 2014</t>
  </si>
  <si>
    <t>Foregoing debenture</t>
  </si>
  <si>
    <t>Convertible debentures with principal balance</t>
  </si>
  <si>
    <t>Debt extingusihment description</t>
  </si>
  <si>
    <t>Each
debenture has a maturity date of December 31, 2018, and bears a 2% interest
rate. Per ASC 470-50-40-10 the exchange of debt instruments between or a
modification of a debt instrument by a debtor and a creditor in a non troubled
debt situation is deemed to have been accomplished with debt instruments that
are substantially different if the present value of the cash flows under the
terms of the new debt instrument is at least 10 percent different from the
present value of the remaining cash flows under the terms of the original
instrument. The company found that the present value of the cash flows of the
new debt instrument was at least 10% different from the present value of the
remaining cash flows of the original instrument. Therefore, debt extinguishment
accounting rules apply.</t>
  </si>
  <si>
    <t>Extinguishment of debt gain</t>
  </si>
  <si>
    <t>Percentage of payment recived for licenses</t>
  </si>
  <si>
    <t>Patent litigation</t>
  </si>
  <si>
    <t>Annualized revenue</t>
  </si>
  <si>
    <t>FLUX Carbon Starter Fund LLC [Member]</t>
  </si>
  <si>
    <t>Number of sucrities held</t>
  </si>
  <si>
    <t>Long Side Ventures LLC [Member]</t>
  </si>
  <si>
    <t>Debt instrument priciple payment</t>
  </si>
  <si>
    <t>Debt instrument interest payment</t>
  </si>
  <si>
    <t>Notes Receivable (Details Narrative)</t>
  </si>
  <si>
    <t>Dec. 31, 2014USD ($)</t>
  </si>
  <si>
    <t>Notes Receivable Details Narrative</t>
  </si>
  <si>
    <t>Advanced aggregate amount</t>
  </si>
  <si>
    <t>Subsequent Events (Details Narrative) - USD ($)</t>
  </si>
  <si>
    <t>Apr. 23, 2016</t>
  </si>
  <si>
    <t>Jan. 01, 2016</t>
  </si>
  <si>
    <t>Debt converted into common stock</t>
  </si>
  <si>
    <t>Subsequent Event [Member] | Two Release Agreements [Member]</t>
  </si>
  <si>
    <t>Associated creditors agreed to fully satisfy in obligations</t>
  </si>
  <si>
    <t>Cash payment</t>
  </si>
  <si>
    <t>Subsequent Event [Member] | YAGI Assignees [Member]</t>
  </si>
  <si>
    <t>Debt Settlement</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347078</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18</v>
      </c>
    </row>
    <row spans="1:4" r="12">
      <c s="4" r="A12" t="s">
        <v>20</v>
      </c>
      <c s="4" r="B12" t="s">
        <v>21</v>
      </c>
    </row>
    <row spans="1:4" r="13">
      <c s="4" r="A13" t="s">
        <v>22</v>
      </c>
      <c s="4" r="B13" t="s">
        <v>23</v>
      </c>
    </row>
    <row spans="1:4" r="14">
      <c s="4" r="A14" t="s">
        <v>24</v>
      </c>
      <c s="7" r="D14" t="n">
        <v>516000</v>
      </c>
    </row>
    <row spans="1:4" r="15">
      <c s="4" r="A15" t="s">
        <v>25</v>
      </c>
      <c s="6" r="C15" t="n">
        <v>7720704217</v>
      </c>
    </row>
    <row spans="1:4" r="16">
      <c s="4" r="A16" t="s">
        <v>26</v>
      </c>
      <c s="4" r="B16" t="s">
        <v>27</v>
      </c>
    </row>
    <row spans="1:4" r="17">
      <c s="4" r="A17" t="s">
        <v>28</v>
      </c>
      <c s="4" r="B17" t="s">
        <v>29</v>
      </c>
    </row>
    <row spans="1:4" r="18">
      <c s="4" r="A18" t="s">
        <v>30</v>
      </c>
      <c s="6" r="B18"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51</v>
      </c>
      <c s="2" r="B1" t="s">
        <v>1</v>
      </c>
    </row>
    <row spans="1:2" r="2">
      <c s="2" r="B2" t="s">
        <v>2</v>
      </c>
    </row>
    <row spans="1:2" r="3">
      <c s="3" r="A3" t="s">
        <v>231</v>
      </c>
    </row>
    <row spans="1:2" r="4">
      <c s="4" r="A4" t="s">
        <v>51</v>
      </c>
      <c s="4" r="B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33</v>
      </c>
      <c s="2" r="B1" t="s">
        <v>1</v>
      </c>
    </row>
    <row spans="1:2" r="2">
      <c s="2" r="B2" t="s">
        <v>2</v>
      </c>
    </row>
    <row spans="1:2" r="3">
      <c s="3" r="A3" t="s">
        <v>234</v>
      </c>
    </row>
    <row spans="1:2" r="4">
      <c s="4" r="A4" t="s">
        <v>233</v>
      </c>
      <c s="4" r="B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36</v>
      </c>
      <c s="2" r="B1" t="s">
        <v>1</v>
      </c>
    </row>
    <row spans="1:2" r="2">
      <c s="2" r="B2" t="s">
        <v>2</v>
      </c>
    </row>
    <row spans="1:2" r="3">
      <c s="3" r="A3" t="s">
        <v>237</v>
      </c>
    </row>
    <row spans="1:2" r="4">
      <c s="4" r="A4" t="s">
        <v>236</v>
      </c>
      <c s="4" r="B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39</v>
      </c>
      <c s="2" r="B1" t="s">
        <v>1</v>
      </c>
    </row>
    <row spans="1:2" r="2">
      <c s="2" r="B2" t="s">
        <v>2</v>
      </c>
    </row>
    <row spans="1:2" r="3">
      <c s="3" r="A3" t="s">
        <v>240</v>
      </c>
    </row>
    <row spans="1:2" r="4">
      <c s="4" r="A4" t="s">
        <v>239</v>
      </c>
      <c s="4" r="B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42</v>
      </c>
      <c s="2" r="B1" t="s">
        <v>1</v>
      </c>
    </row>
    <row spans="1:2" r="2">
      <c s="2" r="B2" t="s">
        <v>2</v>
      </c>
    </row>
    <row spans="1:2" r="3">
      <c s="3" r="A3" t="s">
        <v>243</v>
      </c>
    </row>
    <row spans="1:2" r="4">
      <c s="4" r="A4" t="s">
        <v>242</v>
      </c>
      <c s="4" r="B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245</v>
      </c>
      <c s="2" r="B1" t="s">
        <v>1</v>
      </c>
    </row>
    <row spans="1:2" r="2">
      <c s="2" r="B2" t="s">
        <v>2</v>
      </c>
    </row>
    <row spans="1:2" r="3">
      <c s="3" r="A3" t="s">
        <v>245</v>
      </c>
    </row>
    <row spans="1:2" r="4">
      <c s="4" r="A4" t="s">
        <v>245</v>
      </c>
      <c s="4" r="B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47</v>
      </c>
      <c s="2" r="B1" t="s">
        <v>1</v>
      </c>
    </row>
    <row spans="1:2" r="2">
      <c s="2" r="B2" t="s">
        <v>2</v>
      </c>
    </row>
    <row spans="1:2" r="3">
      <c s="3" r="A3" t="s">
        <v>248</v>
      </c>
    </row>
    <row spans="1:2" r="4">
      <c s="4" r="A4" t="s">
        <v>247</v>
      </c>
      <c s="4" r="B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50</v>
      </c>
      <c s="2" r="B1" t="s">
        <v>1</v>
      </c>
    </row>
    <row spans="1:2" r="2">
      <c s="2" r="B2" t="s">
        <v>2</v>
      </c>
    </row>
    <row spans="1:2" r="3">
      <c s="3" r="A3" t="s">
        <v>250</v>
      </c>
    </row>
    <row spans="1:2" r="4">
      <c s="4" r="A4" t="s">
        <v>250</v>
      </c>
      <c s="4" r="B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67"/>
    <col customWidth="1" max="3" min="3" width="14"/>
    <col customWidth="1" max="4" min="4" width="14"/>
  </cols>
  <sheetData>
    <row spans="1:4" r="1">
      <c s="1" r="A1" t="s">
        <v>31</v>
      </c>
      <c s="2" r="C1" t="s">
        <v>2</v>
      </c>
      <c s="2" r="D1" t="s">
        <v>32</v>
      </c>
    </row>
    <row spans="1:4" r="2">
      <c s="3" r="A2" t="s">
        <v>33</v>
      </c>
    </row>
    <row spans="1:4" r="3">
      <c s="4" r="A3" t="s">
        <v>34</v>
      </c>
      <c s="7" r="C3" t="n">
        <v>1929832</v>
      </c>
      <c s="7" r="D3" t="n">
        <v>3829</v>
      </c>
    </row>
    <row spans="1:4" r="4">
      <c s="4" r="A4" t="s">
        <v>35</v>
      </c>
      <c s="6" r="C4" t="n">
        <v>311763</v>
      </c>
      <c s="7" r="D4" t="n">
        <v>24538</v>
      </c>
    </row>
    <row spans="1:4" r="5">
      <c s="4" r="A5" t="s">
        <v>36</v>
      </c>
      <c s="6" r="C5" t="n">
        <v>400000</v>
      </c>
      <c s="4" r="D5" t="s">
        <v>37</v>
      </c>
    </row>
    <row spans="1:4" r="6">
      <c s="4" r="A6" t="s">
        <v>38</v>
      </c>
      <c s="6" r="C6" t="n">
        <v>635482</v>
      </c>
      <c s="7" r="D6" t="n">
        <v>219416</v>
      </c>
    </row>
    <row spans="1:4" r="7">
      <c s="4" r="A7" t="s">
        <v>39</v>
      </c>
      <c s="6" r="C7" t="n">
        <v>180865</v>
      </c>
      <c s="4" r="D7" t="s">
        <v>37</v>
      </c>
    </row>
    <row spans="1:4" r="8">
      <c s="4" r="A8" t="s">
        <v>40</v>
      </c>
      <c s="6" r="C8" t="n">
        <v>3537257</v>
      </c>
      <c s="4" r="D8" t="s">
        <v>37</v>
      </c>
    </row>
    <row spans="1:4" r="9">
      <c s="4" r="A9" t="s">
        <v>41</v>
      </c>
      <c s="6" r="C9" t="n">
        <v>160500</v>
      </c>
      <c s="4" r="D9" t="s">
        <v>37</v>
      </c>
    </row>
    <row spans="1:4" r="10">
      <c s="4" r="A10" t="s">
        <v>42</v>
      </c>
      <c s="6" r="C10" t="n">
        <v>28558</v>
      </c>
      <c s="7" r="D10" t="n">
        <v>32407</v>
      </c>
    </row>
    <row spans="1:4" r="11">
      <c s="4" r="A11" t="s">
        <v>43</v>
      </c>
      <c s="6" r="C11" t="n">
        <v>7184257</v>
      </c>
      <c s="6" r="D11" t="n">
        <v>280190</v>
      </c>
    </row>
    <row spans="1:4" r="12">
      <c s="3" r="A12" t="s">
        <v>44</v>
      </c>
    </row>
    <row spans="1:4" r="13">
      <c s="4" r="A13" t="s">
        <v>45</v>
      </c>
      <c s="6" r="C13" t="n">
        <v>224589</v>
      </c>
      <c s="6" r="D13" t="n">
        <v>589044</v>
      </c>
    </row>
    <row spans="1:4" r="14">
      <c s="4" r="A14" t="s">
        <v>46</v>
      </c>
      <c s="7" r="C14" t="n">
        <v>23333</v>
      </c>
      <c s="6" r="D14" t="n">
        <v>2724</v>
      </c>
    </row>
    <row spans="1:4" r="15">
      <c s="4" r="A15" t="s">
        <v>47</v>
      </c>
      <c s="4" r="C15" t="s">
        <v>37</v>
      </c>
      <c s="6" r="D15" t="n">
        <v>25979</v>
      </c>
    </row>
    <row spans="1:4" r="16">
      <c s="4" r="A16" t="s">
        <v>48</v>
      </c>
      <c s="4" r="C16" t="s">
        <v>37</v>
      </c>
      <c s="7" r="D16" t="n">
        <v>1192</v>
      </c>
    </row>
    <row spans="1:4" r="17">
      <c s="4" r="A17" t="s">
        <v>49</v>
      </c>
      <c s="7" r="C17" t="n">
        <v>3360355</v>
      </c>
      <c s="4" r="D17" t="s">
        <v>37</v>
      </c>
    </row>
    <row spans="1:4" r="18">
      <c s="4" r="A18" t="s">
        <v>50</v>
      </c>
      <c s="6" r="C18" t="n">
        <v>9107</v>
      </c>
      <c s="4" r="D18" t="s">
        <v>37</v>
      </c>
    </row>
    <row spans="1:4" r="19">
      <c s="4" r="A19" t="s">
        <v>51</v>
      </c>
      <c s="6" r="C19" t="n">
        <v>69730</v>
      </c>
      <c s="4" r="D19" t="s">
        <v>37</v>
      </c>
    </row>
    <row spans="1:4" r="20">
      <c s="4" r="A20" t="s">
        <v>52</v>
      </c>
      <c s="6" r="C20" t="n">
        <v>3687113</v>
      </c>
      <c s="7" r="D20" t="n">
        <v>618939</v>
      </c>
    </row>
    <row spans="1:4" r="21">
      <c s="4" r="A21" t="s">
        <v>53</v>
      </c>
      <c s="6" r="C21" t="n">
        <v>10871370</v>
      </c>
      <c s="6" r="D21" t="n">
        <v>899129</v>
      </c>
    </row>
    <row spans="1:4" r="22">
      <c s="3" r="A22" t="s">
        <v>54</v>
      </c>
    </row>
    <row spans="1:4" r="23">
      <c s="4" r="A23" t="s">
        <v>55</v>
      </c>
      <c s="6" r="C23" t="n">
        <v>1866785</v>
      </c>
      <c s="6" r="D23" t="n">
        <v>554475</v>
      </c>
    </row>
    <row spans="1:4" r="24">
      <c s="4" r="A24" t="s">
        <v>56</v>
      </c>
      <c s="6" r="C24" t="n">
        <v>1454020</v>
      </c>
      <c s="7" r="D24" t="n">
        <v>619658</v>
      </c>
    </row>
    <row spans="1:4" r="25">
      <c s="4" r="A25" t="s">
        <v>57</v>
      </c>
      <c s="6" r="C25" t="n">
        <v>151020</v>
      </c>
      <c s="4" r="D25" t="s">
        <v>37</v>
      </c>
    </row>
    <row spans="1:4" r="26">
      <c s="4" r="A26" t="s">
        <v>58</v>
      </c>
      <c s="6" r="C26" t="n">
        <v>820654</v>
      </c>
      <c s="7" r="D26" t="n">
        <v>116669</v>
      </c>
    </row>
    <row spans="1:4" r="27">
      <c s="4" r="A27" t="s">
        <v>59</v>
      </c>
      <c s="6" r="C27" t="n">
        <v>378267</v>
      </c>
      <c s="4" r="D27" t="s">
        <v>37</v>
      </c>
    </row>
    <row spans="1:4" r="28">
      <c s="4" r="A28" t="s">
        <v>60</v>
      </c>
      <c s="6" r="C28" t="n">
        <v>354981</v>
      </c>
      <c s="7" r="D28" t="n">
        <v>491347</v>
      </c>
    </row>
    <row spans="1:4" r="29">
      <c s="4" r="A29" t="s">
        <v>61</v>
      </c>
      <c s="6" r="C29" t="n">
        <v>310100</v>
      </c>
    </row>
    <row spans="1:4" r="30">
      <c s="4" r="A30" t="s">
        <v>62</v>
      </c>
      <c s="7" r="C30" t="n">
        <v>3730000</v>
      </c>
      <c s="6" r="D30" t="n">
        <v>756982</v>
      </c>
    </row>
    <row spans="1:4" r="31">
      <c s="4" r="A31" t="s">
        <v>63</v>
      </c>
      <c s="4" r="C31" t="s">
        <v>37</v>
      </c>
      <c s="7" r="D31" t="n">
        <v>150000</v>
      </c>
    </row>
    <row spans="1:4" r="32">
      <c s="4" r="A32" t="s">
        <v>64</v>
      </c>
      <c s="7" r="C32" t="n">
        <v>2366426</v>
      </c>
      <c s="4" r="D32" t="s">
        <v>37</v>
      </c>
    </row>
    <row spans="1:4" r="33">
      <c s="4" r="A33" t="s">
        <v>65</v>
      </c>
      <c s="6" r="C33" t="n">
        <v>1652270</v>
      </c>
      <c s="4" r="D33" t="s">
        <v>37</v>
      </c>
    </row>
    <row spans="1:4" r="34">
      <c s="4" r="A34" t="s">
        <v>66</v>
      </c>
      <c s="4" r="B34" t="s">
        <v>67</v>
      </c>
      <c s="6" r="C34" t="n">
        <v>11185625</v>
      </c>
      <c s="7" r="D34" t="n">
        <v>3212200</v>
      </c>
    </row>
    <row spans="1:4" r="35">
      <c s="4" r="A35" t="s">
        <v>68</v>
      </c>
      <c s="6" r="C35" t="n">
        <v>41000</v>
      </c>
      <c s="7" r="D35" t="n">
        <v>101000</v>
      </c>
    </row>
    <row spans="1:4" r="36">
      <c s="4" r="A36" t="s">
        <v>69</v>
      </c>
      <c s="6" r="C36" t="n">
        <v>158284</v>
      </c>
      <c s="4" r="D36" t="s">
        <v>37</v>
      </c>
    </row>
    <row spans="1:4" r="37">
      <c s="4" r="A37" t="s">
        <v>70</v>
      </c>
      <c s="6" r="C37" t="n">
        <v>24469432</v>
      </c>
      <c s="7" r="D37" t="n">
        <v>6002331</v>
      </c>
    </row>
    <row spans="1:4" r="38">
      <c s="4" r="A38" t="s">
        <v>71</v>
      </c>
      <c s="6" r="C38" t="n">
        <v>400586</v>
      </c>
      <c s="4" r="D38" t="s">
        <v>37</v>
      </c>
    </row>
    <row spans="1:4" r="39">
      <c s="4" r="A39" t="s">
        <v>72</v>
      </c>
      <c s="6" r="C39" t="n">
        <v>325000</v>
      </c>
      <c s="4" r="D39" t="s">
        <v>37</v>
      </c>
    </row>
    <row spans="1:4" r="40">
      <c s="4" r="A40" t="s">
        <v>73</v>
      </c>
      <c s="6" r="C40" t="n">
        <v>725586</v>
      </c>
      <c s="4" r="D40" t="s">
        <v>37</v>
      </c>
    </row>
    <row spans="1:4" r="41">
      <c s="4" r="A41" t="s">
        <v>74</v>
      </c>
      <c s="6" r="C41" t="n">
        <v>25195018</v>
      </c>
      <c s="7" r="D41" t="n">
        <v>6002331</v>
      </c>
    </row>
    <row spans="1:4" r="42">
      <c s="3" r="A42" t="s">
        <v>75</v>
      </c>
    </row>
    <row spans="1:4" r="43">
      <c s="4" r="A43" t="s">
        <v>76</v>
      </c>
      <c s="6" r="C43" t="n">
        <v>7320755</v>
      </c>
      <c s="6" r="D43" t="n">
        <v>2948696</v>
      </c>
    </row>
    <row spans="1:4" r="44">
      <c s="4" r="A44" t="s">
        <v>77</v>
      </c>
      <c s="6" r="C44" t="n">
        <v>12472555</v>
      </c>
      <c s="6" r="D44" t="n">
        <v>18791695</v>
      </c>
    </row>
    <row spans="1:4" r="45">
      <c s="4" r="A45" t="s">
        <v>78</v>
      </c>
      <c s="6" r="C45" t="n">
        <v>181074</v>
      </c>
      <c s="6" r="D45" t="n">
        <v>181074</v>
      </c>
    </row>
    <row spans="1:4" r="46">
      <c s="4" r="A46" t="s">
        <v>79</v>
      </c>
      <c s="6" r="C46" t="n">
        <v>-29502937</v>
      </c>
      <c s="6" r="D46" t="n">
        <v>-27026191</v>
      </c>
    </row>
    <row spans="1:4" r="47">
      <c s="4" r="A47" t="s">
        <v>80</v>
      </c>
      <c s="6" r="C47" t="n">
        <v>-9525937</v>
      </c>
      <c s="6" r="D47" t="n">
        <v>-5101683</v>
      </c>
    </row>
    <row spans="1:4" r="48">
      <c s="4" r="A48" t="s">
        <v>81</v>
      </c>
      <c s="6" r="C48" t="n">
        <v>-4798138</v>
      </c>
      <c s="6" r="D48" t="n">
        <v>-1519</v>
      </c>
    </row>
    <row spans="1:4" r="49">
      <c s="4" r="A49" t="s">
        <v>82</v>
      </c>
      <c s="6" r="C49" t="n">
        <v>-14323648</v>
      </c>
      <c s="6" r="D49" t="n">
        <v>-5103202</v>
      </c>
    </row>
    <row spans="1:4" r="50">
      <c s="4" r="A50" t="s">
        <v>83</v>
      </c>
      <c s="7" r="C50" t="n">
        <v>10871370</v>
      </c>
      <c s="7" r="D50" t="n">
        <v>899129</v>
      </c>
    </row>
    <row spans="1:4" r="51">
      <c s="4" r="A51" t="s">
        <v>84</v>
      </c>
    </row>
    <row spans="1:4" r="52">
      <c s="3" r="A52" t="s">
        <v>54</v>
      </c>
    </row>
    <row spans="1:4" r="53">
      <c s="4" r="A53" t="s">
        <v>85</v>
      </c>
      <c s="4" r="C53" t="s">
        <v>37</v>
      </c>
      <c s="4" r="D53" t="s">
        <v>37</v>
      </c>
    </row>
    <row spans="1:4" r="54">
      <c s="4" r="A54" t="s">
        <v>86</v>
      </c>
    </row>
    <row spans="1:4" r="55">
      <c s="3" r="A55" t="s">
        <v>54</v>
      </c>
    </row>
    <row spans="1:4" r="56">
      <c s="4" r="A56" t="s">
        <v>85</v>
      </c>
      <c s="7" r="C56" t="n">
        <v>8767</v>
      </c>
      <c s="4" r="D56" t="s">
        <v>37</v>
      </c>
    </row>
    <row spans="1:4" r="57">
      <c s="4" r="A57" t="s">
        <v>87</v>
      </c>
    </row>
    <row spans="1:4" r="58">
      <c s="3" r="A58" t="s">
        <v>75</v>
      </c>
    </row>
    <row spans="1:4" r="59">
      <c s="4" r="A59" t="s">
        <v>88</v>
      </c>
      <c s="7" r="C59" t="n">
        <v>2043</v>
      </c>
      <c s="7" r="D59" t="n">
        <v>2043</v>
      </c>
    </row>
    <row spans="1:4" r="60">
      <c s="4" r="A60" t="s">
        <v>89</v>
      </c>
    </row>
    <row spans="1:4" r="61">
      <c s="3" r="A61" t="s">
        <v>75</v>
      </c>
    </row>
    <row spans="1:4" r="62">
      <c s="4" r="A62" t="s">
        <v>88</v>
      </c>
      <c s="4" r="C62" t="s">
        <v>37</v>
      </c>
      <c s="7" r="D62" t="n">
        <v>1000</v>
      </c>
    </row>
    <row spans="1:4" r="63">
      <c s="4" r="A63" t="s">
        <v>90</v>
      </c>
    </row>
    <row spans="1:4" r="64">
      <c s="3" r="A64" t="s">
        <v>75</v>
      </c>
    </row>
    <row spans="1:4" r="65">
      <c s="4" r="A65" t="s">
        <v>88</v>
      </c>
      <c s="4" r="C65" t="s">
        <v>37</v>
      </c>
      <c s="4" r="D65" t="s">
        <v>37</v>
      </c>
    </row>
    <row spans="1:4" r="66">
      <c s="4" r="A66" t="s">
        <v>91</v>
      </c>
    </row>
    <row spans="1:4" r="67">
      <c s="3" r="A67" t="s">
        <v>75</v>
      </c>
    </row>
    <row spans="1:4" r="68">
      <c s="4" r="A68" t="s">
        <v>88</v>
      </c>
      <c s="7" r="C68" t="n">
        <v>200</v>
      </c>
      <c s="4" r="D68" t="s">
        <v>37</v>
      </c>
    </row>
    <row spans="1:4" r="69">
      <c s="4" r="A69" t="s">
        <v>92</v>
      </c>
    </row>
    <row spans="1:4" r="70">
      <c s="3" r="A70" t="s">
        <v>75</v>
      </c>
    </row>
    <row spans="1:4" r="71">
      <c s="4" r="A71" t="s">
        <v>88</v>
      </c>
      <c s="7" r="C71" t="n">
        <v>800</v>
      </c>
      <c s="4" r="D71" t="s">
        <v>37</v>
      </c>
    </row>
    <row spans="1:4" r="72">
      <c r="A72" t="n"/>
    </row>
    <row spans="1:4" r="73">
      <c s="4" r="A73" t="s">
        <v>67</v>
      </c>
      <c s="4" r="B73" t="s">
        <v>93</v>
      </c>
    </row>
  </sheetData>
  <mergeCells count="3">
    <mergeCell ref="A1:B1"/>
    <mergeCell ref="A72:C72"/>
    <mergeCell ref="B73:C7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52</v>
      </c>
      <c s="2" r="B1" t="s">
        <v>1</v>
      </c>
    </row>
    <row spans="1:2" r="2">
      <c s="2" r="B2" t="s">
        <v>2</v>
      </c>
    </row>
    <row spans="1:2" r="3">
      <c s="3" r="A3" t="s">
        <v>253</v>
      </c>
    </row>
    <row spans="1:2" r="4">
      <c s="4" r="A4" t="s">
        <v>252</v>
      </c>
      <c s="4" r="B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55</v>
      </c>
      <c s="2" r="B1" t="s">
        <v>1</v>
      </c>
    </row>
    <row spans="1:2" r="2">
      <c s="2" r="B2" t="s">
        <v>2</v>
      </c>
    </row>
    <row spans="1:2" r="3">
      <c s="3" r="A3" t="s">
        <v>256</v>
      </c>
    </row>
    <row spans="1:2" r="4">
      <c s="4" r="A4" t="s">
        <v>255</v>
      </c>
      <c s="4" r="B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58</v>
      </c>
      <c s="2" r="B1" t="s">
        <v>1</v>
      </c>
    </row>
    <row spans="1:2" r="2">
      <c s="2" r="B2" t="s">
        <v>2</v>
      </c>
    </row>
    <row spans="1:2" r="3">
      <c s="3" r="A3" t="s">
        <v>259</v>
      </c>
    </row>
    <row spans="1:2" r="4">
      <c s="4" r="A4" t="s">
        <v>258</v>
      </c>
      <c s="4" r="B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61</v>
      </c>
      <c s="2" r="B1" t="s">
        <v>1</v>
      </c>
    </row>
    <row spans="1:2" r="2">
      <c s="2" r="B2" t="s">
        <v>2</v>
      </c>
    </row>
    <row spans="1:2" r="3">
      <c s="3" r="A3" t="s">
        <v>262</v>
      </c>
    </row>
    <row spans="1:2" r="4">
      <c s="4" r="A4" t="s">
        <v>261</v>
      </c>
      <c s="4" r="B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64</v>
      </c>
      <c s="2" r="B1" t="s">
        <v>1</v>
      </c>
    </row>
    <row spans="1:2" r="2">
      <c s="2" r="B2" t="s">
        <v>2</v>
      </c>
    </row>
    <row spans="1:2" r="3">
      <c s="3" r="A3" t="s">
        <v>265</v>
      </c>
    </row>
    <row spans="1:2" r="4">
      <c s="4" r="A4" t="s">
        <v>264</v>
      </c>
      <c s="4" r="B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67</v>
      </c>
      <c s="2" r="B1" t="s">
        <v>1</v>
      </c>
    </row>
    <row spans="1:2" r="2">
      <c s="2" r="B2" t="s">
        <v>2</v>
      </c>
    </row>
    <row spans="1:2" r="3">
      <c s="3" r="A3" t="s">
        <v>268</v>
      </c>
    </row>
    <row spans="1:2" r="4">
      <c s="4" r="A4" t="s">
        <v>267</v>
      </c>
      <c s="4" r="B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270</v>
      </c>
      <c s="2" r="B1" t="s">
        <v>1</v>
      </c>
    </row>
    <row spans="1:2" r="2">
      <c s="2" r="B2" t="s">
        <v>2</v>
      </c>
    </row>
    <row spans="1:2" r="3">
      <c s="3" r="A3" t="s">
        <v>270</v>
      </c>
    </row>
    <row spans="1:2" r="4">
      <c s="4" r="A4" t="s">
        <v>270</v>
      </c>
      <c s="4" r="B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72</v>
      </c>
      <c s="2" r="B1" t="s">
        <v>1</v>
      </c>
    </row>
    <row spans="1:2" r="2">
      <c s="2" r="B2" t="s">
        <v>2</v>
      </c>
    </row>
    <row spans="1:2" r="3">
      <c s="3" r="A3" t="s">
        <v>240</v>
      </c>
    </row>
    <row spans="1:2" r="4">
      <c s="4" r="A4" t="s">
        <v>272</v>
      </c>
      <c s="4" r="B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74</v>
      </c>
      <c s="2" r="B1" t="s">
        <v>1</v>
      </c>
    </row>
    <row spans="1:2" r="2">
      <c s="2" r="B2" t="s">
        <v>2</v>
      </c>
    </row>
    <row spans="1:2" r="3">
      <c s="3" r="A3" t="s">
        <v>275</v>
      </c>
    </row>
    <row spans="1:2" r="4">
      <c s="4" r="A4" t="s">
        <v>274</v>
      </c>
      <c s="4" r="B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spans="1:2" r="1">
      <c s="1" r="A1" t="s">
        <v>277</v>
      </c>
      <c s="2" r="B1" t="s">
        <v>1</v>
      </c>
    </row>
    <row spans="1:2" r="2">
      <c s="2" r="B2" t="s">
        <v>2</v>
      </c>
    </row>
    <row spans="1:2" r="3">
      <c s="3" r="A3" t="s">
        <v>223</v>
      </c>
    </row>
    <row spans="1:2" r="4">
      <c s="4" r="A4" t="s">
        <v>278</v>
      </c>
      <c s="4" r="B4" t="s">
        <v>279</v>
      </c>
    </row>
    <row spans="1:2" r="5">
      <c s="4" r="A5" t="s">
        <v>280</v>
      </c>
      <c s="4" r="B5" t="s">
        <v>281</v>
      </c>
    </row>
    <row spans="1:2" r="6">
      <c s="4" r="A6" t="s">
        <v>247</v>
      </c>
      <c s="4" r="B6" t="s">
        <v>282</v>
      </c>
    </row>
    <row spans="1:2" r="7">
      <c s="4" r="A7" t="s">
        <v>283</v>
      </c>
      <c s="4" r="B7" t="s">
        <v>284</v>
      </c>
    </row>
    <row spans="1:2" r="8">
      <c s="4" r="A8" t="s">
        <v>285</v>
      </c>
      <c s="4" r="B8" t="s">
        <v>286</v>
      </c>
    </row>
    <row spans="1:2" r="9">
      <c s="4" r="A9" t="s">
        <v>287</v>
      </c>
      <c s="4" r="B9" t="s">
        <v>288</v>
      </c>
    </row>
    <row spans="1:2" r="10">
      <c s="4" r="A10" t="s">
        <v>289</v>
      </c>
      <c s="4" r="B10" t="s">
        <v>290</v>
      </c>
    </row>
    <row spans="1:2" r="11">
      <c s="4" r="A11" t="s">
        <v>291</v>
      </c>
      <c s="4" r="B11" t="s">
        <v>292</v>
      </c>
    </row>
    <row spans="1:2" r="12">
      <c s="4" r="A12" t="s">
        <v>236</v>
      </c>
      <c s="4" r="B12" t="s">
        <v>293</v>
      </c>
    </row>
    <row spans="1:2" r="13">
      <c s="4" r="A13" t="s">
        <v>294</v>
      </c>
      <c s="4" r="B13" t="s">
        <v>295</v>
      </c>
    </row>
    <row spans="1:2" r="14">
      <c s="4" r="A14" t="s">
        <v>296</v>
      </c>
      <c s="4" r="B14" t="s">
        <v>297</v>
      </c>
    </row>
    <row spans="1:2" r="15">
      <c s="4" r="A15" t="s">
        <v>298</v>
      </c>
      <c s="4" r="B15" t="s">
        <v>299</v>
      </c>
    </row>
    <row spans="1:2" r="16">
      <c s="4" r="A16" t="s">
        <v>300</v>
      </c>
      <c s="4" r="B16" t="s">
        <v>301</v>
      </c>
    </row>
    <row spans="1:2" r="17">
      <c s="4" r="A17" t="s">
        <v>258</v>
      </c>
      <c s="4" r="B17" t="s">
        <v>302</v>
      </c>
    </row>
    <row spans="1:2" r="18">
      <c s="4" r="A18" t="s">
        <v>303</v>
      </c>
      <c s="4" r="B18" t="s">
        <v>304</v>
      </c>
    </row>
    <row spans="1:2" r="19">
      <c s="4" r="A19" t="s">
        <v>305</v>
      </c>
      <c s="4" r="B19" t="s">
        <v>306</v>
      </c>
    </row>
    <row spans="1:2" r="20">
      <c s="4" r="A20" t="s">
        <v>307</v>
      </c>
      <c s="4" r="B20" t="s">
        <v>308</v>
      </c>
    </row>
    <row spans="1:2" r="21">
      <c s="4" r="A21" t="s">
        <v>309</v>
      </c>
      <c s="4" r="B21" t="s">
        <v>310</v>
      </c>
    </row>
    <row spans="1:2" r="22">
      <c s="4" r="A22" t="s">
        <v>311</v>
      </c>
      <c s="4" r="B22" t="s">
        <v>312</v>
      </c>
    </row>
    <row spans="1:2" r="23">
      <c s="4" r="A23" t="s">
        <v>313</v>
      </c>
      <c s="4" r="B23" t="s">
        <v>314</v>
      </c>
    </row>
    <row spans="1:2" r="24">
      <c s="4" r="A24" t="s">
        <v>315</v>
      </c>
      <c s="4" r="B24" t="s">
        <v>316</v>
      </c>
    </row>
    <row spans="1:2" r="25">
      <c s="4" r="A25" t="s">
        <v>317</v>
      </c>
      <c s="4" r="B25"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94</v>
      </c>
      <c s="2" r="B1" t="s">
        <v>2</v>
      </c>
      <c s="2" r="C1" t="s">
        <v>32</v>
      </c>
    </row>
    <row spans="1:3" r="2">
      <c s="4" r="A2" t="s">
        <v>95</v>
      </c>
      <c s="8" r="B2" t="n">
        <v>0.0001</v>
      </c>
      <c s="8" r="C2" t="n">
        <v>0.0001</v>
      </c>
    </row>
    <row spans="1:3" r="3">
      <c s="4" r="A3" t="s">
        <v>96</v>
      </c>
      <c s="6" r="B3" t="n">
        <v>10000000000</v>
      </c>
      <c s="6" r="C3" t="n">
        <v>10000000000</v>
      </c>
    </row>
    <row spans="1:3" r="4">
      <c s="4" r="A4" t="s">
        <v>97</v>
      </c>
      <c s="6" r="B4" t="n">
        <v>7320754217</v>
      </c>
      <c s="6" r="C4" t="n">
        <v>2948694586</v>
      </c>
    </row>
    <row spans="1:3" r="5">
      <c s="4" r="A5" t="s">
        <v>98</v>
      </c>
      <c s="6" r="B5" t="n">
        <v>7320754217</v>
      </c>
      <c s="6" r="C5" t="n">
        <v>2948694586</v>
      </c>
    </row>
    <row spans="1:3" r="6">
      <c s="4" r="A6" t="s">
        <v>84</v>
      </c>
    </row>
    <row spans="1:3" r="7">
      <c s="4" r="A7" t="s">
        <v>99</v>
      </c>
      <c s="9" r="B7" t="n">
        <v>0.001</v>
      </c>
      <c s="9" r="C7" t="n">
        <v>0.001</v>
      </c>
    </row>
    <row spans="1:3" r="8">
      <c s="4" r="A8" t="s">
        <v>100</v>
      </c>
      <c s="6" r="B8" t="n">
        <v>999</v>
      </c>
      <c s="6" r="C8" t="n">
        <v>999</v>
      </c>
    </row>
    <row spans="1:3" r="9">
      <c s="4" r="A9" t="s">
        <v>101</v>
      </c>
      <c s="6" r="B9" t="n">
        <v>0</v>
      </c>
      <c s="6" r="C9" t="n">
        <v>999</v>
      </c>
    </row>
    <row spans="1:3" r="10">
      <c s="4" r="A10" t="s">
        <v>102</v>
      </c>
      <c s="6" r="B10" t="n">
        <v>0</v>
      </c>
      <c s="6" r="C10" t="n">
        <v>999</v>
      </c>
    </row>
    <row spans="1:3" r="11">
      <c s="4" r="A11" t="s">
        <v>86</v>
      </c>
    </row>
    <row spans="1:3" r="12">
      <c s="4" r="A12" t="s">
        <v>99</v>
      </c>
      <c s="9" r="B12" t="n">
        <v>0.001</v>
      </c>
      <c s="9" r="C12" t="n">
        <v>0.001</v>
      </c>
    </row>
    <row spans="1:3" r="13">
      <c s="4" r="A13" t="s">
        <v>100</v>
      </c>
      <c s="6" r="B13" t="n">
        <v>520000</v>
      </c>
      <c s="6" r="C13" t="n">
        <v>520000</v>
      </c>
    </row>
    <row spans="1:3" r="14">
      <c s="4" r="A14" t="s">
        <v>101</v>
      </c>
      <c s="6" r="B14" t="n">
        <v>320000</v>
      </c>
      <c s="6" r="C14" t="n">
        <v>0</v>
      </c>
    </row>
    <row spans="1:3" r="15">
      <c s="4" r="A15" t="s">
        <v>102</v>
      </c>
      <c s="6" r="B15" t="n">
        <v>320000</v>
      </c>
      <c s="6" r="C15" t="n">
        <v>0</v>
      </c>
    </row>
    <row spans="1:3" r="16">
      <c s="4" r="A16" t="s">
        <v>87</v>
      </c>
    </row>
    <row spans="1:3" r="17">
      <c s="4" r="A17" t="s">
        <v>99</v>
      </c>
      <c s="9" r="B17" t="n">
        <v>0.001</v>
      </c>
      <c s="9" r="C17" t="n">
        <v>0.001</v>
      </c>
    </row>
    <row spans="1:3" r="18">
      <c s="4" r="A18" t="s">
        <v>100</v>
      </c>
      <c s="6" r="B18" t="n">
        <v>2500000</v>
      </c>
      <c s="6" r="C18" t="n">
        <v>2500000</v>
      </c>
    </row>
    <row spans="1:3" r="19">
      <c s="4" r="A19" t="s">
        <v>101</v>
      </c>
      <c s="6" r="B19" t="n">
        <v>2043120</v>
      </c>
      <c s="6" r="C19" t="n">
        <v>2043120</v>
      </c>
    </row>
    <row spans="1:3" r="20">
      <c s="4" r="A20" t="s">
        <v>102</v>
      </c>
      <c s="6" r="B20" t="n">
        <v>2043120</v>
      </c>
      <c s="6" r="C20" t="n">
        <v>2043120</v>
      </c>
    </row>
    <row spans="1:3" r="21">
      <c s="4" r="A21" t="s">
        <v>89</v>
      </c>
    </row>
    <row spans="1:3" r="22">
      <c s="4" r="A22" t="s">
        <v>99</v>
      </c>
      <c s="9" r="B22" t="n">
        <v>0.001</v>
      </c>
      <c s="9" r="C22" t="n">
        <v>0.001</v>
      </c>
    </row>
    <row spans="1:3" r="23">
      <c s="4" r="A23" t="s">
        <v>100</v>
      </c>
      <c s="6" r="B23" t="n">
        <v>1000000</v>
      </c>
      <c s="6" r="C23" t="n">
        <v>1000000</v>
      </c>
    </row>
    <row spans="1:3" r="24">
      <c s="4" r="A24" t="s">
        <v>101</v>
      </c>
      <c s="6" r="B24" t="n">
        <v>0</v>
      </c>
      <c s="6" r="C24" t="n">
        <v>1000000</v>
      </c>
    </row>
    <row spans="1:3" r="25">
      <c s="4" r="A25" t="s">
        <v>102</v>
      </c>
      <c s="6" r="B25" t="n">
        <v>0</v>
      </c>
      <c s="6" r="C25" t="n">
        <v>1000000</v>
      </c>
    </row>
    <row spans="1:3" r="26">
      <c s="4" r="A26" t="s">
        <v>90</v>
      </c>
    </row>
    <row spans="1:3" r="27">
      <c s="4" r="A27" t="s">
        <v>99</v>
      </c>
      <c s="9" r="B27" t="n">
        <v>0.001</v>
      </c>
      <c s="9" r="C27" t="n">
        <v>0.001</v>
      </c>
    </row>
    <row spans="1:3" r="28">
      <c s="4" r="A28" t="s">
        <v>100</v>
      </c>
      <c s="6" r="B28" t="n">
        <v>15750</v>
      </c>
      <c s="6" r="C28" t="n">
        <v>15750</v>
      </c>
    </row>
    <row spans="1:3" r="29">
      <c s="4" r="A29" t="s">
        <v>101</v>
      </c>
      <c s="6" r="B29" t="n">
        <v>15750</v>
      </c>
      <c s="6" r="C29" t="n">
        <v>0</v>
      </c>
    </row>
    <row spans="1:3" r="30">
      <c s="4" r="A30" t="s">
        <v>102</v>
      </c>
      <c s="6" r="B30" t="n">
        <v>15750</v>
      </c>
      <c s="6" r="C30" t="n">
        <v>0</v>
      </c>
    </row>
    <row spans="1:3" r="31">
      <c s="4" r="A31" t="s">
        <v>91</v>
      </c>
    </row>
    <row spans="1:3" r="32">
      <c s="4" r="A32" t="s">
        <v>99</v>
      </c>
      <c s="9" r="B32" t="n">
        <v>0.001</v>
      </c>
      <c s="9" r="C32" t="n">
        <v>0.001</v>
      </c>
    </row>
    <row spans="1:3" r="33">
      <c s="4" r="A33" t="s">
        <v>100</v>
      </c>
      <c s="6" r="B33" t="n">
        <v>520000</v>
      </c>
      <c s="6" r="C33" t="n">
        <v>520000</v>
      </c>
    </row>
    <row spans="1:3" r="34">
      <c s="4" r="A34" t="s">
        <v>101</v>
      </c>
      <c s="6" r="B34" t="n">
        <v>200000</v>
      </c>
      <c s="6" r="C34" t="n">
        <v>0</v>
      </c>
    </row>
    <row spans="1:3" r="35">
      <c s="4" r="A35" t="s">
        <v>102</v>
      </c>
      <c s="6" r="B35" t="n">
        <v>200000</v>
      </c>
      <c s="6" r="C35" t="n">
        <v>0</v>
      </c>
    </row>
    <row spans="1:3" r="36">
      <c s="4" r="A36" t="s">
        <v>92</v>
      </c>
    </row>
    <row spans="1:3" r="37">
      <c s="4" r="A37" t="s">
        <v>99</v>
      </c>
      <c s="9" r="B37" t="n">
        <v>0.001</v>
      </c>
      <c s="9" r="C37" t="n">
        <v>0.001</v>
      </c>
    </row>
    <row spans="1:3" r="38">
      <c s="4" r="A38" t="s">
        <v>100</v>
      </c>
      <c s="6" r="B38" t="n">
        <v>800000</v>
      </c>
      <c s="6" r="C38" t="n">
        <v>800000</v>
      </c>
    </row>
    <row spans="1:3" r="39">
      <c s="4" r="A39" t="s">
        <v>101</v>
      </c>
      <c s="6" r="B39" t="n">
        <v>800000</v>
      </c>
      <c s="6" r="C39" t="n">
        <v>0</v>
      </c>
    </row>
    <row spans="1:3" r="40">
      <c s="4" r="A40" t="s">
        <v>102</v>
      </c>
      <c s="6" r="B40" t="n">
        <v>800000</v>
      </c>
      <c s="6" r="C40"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spans="1:2" r="1">
      <c s="1" r="A1" t="s">
        <v>319</v>
      </c>
      <c s="2" r="B1" t="s">
        <v>1</v>
      </c>
    </row>
    <row spans="1:2" r="2">
      <c s="2" r="B2" t="s">
        <v>2</v>
      </c>
    </row>
    <row spans="1:2" r="3">
      <c s="3" r="A3" t="s">
        <v>223</v>
      </c>
    </row>
    <row spans="1:2" r="4">
      <c s="4" r="A4" t="s">
        <v>320</v>
      </c>
      <c s="4" r="B4" t="s">
        <v>321</v>
      </c>
    </row>
    <row spans="1:2" r="5">
      <c s="4" r="A5" t="s">
        <v>322</v>
      </c>
      <c s="4" r="B5" t="s">
        <v>323</v>
      </c>
    </row>
    <row spans="1:2" r="6">
      <c s="4" r="A6" t="s">
        <v>324</v>
      </c>
      <c s="4" r="B6" t="s">
        <v>325</v>
      </c>
    </row>
    <row spans="1:2" r="7">
      <c s="4" r="A7" t="s">
        <v>326</v>
      </c>
      <c s="4" r="B7" t="s">
        <v>327</v>
      </c>
    </row>
    <row spans="1:2" r="8">
      <c s="4" r="A8" t="s">
        <v>328</v>
      </c>
      <c s="4" r="B8"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s="1" r="A1" t="s">
        <v>330</v>
      </c>
      <c s="2" r="B1" t="s">
        <v>1</v>
      </c>
    </row>
    <row spans="1:2" r="2">
      <c s="2" r="B2" t="s">
        <v>2</v>
      </c>
    </row>
    <row spans="1:2" r="3">
      <c s="3" r="A3" t="s">
        <v>331</v>
      </c>
    </row>
    <row spans="1:2" r="4">
      <c s="4" r="A4" t="s">
        <v>332</v>
      </c>
      <c s="4" r="B4" t="s">
        <v>325</v>
      </c>
    </row>
    <row spans="1:2" r="5">
      <c s="4" r="A5" t="s">
        <v>333</v>
      </c>
      <c s="4" r="B5" t="s">
        <v>334</v>
      </c>
    </row>
    <row spans="1:2" r="6">
      <c s="4" r="A6" t="s">
        <v>335</v>
      </c>
      <c s="4" r="B6"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s="1" r="A1" t="s">
        <v>337</v>
      </c>
      <c s="2" r="B1" t="s">
        <v>1</v>
      </c>
    </row>
    <row spans="1:2" r="2">
      <c s="2" r="B2" t="s">
        <v>2</v>
      </c>
    </row>
    <row spans="1:2" r="3">
      <c s="3" r="A3" t="s">
        <v>338</v>
      </c>
    </row>
    <row spans="1:2" r="4">
      <c s="4" r="A4" t="s">
        <v>339</v>
      </c>
      <c s="4" r="B4" t="s">
        <v>340</v>
      </c>
    </row>
    <row spans="1:2" r="5">
      <c s="4" r="A5" t="s">
        <v>341</v>
      </c>
      <c s="4" r="B5"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43</v>
      </c>
      <c s="2" r="B1" t="s">
        <v>1</v>
      </c>
    </row>
    <row spans="1:2" r="2">
      <c s="2" r="B2" t="s">
        <v>2</v>
      </c>
    </row>
    <row spans="1:2" r="3">
      <c s="3" r="A3" t="s">
        <v>237</v>
      </c>
    </row>
    <row spans="1:2" r="4">
      <c s="4" r="A4" t="s">
        <v>344</v>
      </c>
      <c s="4" r="B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s="1" r="A1" t="s">
        <v>346</v>
      </c>
      <c s="2" r="B1" t="s">
        <v>1</v>
      </c>
    </row>
    <row spans="1:2" r="2">
      <c s="2" r="B2" t="s">
        <v>2</v>
      </c>
    </row>
    <row spans="1:2" r="3">
      <c s="3" r="A3" t="s">
        <v>240</v>
      </c>
    </row>
    <row spans="1:2" r="4">
      <c s="4" r="A4" t="s">
        <v>347</v>
      </c>
      <c s="4" r="B4" t="s">
        <v>348</v>
      </c>
    </row>
    <row spans="1:2" r="5">
      <c s="4" r="A5" t="s">
        <v>349</v>
      </c>
      <c s="4" r="B5"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351</v>
      </c>
      <c s="2" r="B1" t="s">
        <v>1</v>
      </c>
    </row>
    <row spans="1:2" r="2">
      <c s="2" r="B2" t="s">
        <v>2</v>
      </c>
    </row>
    <row spans="1:2" r="3">
      <c s="3" r="A3" t="s">
        <v>248</v>
      </c>
    </row>
    <row spans="1:2" r="4">
      <c s="4" r="A4" t="s">
        <v>352</v>
      </c>
      <c s="4" r="B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354</v>
      </c>
      <c s="2" r="B1" t="s">
        <v>1</v>
      </c>
    </row>
    <row spans="1:2" r="2">
      <c s="2" r="B2" t="s">
        <v>2</v>
      </c>
    </row>
    <row spans="1:2" r="3">
      <c s="3" r="A3" t="s">
        <v>355</v>
      </c>
    </row>
    <row spans="1:2" r="4">
      <c s="4" r="A4" t="s">
        <v>356</v>
      </c>
      <c s="4" r="B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80"/>
  </cols>
  <sheetData>
    <row spans="1:2" r="1">
      <c s="1" r="A1" t="s">
        <v>358</v>
      </c>
      <c s="2" r="B1" t="s">
        <v>1</v>
      </c>
    </row>
    <row spans="1:2" r="2">
      <c s="2" r="B2" t="s">
        <v>2</v>
      </c>
    </row>
    <row spans="1:2" r="3">
      <c s="3" r="A3" t="s">
        <v>259</v>
      </c>
    </row>
    <row spans="1:2" r="4">
      <c s="4" r="A4" t="s">
        <v>359</v>
      </c>
      <c s="4" r="B4" t="s">
        <v>360</v>
      </c>
    </row>
    <row spans="1:2" r="5">
      <c s="4" r="A5" t="s">
        <v>361</v>
      </c>
      <c s="4" r="B5" t="s">
        <v>362</v>
      </c>
    </row>
    <row spans="1:2" r="6">
      <c s="4" r="A6" t="s">
        <v>363</v>
      </c>
      <c s="4" r="B6"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s="1" r="A1" t="s">
        <v>365</v>
      </c>
      <c s="2" r="B1" t="s">
        <v>1</v>
      </c>
    </row>
    <row spans="1:2" r="2">
      <c s="2" r="B2" t="s">
        <v>2</v>
      </c>
    </row>
    <row spans="1:2" r="3">
      <c s="3" r="A3" t="s">
        <v>262</v>
      </c>
    </row>
    <row spans="1:2" r="4">
      <c s="4" r="A4" t="s">
        <v>366</v>
      </c>
      <c s="4" r="B4" t="s">
        <v>367</v>
      </c>
    </row>
    <row spans="1:2" r="5">
      <c s="4" r="A5" t="s">
        <v>368</v>
      </c>
      <c s="4" r="B5"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70</v>
      </c>
      <c s="2" r="B1" t="s">
        <v>1</v>
      </c>
    </row>
    <row spans="1:2" r="2">
      <c s="2" r="B2" t="s">
        <v>2</v>
      </c>
    </row>
    <row spans="1:2" r="3">
      <c s="3" r="A3" t="s">
        <v>265</v>
      </c>
    </row>
    <row spans="1:2" r="4">
      <c s="4" r="A4" t="s">
        <v>371</v>
      </c>
      <c s="4" r="B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s="1" r="A1" t="s">
        <v>103</v>
      </c>
      <c s="2" r="B1" t="s">
        <v>1</v>
      </c>
    </row>
    <row spans="1:3" r="2">
      <c s="2" r="B2" t="s">
        <v>2</v>
      </c>
      <c s="2" r="C2" t="s">
        <v>32</v>
      </c>
    </row>
    <row spans="1:3" r="3">
      <c s="3" r="A3" t="s">
        <v>104</v>
      </c>
    </row>
    <row spans="1:3" r="4">
      <c s="4" r="A4" t="s">
        <v>105</v>
      </c>
      <c s="7" r="B4" t="n">
        <v>9466988</v>
      </c>
      <c s="4" r="C4" t="s">
        <v>37</v>
      </c>
    </row>
    <row spans="1:3" r="5">
      <c s="4" r="A5" t="s">
        <v>106</v>
      </c>
      <c s="6" r="B5" t="n">
        <v>402818</v>
      </c>
      <c s="7" r="C5" t="n">
        <v>394511</v>
      </c>
    </row>
    <row spans="1:3" r="6">
      <c s="4" r="A6" t="s">
        <v>107</v>
      </c>
      <c s="6" r="B6" t="n">
        <v>9869806</v>
      </c>
      <c s="7" r="C6" t="n">
        <v>394511</v>
      </c>
    </row>
    <row spans="1:3" r="7">
      <c s="3" r="A7" t="s">
        <v>108</v>
      </c>
    </row>
    <row spans="1:3" r="8">
      <c s="4" r="A8" t="s">
        <v>105</v>
      </c>
      <c s="6" r="B8" t="n">
        <v>2940418</v>
      </c>
      <c s="4" r="C8" t="s">
        <v>37</v>
      </c>
    </row>
    <row spans="1:3" r="9">
      <c s="4" r="A9" t="s">
        <v>106</v>
      </c>
      <c s="6" r="B9" t="n">
        <v>325191</v>
      </c>
      <c s="7" r="C9" t="n">
        <v>209329</v>
      </c>
    </row>
    <row spans="1:3" r="10">
      <c s="4" r="A10" t="s">
        <v>109</v>
      </c>
      <c s="6" r="B10" t="n">
        <v>236896</v>
      </c>
      <c s="4" r="C10" t="s">
        <v>37</v>
      </c>
    </row>
    <row spans="1:3" r="11">
      <c s="4" r="A11" t="s">
        <v>110</v>
      </c>
      <c s="6" r="B11" t="n">
        <v>6367301</v>
      </c>
      <c s="7" r="C11" t="n">
        <v>185182</v>
      </c>
    </row>
    <row spans="1:3" r="12">
      <c s="3" r="A12" t="s">
        <v>111</v>
      </c>
    </row>
    <row spans="1:3" r="13">
      <c s="4" r="A13" t="s">
        <v>112</v>
      </c>
      <c s="6" r="B13" t="n">
        <v>7690373</v>
      </c>
      <c s="6" r="C13" t="n">
        <v>944420</v>
      </c>
    </row>
    <row spans="1:3" r="14">
      <c s="4" r="A14" t="s">
        <v>113</v>
      </c>
      <c s="6" r="B14" t="n">
        <v>358939</v>
      </c>
      <c s="6" r="C14" t="n">
        <v>428122</v>
      </c>
    </row>
    <row spans="1:3" r="15">
      <c s="4" r="A15" t="s">
        <v>114</v>
      </c>
      <c s="6" r="B15" t="n">
        <v>8049312</v>
      </c>
      <c s="6" r="C15" t="n">
        <v>1372542</v>
      </c>
    </row>
    <row spans="1:3" r="16">
      <c s="4" r="A16" t="s">
        <v>115</v>
      </c>
      <c s="6" r="B16" t="n">
        <v>-1682011</v>
      </c>
      <c s="6" r="C16" t="n">
        <v>-1187360</v>
      </c>
    </row>
    <row spans="1:3" r="17">
      <c s="3" r="A17" t="s">
        <v>116</v>
      </c>
    </row>
    <row spans="1:3" r="18">
      <c s="4" r="A18" t="s">
        <v>117</v>
      </c>
      <c s="6" r="B18" t="n">
        <v>21815177</v>
      </c>
      <c s="6" r="C18" t="n">
        <v>-42778</v>
      </c>
    </row>
    <row spans="1:3" r="19">
      <c s="4" r="A19" t="s">
        <v>118</v>
      </c>
      <c s="6" r="B19" t="n">
        <v>-1005116</v>
      </c>
      <c s="7" r="C19" t="n">
        <v>24476</v>
      </c>
    </row>
    <row spans="1:3" r="20">
      <c s="4" r="A20" t="s">
        <v>119</v>
      </c>
      <c s="6" r="B20" t="n">
        <v>-25979</v>
      </c>
      <c s="4" r="C20" t="s">
        <v>37</v>
      </c>
    </row>
    <row spans="1:3" r="21">
      <c s="4" r="A21" t="s">
        <v>120</v>
      </c>
      <c s="6" r="B21" t="n">
        <v>-643320</v>
      </c>
      <c s="4" r="C21" t="s">
        <v>37</v>
      </c>
    </row>
    <row spans="1:3" r="22">
      <c s="4" r="A22" t="s">
        <v>121</v>
      </c>
      <c s="6" r="B22" t="n">
        <v>4120754</v>
      </c>
      <c s="4" r="C22" t="s">
        <v>37</v>
      </c>
    </row>
    <row spans="1:3" r="23">
      <c s="4" r="A23" t="s">
        <v>122</v>
      </c>
      <c s="6" r="B23" t="n">
        <v>-204444</v>
      </c>
      <c s="7" r="C23" t="n">
        <v>-2044298</v>
      </c>
    </row>
    <row spans="1:3" r="24">
      <c s="4" r="A24" t="s">
        <v>123</v>
      </c>
      <c s="6" r="B24" t="n">
        <v>-5842057</v>
      </c>
      <c s="6" r="C24" t="n">
        <v>-791681</v>
      </c>
    </row>
    <row spans="1:3" r="25">
      <c s="4" r="A25" t="s">
        <v>124</v>
      </c>
      <c s="6" r="B25" t="n">
        <v>18215015</v>
      </c>
      <c s="6" r="C25" t="n">
        <v>-2854281</v>
      </c>
    </row>
    <row spans="1:3" r="26">
      <c s="4" r="A26" t="s">
        <v>125</v>
      </c>
      <c s="6" r="B26" t="n">
        <v>16533004</v>
      </c>
      <c s="7" r="C26" t="n">
        <v>-4041641</v>
      </c>
    </row>
    <row spans="1:3" r="27">
      <c s="4" r="A27" t="s">
        <v>126</v>
      </c>
      <c s="6" r="B27" t="n">
        <v>-146477</v>
      </c>
      <c s="4" r="C27" t="s">
        <v>37</v>
      </c>
    </row>
    <row spans="1:3" r="28">
      <c s="4" r="A28" t="s">
        <v>127</v>
      </c>
      <c s="6" r="B28" t="n">
        <v>16386527</v>
      </c>
      <c s="7" r="C28" t="n">
        <v>-4041641</v>
      </c>
    </row>
    <row spans="1:3" r="29">
      <c s="4" r="A29" t="s">
        <v>128</v>
      </c>
      <c s="6" r="B29" t="n">
        <v>3132259</v>
      </c>
      <c s="6" r="C29" t="n">
        <v>-1519</v>
      </c>
    </row>
    <row spans="1:3" r="30">
      <c s="4" r="A30" t="s">
        <v>129</v>
      </c>
      <c s="6" r="B30" t="n">
        <v>13254268</v>
      </c>
      <c s="7" r="C30" t="n">
        <v>-4040122</v>
      </c>
    </row>
    <row spans="1:3" r="31">
      <c s="4" r="A31" t="s">
        <v>130</v>
      </c>
      <c s="6" r="B31" t="n">
        <v>-244504</v>
      </c>
      <c s="4" r="C31" t="s">
        <v>37</v>
      </c>
    </row>
    <row spans="1:3" r="32">
      <c s="4" r="A32" t="s">
        <v>131</v>
      </c>
      <c s="7" r="B32" t="n">
        <v>13009764</v>
      </c>
      <c s="7" r="C32" t="n">
        <v>-4040122</v>
      </c>
    </row>
    <row spans="1:3" r="33">
      <c s="4" r="A33" t="s">
        <v>132</v>
      </c>
      <c s="6" r="B33" t="n">
        <v>5722789471</v>
      </c>
      <c s="6" r="C33" t="n">
        <v>856939107</v>
      </c>
    </row>
    <row spans="1:3" r="34">
      <c s="4" r="A34" t="s">
        <v>133</v>
      </c>
      <c s="6" r="B34" t="n">
        <v>229038618381</v>
      </c>
      <c s="6" r="C34" t="n">
        <v>856939107</v>
      </c>
    </row>
    <row spans="1:3" r="35">
      <c s="3" r="A35" t="s">
        <v>134</v>
      </c>
    </row>
    <row spans="1:3" r="36">
      <c s="4" r="A36" t="s">
        <v>135</v>
      </c>
      <c s="7" r="B36" t="n">
        <v>0</v>
      </c>
      <c s="7" r="C36" t="n">
        <v>0</v>
      </c>
    </row>
    <row spans="1:3" r="37">
      <c s="4" r="A37" t="s">
        <v>136</v>
      </c>
      <c s="6" r="B37" t="n">
        <v>0</v>
      </c>
      <c s="6" r="C37" t="n">
        <v>0</v>
      </c>
    </row>
    <row spans="1:3" r="38">
      <c s="3" r="A38" t="s">
        <v>137</v>
      </c>
    </row>
    <row spans="1:3" r="39">
      <c s="4" r="A39" t="s">
        <v>135</v>
      </c>
      <c s="6" r="B39" t="n">
        <v>0</v>
      </c>
      <c s="6" r="C39" t="n">
        <v>0</v>
      </c>
    </row>
    <row spans="1:3" r="40">
      <c s="4" r="A40" t="s">
        <v>138</v>
      </c>
      <c s="4" r="B40" t="s">
        <v>139</v>
      </c>
      <c s="7" r="C40"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373</v>
      </c>
      <c s="2" r="B1" t="s">
        <v>1</v>
      </c>
    </row>
    <row spans="1:2" r="2">
      <c s="2" r="B2" t="s">
        <v>2</v>
      </c>
    </row>
    <row spans="1:2" r="3">
      <c s="3" r="A3" t="s">
        <v>268</v>
      </c>
    </row>
    <row spans="1:2" r="4">
      <c s="4" r="A4" t="s">
        <v>374</v>
      </c>
      <c s="4" r="B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76</v>
      </c>
      <c s="2" r="B1" t="s">
        <v>1</v>
      </c>
    </row>
    <row spans="1:3" r="2">
      <c s="2" r="B2" t="s">
        <v>2</v>
      </c>
      <c s="2" r="C2" t="s">
        <v>32</v>
      </c>
    </row>
    <row spans="1:3" r="3">
      <c s="4" r="A3" t="s">
        <v>377</v>
      </c>
      <c s="7" r="B3" t="n">
        <v>3200000</v>
      </c>
    </row>
    <row spans="1:3" r="4">
      <c s="4" r="A4" t="s">
        <v>378</v>
      </c>
    </row>
    <row spans="1:3" r="5">
      <c s="4" r="A5" t="s">
        <v>379</v>
      </c>
      <c s="4" r="B5" t="s">
        <v>380</v>
      </c>
    </row>
    <row spans="1:3" r="6">
      <c s="4" r="A6" t="s">
        <v>381</v>
      </c>
    </row>
    <row spans="1:3" r="7">
      <c s="4" r="A7" t="s">
        <v>379</v>
      </c>
      <c s="4" r="B7" t="s">
        <v>380</v>
      </c>
      <c s="4" r="C7" t="s">
        <v>382</v>
      </c>
    </row>
    <row spans="1:3" r="8">
      <c s="4" r="A8" t="s">
        <v>383</v>
      </c>
    </row>
    <row spans="1:3" r="9">
      <c s="4" r="A9" t="s">
        <v>379</v>
      </c>
      <c s="4" r="B9" t="s">
        <v>384</v>
      </c>
    </row>
    <row spans="1:3" r="10">
      <c s="4" r="A10" t="s">
        <v>385</v>
      </c>
    </row>
    <row spans="1:3" r="11">
      <c s="4" r="A11" t="s">
        <v>386</v>
      </c>
      <c s="4" r="B11" t="s">
        <v>387</v>
      </c>
    </row>
    <row spans="1:3" r="12">
      <c s="4" r="A12" t="s">
        <v>388</v>
      </c>
    </row>
    <row spans="1:3" r="13">
      <c s="4" r="A13" t="s">
        <v>386</v>
      </c>
      <c s="4" r="B13" t="s">
        <v>38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s="1" r="A1" t="s">
        <v>390</v>
      </c>
      <c s="2" r="B1" t="s">
        <v>1</v>
      </c>
    </row>
    <row spans="1:3" r="2">
      <c s="2" r="B2" t="s">
        <v>2</v>
      </c>
      <c s="2" r="C2" t="s">
        <v>32</v>
      </c>
    </row>
    <row spans="1:3" r="3">
      <c s="4" r="A3" t="s">
        <v>391</v>
      </c>
      <c s="7" r="B3" t="n">
        <v>1682011</v>
      </c>
      <c s="7" r="C3" t="n">
        <v>1187360</v>
      </c>
    </row>
    <row spans="1:3" r="4">
      <c s="4" r="A4" t="s">
        <v>34</v>
      </c>
      <c s="6" r="B4" t="n">
        <v>1929832</v>
      </c>
      <c s="7" r="C4" t="n">
        <v>3829</v>
      </c>
    </row>
    <row spans="1:3" r="5">
      <c s="4" r="A5" t="s">
        <v>392</v>
      </c>
      <c s="6" r="B5" t="n">
        <v>17300000</v>
      </c>
    </row>
    <row spans="1:3" r="6">
      <c s="4" r="A6" t="s">
        <v>393</v>
      </c>
      <c s="6" r="B6" t="n">
        <v>11200000</v>
      </c>
    </row>
    <row spans="1:3" r="7">
      <c s="4" r="A7" t="s">
        <v>71</v>
      </c>
      <c s="6" r="B7" t="n">
        <v>7700000</v>
      </c>
    </row>
    <row spans="1:3" r="8">
      <c s="4" r="A8" t="s">
        <v>388</v>
      </c>
    </row>
    <row spans="1:3" r="9">
      <c s="4" r="A9" t="s">
        <v>394</v>
      </c>
      <c s="6" r="B9" t="n">
        <v>2500000</v>
      </c>
    </row>
    <row spans="1:3" r="10">
      <c s="4" r="A10" t="s">
        <v>395</v>
      </c>
    </row>
    <row spans="1:3" r="11">
      <c s="4" r="A11" t="s">
        <v>396</v>
      </c>
      <c s="6" r="B11" t="n">
        <v>2900000</v>
      </c>
    </row>
    <row spans="1:3" r="12">
      <c s="4" r="A12" t="s">
        <v>397</v>
      </c>
      <c s="7" r="B12" t="n">
        <v>50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80"/>
    <col customWidth="1" max="5" min="5" width="14"/>
  </cols>
  <sheetData>
    <row spans="1:5" r="1">
      <c s="1" r="A1" t="s">
        <v>398</v>
      </c>
      <c s="2" r="B1" t="s">
        <v>399</v>
      </c>
      <c s="2" r="C1" t="s">
        <v>400</v>
      </c>
      <c s="2" r="D1" t="s">
        <v>2</v>
      </c>
      <c s="2" r="E1" t="s">
        <v>32</v>
      </c>
    </row>
    <row spans="1:5" r="2">
      <c s="4" r="A2" t="s">
        <v>401</v>
      </c>
      <c s="7" r="D2" t="n">
        <v>51000</v>
      </c>
      <c s="7" r="E2" t="n">
        <v>10000</v>
      </c>
    </row>
    <row spans="1:5" r="3">
      <c s="4" r="A3" t="s">
        <v>402</v>
      </c>
      <c s="6" r="D3" t="n">
        <v>154688</v>
      </c>
      <c s="6" r="E3" t="n">
        <v>121513</v>
      </c>
    </row>
    <row spans="1:5" r="4">
      <c s="4" r="A4" t="s">
        <v>403</v>
      </c>
      <c s="6" r="D4" t="n">
        <v>7515</v>
      </c>
      <c s="6" r="E4" t="n">
        <v>79923</v>
      </c>
    </row>
    <row spans="1:5" r="5">
      <c s="4" r="A5" t="s">
        <v>404</v>
      </c>
      <c s="6" r="D5" t="n">
        <v>18279</v>
      </c>
      <c s="6" r="E5" t="n">
        <v>17980</v>
      </c>
    </row>
    <row spans="1:5" r="6">
      <c s="4" r="A6" t="s">
        <v>45</v>
      </c>
      <c s="7" r="D6" t="n">
        <v>224589</v>
      </c>
      <c s="7" r="E6" t="n">
        <v>589044</v>
      </c>
    </row>
    <row spans="1:5" r="7">
      <c s="4" r="A7" t="s">
        <v>405</v>
      </c>
      <c s="6" r="D7" t="n">
        <v>13844616</v>
      </c>
    </row>
    <row spans="1:5" r="8">
      <c s="4" r="A8" t="s">
        <v>406</v>
      </c>
      <c s="7" r="D8" t="n">
        <v>3916310</v>
      </c>
    </row>
    <row spans="1:5" r="9">
      <c s="4" r="A9" t="s">
        <v>407</v>
      </c>
      <c s="6" r="D9" t="n">
        <v>4200000000</v>
      </c>
    </row>
    <row spans="1:5" r="10">
      <c s="4" r="A10" t="s">
        <v>408</v>
      </c>
      <c s="4" r="D10" t="s">
        <v>409</v>
      </c>
    </row>
    <row spans="1:5" r="11">
      <c s="4" r="A11" t="s">
        <v>156</v>
      </c>
      <c s="4" r="E11" t="s">
        <v>37</v>
      </c>
    </row>
    <row spans="1:5" r="12">
      <c s="4" r="A12" t="s">
        <v>410</v>
      </c>
      <c s="7" r="E12" t="n">
        <v>420000</v>
      </c>
    </row>
    <row spans="1:5" r="13">
      <c s="4" r="A13" t="s">
        <v>91</v>
      </c>
    </row>
    <row spans="1:5" r="14">
      <c s="4" r="A14" t="s">
        <v>411</v>
      </c>
      <c s="6" r="D14" t="n">
        <v>320000</v>
      </c>
    </row>
    <row spans="1:5" r="15">
      <c s="4" r="A15" t="s">
        <v>156</v>
      </c>
      <c s="4" r="E15" t="s">
        <v>37</v>
      </c>
    </row>
    <row spans="1:5" r="16">
      <c s="4" r="A16" t="s">
        <v>410</v>
      </c>
      <c s="4" r="E16" t="s">
        <v>37</v>
      </c>
    </row>
    <row spans="1:5" r="17">
      <c s="4" r="A17" t="s">
        <v>412</v>
      </c>
    </row>
    <row spans="1:5" r="18">
      <c s="4" r="A18" t="s">
        <v>413</v>
      </c>
      <c s="4" r="D18" t="s">
        <v>414</v>
      </c>
    </row>
    <row spans="1:5" r="19">
      <c s="4" r="A19" t="s">
        <v>415</v>
      </c>
    </row>
    <row spans="1:5" r="20">
      <c s="4" r="A20" t="s">
        <v>413</v>
      </c>
      <c s="4" r="D20" t="s">
        <v>416</v>
      </c>
    </row>
    <row spans="1:5" r="21">
      <c s="4" r="A21" t="s">
        <v>417</v>
      </c>
    </row>
    <row spans="1:5" r="22">
      <c s="4" r="A22" t="s">
        <v>413</v>
      </c>
      <c s="4" r="D22" t="s">
        <v>418</v>
      </c>
    </row>
    <row spans="1:5" r="23">
      <c s="4" r="A23" t="s">
        <v>388</v>
      </c>
    </row>
    <row spans="1:5" r="24">
      <c s="4" r="A24" t="s">
        <v>419</v>
      </c>
      <c s="7" r="D24" t="n">
        <v>236896</v>
      </c>
    </row>
    <row spans="1:5" r="25">
      <c s="4" r="A25" t="s">
        <v>386</v>
      </c>
      <c s="4" r="D25" t="s">
        <v>389</v>
      </c>
    </row>
    <row spans="1:5" r="26">
      <c s="4" r="A26" t="s">
        <v>420</v>
      </c>
    </row>
    <row spans="1:5" r="27">
      <c s="4" r="A27" t="s">
        <v>421</v>
      </c>
      <c s="6" r="D27" t="n">
        <v>187029</v>
      </c>
    </row>
    <row spans="1:5" r="28">
      <c s="4" r="A28" t="s">
        <v>422</v>
      </c>
    </row>
    <row spans="1:5" r="29">
      <c s="4" r="A29" t="s">
        <v>421</v>
      </c>
      <c s="6" r="D29" t="n">
        <v>987144</v>
      </c>
    </row>
    <row spans="1:5" r="30">
      <c s="4" r="A30" t="s">
        <v>423</v>
      </c>
      <c s="6" r="D30" t="n">
        <v>700000</v>
      </c>
    </row>
    <row spans="1:5" r="31">
      <c s="4" r="A31" t="s">
        <v>156</v>
      </c>
      <c s="6" r="D31" t="n">
        <v>100000</v>
      </c>
    </row>
    <row spans="1:5" r="32">
      <c s="4" r="A32" t="s">
        <v>410</v>
      </c>
      <c s="7" r="D32" t="n">
        <v>2500000</v>
      </c>
    </row>
    <row spans="1:5" r="33">
      <c s="4" r="A33" t="s">
        <v>424</v>
      </c>
      <c s="4" r="D33" t="s">
        <v>425</v>
      </c>
    </row>
    <row spans="1:5" r="34">
      <c s="4" r="A34" t="s">
        <v>426</v>
      </c>
    </row>
    <row spans="1:5" r="35">
      <c s="4" r="A35" t="s">
        <v>386</v>
      </c>
      <c s="4" r="D35" t="s">
        <v>389</v>
      </c>
    </row>
    <row spans="1:5" r="36">
      <c s="4" r="A36" t="s">
        <v>421</v>
      </c>
      <c s="6" r="D36" t="n">
        <v>800115</v>
      </c>
    </row>
    <row spans="1:5" r="37">
      <c s="4" r="A37" t="s">
        <v>427</v>
      </c>
    </row>
    <row spans="1:5" r="38">
      <c s="4" r="A38" t="s">
        <v>423</v>
      </c>
      <c s="6" r="D38" t="n">
        <v>200000</v>
      </c>
    </row>
    <row spans="1:5" r="39">
      <c s="4" r="A39" t="s">
        <v>428</v>
      </c>
    </row>
    <row spans="1:5" r="40">
      <c s="4" r="A40" t="s">
        <v>429</v>
      </c>
      <c s="4" r="B40" t="s">
        <v>430</v>
      </c>
      <c s="4" r="C40" t="s">
        <v>430</v>
      </c>
    </row>
    <row spans="1:5" r="41">
      <c s="4" r="A41" t="s">
        <v>431</v>
      </c>
      <c s="7" r="C41" t="n">
        <v>100000</v>
      </c>
    </row>
    <row spans="1:5" r="42">
      <c s="4" r="A42" t="s">
        <v>432</v>
      </c>
      <c s="10" r="B42" t="n">
        <v>0.1</v>
      </c>
    </row>
    <row spans="1:5" r="43">
      <c s="4" r="A43" t="s">
        <v>433</v>
      </c>
    </row>
    <row spans="1:5" r="44">
      <c s="4" r="A44" t="s">
        <v>423</v>
      </c>
      <c s="6" r="B44" t="n">
        <v>200000</v>
      </c>
    </row>
    <row spans="1:5" r="45">
      <c s="4" r="A45" t="s">
        <v>156</v>
      </c>
      <c s="6" r="B45" t="n">
        <v>2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21"/>
  </cols>
  <sheetData>
    <row spans="1:2" r="1">
      <c s="1" r="A1" t="s">
        <v>434</v>
      </c>
      <c s="2" r="B1" t="s">
        <v>435</v>
      </c>
    </row>
    <row spans="1:2" r="2">
      <c s="3" r="A2" t="s">
        <v>223</v>
      </c>
    </row>
    <row spans="1:2" r="3">
      <c s="4" r="A3" t="s">
        <v>436</v>
      </c>
      <c s="7" r="B3" t="n">
        <v>455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37</v>
      </c>
      <c s="2" r="B1" t="s">
        <v>1</v>
      </c>
    </row>
    <row spans="1:3" r="2">
      <c s="2" r="B2" t="s">
        <v>2</v>
      </c>
      <c s="2" r="C2" t="s">
        <v>32</v>
      </c>
    </row>
    <row spans="1:3" r="3">
      <c s="3" r="A3" t="s">
        <v>223</v>
      </c>
    </row>
    <row spans="1:3" r="4">
      <c s="4" r="A4" t="s">
        <v>438</v>
      </c>
      <c s="7" r="B4" t="n">
        <v>13009764</v>
      </c>
      <c s="7" r="C4" t="n">
        <v>-4040122</v>
      </c>
    </row>
    <row spans="1:3" r="5">
      <c s="4" r="A5" t="s">
        <v>439</v>
      </c>
      <c s="6" r="B5" t="n">
        <v>510773</v>
      </c>
      <c s="7" r="C5" t="n">
        <v>791681</v>
      </c>
    </row>
    <row spans="1:3" r="6">
      <c s="4" r="A6" t="s">
        <v>130</v>
      </c>
      <c s="6" r="B6" t="n">
        <v>8767</v>
      </c>
      <c s="4" r="C6" t="s">
        <v>37</v>
      </c>
    </row>
    <row spans="1:3" r="7">
      <c s="4" r="A7" t="s">
        <v>440</v>
      </c>
      <c s="6" r="B7" t="n">
        <v>-2875835</v>
      </c>
      <c s="7" r="C7" t="n">
        <v>2044298</v>
      </c>
    </row>
    <row spans="1:3" r="8">
      <c s="4" r="A8" t="s">
        <v>441</v>
      </c>
      <c s="7" r="B8" t="n">
        <v>10653469</v>
      </c>
      <c s="7" r="C8" t="n">
        <v>-1204143</v>
      </c>
    </row>
    <row spans="1:3" r="9">
      <c s="4" r="A9" t="s">
        <v>442</v>
      </c>
      <c s="6" r="B9" t="n">
        <v>5722789471</v>
      </c>
      <c s="6" r="C9" t="n">
        <v>856939107</v>
      </c>
    </row>
    <row spans="1:3" r="10">
      <c s="4" r="A10" t="s">
        <v>443</v>
      </c>
      <c s="6" r="B10" t="n">
        <v>223315928910</v>
      </c>
      <c s="4" r="C10" t="s">
        <v>37</v>
      </c>
    </row>
    <row spans="1:3" r="11">
      <c s="4" r="A11" t="s">
        <v>444</v>
      </c>
      <c s="6" r="B11" t="n">
        <v>229038618381</v>
      </c>
      <c s="6" r="C11" t="n">
        <v>856939107</v>
      </c>
    </row>
    <row spans="1:3" r="12">
      <c s="4" r="A12" t="s">
        <v>445</v>
      </c>
      <c s="7" r="B12" t="n">
        <v>0</v>
      </c>
      <c s="7" r="C12" t="n">
        <v>0</v>
      </c>
    </row>
    <row spans="1:3" r="13">
      <c s="4" r="A13" t="s">
        <v>446</v>
      </c>
      <c s="4" r="B13" t="s">
        <v>139</v>
      </c>
      <c s="7" r="C13"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47</v>
      </c>
      <c s="2" r="B1" t="s">
        <v>1</v>
      </c>
    </row>
    <row spans="1:3" r="2">
      <c s="2" r="B2" t="s">
        <v>2</v>
      </c>
      <c s="2" r="C2" t="s">
        <v>32</v>
      </c>
    </row>
    <row spans="1:3" r="3">
      <c s="3" r="A3" t="s">
        <v>223</v>
      </c>
    </row>
    <row spans="1:3" r="4">
      <c s="4" r="A4" t="s">
        <v>448</v>
      </c>
      <c s="4" r="B4" t="s">
        <v>449</v>
      </c>
      <c s="4" r="C4" t="s">
        <v>449</v>
      </c>
    </row>
    <row spans="1:3" r="5">
      <c s="4" r="A5" t="s">
        <v>450</v>
      </c>
      <c s="4" r="B5" t="s">
        <v>451</v>
      </c>
      <c s="4" r="C5" t="s">
        <v>452</v>
      </c>
    </row>
    <row spans="1:3" r="6">
      <c s="4" r="A6" t="s">
        <v>453</v>
      </c>
      <c s="4" r="B6" t="s">
        <v>454</v>
      </c>
      <c s="4" r="C6" t="s">
        <v>449</v>
      </c>
    </row>
    <row spans="1:3" r="7">
      <c s="4" r="A7" t="s">
        <v>455</v>
      </c>
      <c s="4" r="B7" t="s">
        <v>45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57</v>
      </c>
      <c s="2" r="B1" t="s">
        <v>2</v>
      </c>
      <c s="2" r="C1" t="s">
        <v>32</v>
      </c>
      <c s="2" r="D1" t="s">
        <v>458</v>
      </c>
    </row>
    <row spans="1:4" r="2">
      <c s="4" r="A2" t="s">
        <v>459</v>
      </c>
      <c s="7" r="B2" t="n">
        <v>11185625</v>
      </c>
      <c s="7" r="C2" t="n">
        <v>3212200</v>
      </c>
      <c s="7" r="D2" t="n">
        <v>827158</v>
      </c>
    </row>
    <row spans="1:4" r="3">
      <c s="4" r="A3" t="s">
        <v>460</v>
      </c>
    </row>
    <row spans="1:4" r="4">
      <c s="4" r="A4" t="s">
        <v>459</v>
      </c>
      <c s="4" r="B4" t="s">
        <v>37</v>
      </c>
    </row>
    <row spans="1:4" r="5">
      <c s="4" r="A5" t="s">
        <v>461</v>
      </c>
    </row>
    <row spans="1:4" r="6">
      <c s="4" r="A6" t="s">
        <v>459</v>
      </c>
      <c s="4" r="B6" t="s">
        <v>37</v>
      </c>
    </row>
    <row spans="1:4" r="7">
      <c s="4" r="A7" t="s">
        <v>462</v>
      </c>
    </row>
    <row spans="1:4" r="8">
      <c s="4" r="A8" t="s">
        <v>459</v>
      </c>
      <c s="7" r="B8" t="n">
        <v>1118562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63</v>
      </c>
      <c s="2" r="B1" t="s">
        <v>1</v>
      </c>
    </row>
    <row spans="1:3" r="2">
      <c s="2" r="B2" t="s">
        <v>2</v>
      </c>
      <c s="2" r="C2" t="s">
        <v>32</v>
      </c>
    </row>
    <row spans="1:3" r="3">
      <c s="3" r="A3" t="s">
        <v>223</v>
      </c>
    </row>
    <row spans="1:3" r="4">
      <c s="4" r="A4" t="s">
        <v>464</v>
      </c>
      <c s="7" r="B4" t="n">
        <v>3212200</v>
      </c>
      <c s="7" r="C4" t="n">
        <v>827158</v>
      </c>
    </row>
    <row spans="1:3" r="5">
      <c s="4" r="A5" t="s">
        <v>465</v>
      </c>
      <c s="6" r="B5" t="n">
        <v>13343898</v>
      </c>
      <c s="6" r="C5" t="n">
        <v>777150</v>
      </c>
    </row>
    <row spans="1:3" r="6">
      <c s="4" r="A6" t="s">
        <v>466</v>
      </c>
      <c s="6" r="B6" t="n">
        <v>-2820677</v>
      </c>
      <c s="6" r="C6" t="n">
        <v>2044298</v>
      </c>
    </row>
    <row spans="1:3" r="7">
      <c s="4" r="A7" t="s">
        <v>467</v>
      </c>
      <c s="6" r="B7" t="n">
        <v>-511589</v>
      </c>
      <c s="7" r="C7" t="n">
        <v>-436406</v>
      </c>
    </row>
    <row spans="1:3" r="8">
      <c s="4" r="A8" t="s">
        <v>468</v>
      </c>
      <c s="6" r="B8" t="n">
        <v>-1669533</v>
      </c>
      <c s="4" r="C8" t="s">
        <v>37</v>
      </c>
    </row>
    <row spans="1:3" r="9">
      <c s="4" r="A9" t="s">
        <v>466</v>
      </c>
      <c s="6" r="B9" t="n">
        <v>-368674</v>
      </c>
      <c s="4" r="C9" t="s">
        <v>37</v>
      </c>
    </row>
    <row spans="1:3" r="10">
      <c s="4" r="A10" t="s">
        <v>469</v>
      </c>
      <c s="7" r="B10" t="n">
        <v>11185625</v>
      </c>
      <c s="7" r="C10" t="n">
        <v>32122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s="1" r="A1" t="s">
        <v>470</v>
      </c>
      <c s="2" r="B1" t="s">
        <v>1</v>
      </c>
    </row>
    <row spans="1:3" r="2">
      <c s="2" r="B2" t="s">
        <v>2</v>
      </c>
      <c s="2" r="C2" t="s">
        <v>32</v>
      </c>
    </row>
    <row spans="1:3" r="3">
      <c s="4" r="A3" t="s">
        <v>378</v>
      </c>
    </row>
    <row spans="1:3" r="4">
      <c s="4" r="A4" t="s">
        <v>379</v>
      </c>
      <c s="4" r="B4" t="s">
        <v>380</v>
      </c>
    </row>
    <row spans="1:3" r="5">
      <c s="4" r="A5" t="s">
        <v>381</v>
      </c>
    </row>
    <row spans="1:3" r="6">
      <c s="4" r="A6" t="s">
        <v>379</v>
      </c>
      <c s="4" r="B6" t="s">
        <v>380</v>
      </c>
      <c s="4" r="C6" t="s">
        <v>382</v>
      </c>
    </row>
    <row spans="1:3" r="7">
      <c s="4" r="A7" t="s">
        <v>383</v>
      </c>
    </row>
    <row spans="1:3" r="8">
      <c s="4" r="A8" t="s">
        <v>379</v>
      </c>
      <c s="4" r="B8" t="s">
        <v>3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58"/>
    <col customWidth="1" max="2" min="2" width="34"/>
    <col customWidth="1" max="3" min="3" width="34"/>
    <col customWidth="1" max="4" min="4" width="34"/>
    <col customWidth="1" max="5" min="5" width="34"/>
    <col customWidth="1" max="6" min="6" width="34"/>
    <col customWidth="1" max="7" min="7" width="22"/>
    <col customWidth="1" max="8" min="8" width="36"/>
    <col customWidth="1" max="9" min="9" width="30"/>
    <col customWidth="1" max="10" min="10" width="29"/>
    <col customWidth="1" max="11" min="11" width="33"/>
    <col customWidth="1" max="12" min="12" width="13"/>
  </cols>
  <sheetData>
    <row spans="1:12" r="1">
      <c s="1" r="A1" t="s">
        <v>140</v>
      </c>
      <c s="2" r="B1" t="s">
        <v>87</v>
      </c>
      <c s="2" r="C1" t="s">
        <v>89</v>
      </c>
      <c s="2" r="D1" t="s">
        <v>90</v>
      </c>
      <c s="2" r="E1" t="s">
        <v>91</v>
      </c>
      <c s="2" r="F1" t="s">
        <v>92</v>
      </c>
      <c s="2" r="G1" t="s">
        <v>141</v>
      </c>
      <c s="2" r="H1" t="s">
        <v>142</v>
      </c>
      <c s="2" r="I1" t="s">
        <v>143</v>
      </c>
      <c s="2" r="J1" t="s">
        <v>144</v>
      </c>
      <c s="2" r="K1" t="s">
        <v>145</v>
      </c>
      <c s="2" r="L1" t="s">
        <v>146</v>
      </c>
    </row>
    <row spans="1:12" r="2">
      <c s="4" r="A2" t="s">
        <v>147</v>
      </c>
      <c s="7" r="B2" t="n">
        <v>2043</v>
      </c>
      <c s="7" r="C2" t="n">
        <v>500</v>
      </c>
      <c s="4" r="D2" t="s">
        <v>37</v>
      </c>
      <c s="4" r="E2" t="s">
        <v>37</v>
      </c>
      <c s="4" r="F2" t="s">
        <v>37</v>
      </c>
      <c s="7" r="G2" t="n">
        <v>175917</v>
      </c>
      <c s="7" r="H2" t="n">
        <v>19603216</v>
      </c>
      <c s="7" r="I2" t="n">
        <v>181074</v>
      </c>
      <c s="7" r="J2" t="n">
        <v>-22986069</v>
      </c>
      <c s="4" r="K2" t="s">
        <v>37</v>
      </c>
      <c s="7" r="L2" t="n">
        <v>-3023319</v>
      </c>
    </row>
    <row spans="1:12" r="3">
      <c s="4" r="A3" t="s">
        <v>148</v>
      </c>
      <c s="6" r="B3" t="n">
        <v>2043120</v>
      </c>
      <c s="6" r="C3" t="n">
        <v>500000</v>
      </c>
      <c s="4" r="D3" t="s">
        <v>37</v>
      </c>
      <c s="4" r="E3" t="s">
        <v>37</v>
      </c>
      <c s="4" r="F3" t="s">
        <v>37</v>
      </c>
      <c s="6" r="G3" t="n">
        <v>175916617</v>
      </c>
    </row>
    <row spans="1:12" r="4">
      <c s="4" r="A4" t="s">
        <v>149</v>
      </c>
      <c s="4" r="B4" t="s">
        <v>37</v>
      </c>
      <c s="7" r="C4" t="n">
        <v>500</v>
      </c>
      <c s="4" r="D4" t="s">
        <v>37</v>
      </c>
      <c s="4" r="E4" t="s">
        <v>37</v>
      </c>
      <c s="4" r="F4" t="s">
        <v>37</v>
      </c>
      <c s="4" r="G4" t="s">
        <v>37</v>
      </c>
      <c s="7" r="H4" t="n">
        <v>249450</v>
      </c>
      <c s="4" r="I4" t="s">
        <v>37</v>
      </c>
      <c s="4" r="J4" t="s">
        <v>37</v>
      </c>
      <c s="4" r="K4" t="s">
        <v>37</v>
      </c>
      <c s="7" r="L4" t="n">
        <v>249950</v>
      </c>
    </row>
    <row spans="1:12" r="5">
      <c s="4" r="A5" t="s">
        <v>150</v>
      </c>
      <c s="4" r="B5" t="s">
        <v>37</v>
      </c>
      <c s="6" r="C5" t="n">
        <v>500000</v>
      </c>
      <c s="4" r="D5" t="s">
        <v>37</v>
      </c>
      <c s="4" r="E5" t="s">
        <v>37</v>
      </c>
      <c s="4" r="F5" t="s">
        <v>37</v>
      </c>
      <c s="4" r="G5" t="s">
        <v>37</v>
      </c>
      <c s="4" r="H5" t="s">
        <v>37</v>
      </c>
      <c s="4" r="I5" t="s">
        <v>37</v>
      </c>
      <c s="4" r="J5" t="s">
        <v>37</v>
      </c>
      <c s="4" r="K5" t="s">
        <v>37</v>
      </c>
      <c s="4" r="L5" t="s">
        <v>37</v>
      </c>
    </row>
    <row spans="1:12" r="6">
      <c s="4" r="A6" t="s">
        <v>151</v>
      </c>
      <c s="4" r="B6" t="s">
        <v>37</v>
      </c>
      <c s="4" r="C6" t="s">
        <v>37</v>
      </c>
      <c s="4" r="D6" t="s">
        <v>37</v>
      </c>
      <c s="4" r="E6" t="s">
        <v>37</v>
      </c>
      <c s="4" r="F6" t="s">
        <v>37</v>
      </c>
      <c s="7" r="G6" t="n">
        <v>1870279</v>
      </c>
      <c s="7" r="H6" t="n">
        <v>-958185</v>
      </c>
      <c s="4" r="I6" t="s">
        <v>37</v>
      </c>
      <c s="4" r="J6" t="s">
        <v>37</v>
      </c>
      <c s="4" r="K6" t="s">
        <v>37</v>
      </c>
      <c s="7" r="L6" t="n">
        <v>912094</v>
      </c>
    </row>
    <row spans="1:12" r="7">
      <c s="4" r="A7" t="s">
        <v>152</v>
      </c>
      <c s="4" r="B7" t="s">
        <v>37</v>
      </c>
      <c s="4" r="C7" t="s">
        <v>37</v>
      </c>
      <c s="4" r="D7" t="s">
        <v>37</v>
      </c>
      <c s="4" r="E7" t="s">
        <v>37</v>
      </c>
      <c s="4" r="F7" t="s">
        <v>37</v>
      </c>
      <c s="6" r="G7" t="n">
        <v>1870277969</v>
      </c>
      <c s="4" r="H7" t="s">
        <v>37</v>
      </c>
      <c s="4" r="I7" t="s">
        <v>37</v>
      </c>
      <c s="4" r="J7" t="s">
        <v>37</v>
      </c>
      <c s="4" r="K7" t="s">
        <v>37</v>
      </c>
      <c s="4" r="L7" t="s">
        <v>37</v>
      </c>
    </row>
    <row spans="1:12" r="8">
      <c s="4" r="A8" t="s">
        <v>153</v>
      </c>
      <c s="4" r="B8" t="s">
        <v>37</v>
      </c>
      <c s="4" r="C8" t="s">
        <v>37</v>
      </c>
      <c s="4" r="D8" t="s">
        <v>37</v>
      </c>
      <c s="4" r="E8" t="s">
        <v>37</v>
      </c>
      <c s="4" r="F8" t="s">
        <v>37</v>
      </c>
      <c s="7" r="G8" t="n">
        <v>50000</v>
      </c>
      <c s="4" r="H8" t="s">
        <v>37</v>
      </c>
      <c s="4" r="I8" t="s">
        <v>37</v>
      </c>
      <c s="4" r="J8" t="s">
        <v>37</v>
      </c>
      <c s="4" r="K8" t="s">
        <v>37</v>
      </c>
      <c s="7" r="L8" t="n">
        <v>50000</v>
      </c>
    </row>
    <row spans="1:12" r="9">
      <c s="4" r="A9" t="s">
        <v>154</v>
      </c>
      <c s="4" r="B9" t="s">
        <v>37</v>
      </c>
      <c s="4" r="C9" t="s">
        <v>37</v>
      </c>
      <c s="4" r="D9" t="s">
        <v>37</v>
      </c>
      <c s="4" r="E9" t="s">
        <v>37</v>
      </c>
      <c s="4" r="F9" t="s">
        <v>37</v>
      </c>
      <c s="6" r="G9" t="n">
        <v>50000000</v>
      </c>
      <c s="4" r="H9" t="s">
        <v>37</v>
      </c>
      <c s="4" r="I9" t="s">
        <v>37</v>
      </c>
      <c s="4" r="J9" t="s">
        <v>37</v>
      </c>
      <c s="4" r="K9" t="s">
        <v>37</v>
      </c>
      <c s="4" r="L9" t="s">
        <v>37</v>
      </c>
    </row>
    <row spans="1:12" r="10">
      <c s="4" r="A10" t="s">
        <v>155</v>
      </c>
      <c s="4" r="B10" t="s">
        <v>37</v>
      </c>
      <c s="4" r="C10" t="s">
        <v>37</v>
      </c>
      <c s="4" r="D10" t="s">
        <v>37</v>
      </c>
      <c s="4" r="E10" t="s">
        <v>37</v>
      </c>
      <c s="4" r="F10" t="s">
        <v>37</v>
      </c>
      <c s="7" r="G10" t="n">
        <v>850000</v>
      </c>
      <c s="7" r="H10" t="n">
        <v>-430000</v>
      </c>
      <c s="4" r="I10" t="s">
        <v>37</v>
      </c>
      <c s="4" r="J10" t="s">
        <v>37</v>
      </c>
      <c s="4" r="K10" t="s">
        <v>37</v>
      </c>
      <c s="7" r="L10" t="n">
        <v>420000</v>
      </c>
    </row>
    <row spans="1:12" r="11">
      <c s="4" r="A11" t="s">
        <v>156</v>
      </c>
      <c s="4" r="B11" t="s">
        <v>37</v>
      </c>
      <c s="4" r="C11" t="s">
        <v>37</v>
      </c>
      <c s="4" r="D11" t="s">
        <v>37</v>
      </c>
      <c s="4" r="E11" t="s">
        <v>37</v>
      </c>
      <c s="4" r="F11" t="s">
        <v>37</v>
      </c>
      <c s="6" r="G11" t="n">
        <v>850000000</v>
      </c>
      <c s="4" r="H11" t="s">
        <v>37</v>
      </c>
      <c s="4" r="I11" t="s">
        <v>37</v>
      </c>
      <c s="4" r="J11" t="s">
        <v>37</v>
      </c>
      <c s="4" r="K11" t="s">
        <v>37</v>
      </c>
      <c s="4" r="L11" t="s">
        <v>37</v>
      </c>
    </row>
    <row spans="1:12" r="12">
      <c s="4" r="A12" t="s">
        <v>157</v>
      </c>
      <c s="4" r="B12" t="s">
        <v>37</v>
      </c>
      <c s="4" r="C12" t="s">
        <v>37</v>
      </c>
      <c s="4" r="D12" t="s">
        <v>37</v>
      </c>
      <c s="4" r="E12" t="s">
        <v>37</v>
      </c>
      <c s="4" r="F12" t="s">
        <v>37</v>
      </c>
      <c s="7" r="G12" t="n">
        <v>2500</v>
      </c>
      <c s="4" r="H12" t="s">
        <v>37</v>
      </c>
      <c s="4" r="I12" t="s">
        <v>37</v>
      </c>
      <c s="4" r="J12" t="s">
        <v>37</v>
      </c>
      <c s="4" r="K12" t="s">
        <v>37</v>
      </c>
      <c s="7" r="L12" t="n">
        <v>2500</v>
      </c>
    </row>
    <row spans="1:12" r="13">
      <c s="4" r="A13" t="s">
        <v>158</v>
      </c>
      <c s="4" r="B13" t="s">
        <v>37</v>
      </c>
      <c s="4" r="C13" t="s">
        <v>37</v>
      </c>
      <c s="4" r="D13" t="s">
        <v>37</v>
      </c>
      <c s="4" r="E13" t="s">
        <v>37</v>
      </c>
      <c s="4" r="F13" t="s">
        <v>37</v>
      </c>
      <c s="6" r="G13" t="n">
        <v>2500000</v>
      </c>
      <c s="4" r="H13" t="s">
        <v>37</v>
      </c>
      <c s="4" r="I13" t="s">
        <v>37</v>
      </c>
      <c s="4" r="J13" t="s">
        <v>37</v>
      </c>
      <c s="4" r="K13" t="s">
        <v>37</v>
      </c>
    </row>
    <row spans="1:12" r="14">
      <c s="4" r="A14" t="s">
        <v>159</v>
      </c>
      <c s="4" r="B14" t="s">
        <v>37</v>
      </c>
      <c s="4" r="C14" t="s">
        <v>37</v>
      </c>
      <c s="4" r="D14" t="s">
        <v>37</v>
      </c>
      <c s="4" r="E14" t="s">
        <v>37</v>
      </c>
      <c s="4" r="F14" t="s">
        <v>37</v>
      </c>
      <c s="4" r="G14" t="s">
        <v>37</v>
      </c>
      <c s="7" r="H14" t="n">
        <v>206776</v>
      </c>
      <c s="4" r="I14" t="s">
        <v>37</v>
      </c>
      <c s="4" r="J14" t="s">
        <v>37</v>
      </c>
      <c s="4" r="K14" t="s">
        <v>37</v>
      </c>
      <c s="6" r="L14" t="n">
        <v>206776</v>
      </c>
    </row>
    <row spans="1:12" r="15">
      <c s="4" r="A15" t="s">
        <v>160</v>
      </c>
      <c s="4" r="B15" t="s">
        <v>37</v>
      </c>
      <c s="4" r="C15" t="s">
        <v>37</v>
      </c>
      <c s="4" r="D15" t="s">
        <v>37</v>
      </c>
      <c s="4" r="E15" t="s">
        <v>37</v>
      </c>
      <c s="4" r="F15" t="s">
        <v>37</v>
      </c>
      <c s="4" r="G15" t="s">
        <v>37</v>
      </c>
      <c s="7" r="H15" t="n">
        <v>120438</v>
      </c>
      <c s="4" r="I15" t="s">
        <v>37</v>
      </c>
      <c s="4" r="J15" t="s">
        <v>37</v>
      </c>
      <c s="4" r="K15" t="s">
        <v>37</v>
      </c>
      <c s="6" r="L15" t="n">
        <v>120438</v>
      </c>
    </row>
    <row spans="1:12" r="16">
      <c s="4" r="A16" t="s">
        <v>161</v>
      </c>
      <c s="4" r="J16" t="s">
        <v>37</v>
      </c>
    </row>
    <row spans="1:12" r="17">
      <c s="4" r="A17" t="s">
        <v>162</v>
      </c>
      <c s="4" r="B17" t="s">
        <v>37</v>
      </c>
      <c s="4" r="C17" t="s">
        <v>37</v>
      </c>
      <c s="4" r="D17" t="s">
        <v>37</v>
      </c>
      <c s="4" r="E17" t="s">
        <v>37</v>
      </c>
      <c s="4" r="F17" t="s">
        <v>37</v>
      </c>
      <c s="4" r="G17" t="s">
        <v>37</v>
      </c>
      <c s="4" r="H17" t="s">
        <v>37</v>
      </c>
      <c s="4" r="I17" t="s">
        <v>37</v>
      </c>
      <c s="7" r="J17" t="n">
        <v>-4040122</v>
      </c>
      <c s="7" r="K17" t="n">
        <v>-1519</v>
      </c>
      <c s="6" r="L17" t="n">
        <v>-4041641</v>
      </c>
    </row>
    <row spans="1:12" r="18">
      <c s="4" r="A18" t="s">
        <v>163</v>
      </c>
      <c s="7" r="B18" t="n">
        <v>2043</v>
      </c>
      <c s="7" r="C18" t="n">
        <v>1000</v>
      </c>
      <c s="4" r="D18" t="s">
        <v>37</v>
      </c>
      <c s="4" r="E18" t="s">
        <v>37</v>
      </c>
      <c s="4" r="F18" t="s">
        <v>37</v>
      </c>
      <c s="7" r="G18" t="n">
        <v>2948696</v>
      </c>
      <c s="7" r="H18" t="n">
        <v>18791695</v>
      </c>
      <c s="7" r="I18" t="n">
        <v>181074</v>
      </c>
      <c s="7" r="J18" t="n">
        <v>-27026191</v>
      </c>
      <c s="7" r="K18" t="n">
        <v>-1519</v>
      </c>
      <c s="7" r="L18" t="n">
        <v>-5103202</v>
      </c>
    </row>
    <row spans="1:12" r="19">
      <c s="4" r="A19" t="s">
        <v>164</v>
      </c>
      <c s="6" r="B19" t="n">
        <v>2043120</v>
      </c>
      <c s="6" r="C19" t="n">
        <v>1000000</v>
      </c>
      <c s="4" r="D19" t="s">
        <v>37</v>
      </c>
      <c s="4" r="E19" t="s">
        <v>37</v>
      </c>
      <c s="4" r="F19" t="s">
        <v>37</v>
      </c>
      <c s="6" r="G19" t="n">
        <v>2948694586</v>
      </c>
      <c s="4" r="H19" t="s">
        <v>37</v>
      </c>
      <c s="4" r="I19" t="s">
        <v>37</v>
      </c>
      <c s="4" r="J19" t="s">
        <v>37</v>
      </c>
      <c s="4" r="K19" t="s">
        <v>37</v>
      </c>
      <c s="4" r="L19" t="s">
        <v>37</v>
      </c>
    </row>
    <row spans="1:12" r="20">
      <c s="4" r="A20" t="s">
        <v>151</v>
      </c>
      <c s="4" r="B20" t="s">
        <v>37</v>
      </c>
      <c s="4" r="C20" t="s">
        <v>37</v>
      </c>
      <c s="4" r="D20" t="s">
        <v>37</v>
      </c>
      <c s="4" r="E20" t="s">
        <v>37</v>
      </c>
      <c s="4" r="F20" t="s">
        <v>37</v>
      </c>
      <c s="7" r="G20" t="n">
        <v>3493226</v>
      </c>
      <c s="7" r="H20" t="n">
        <v>-3164970</v>
      </c>
      <c s="4" r="I20" t="s">
        <v>37</v>
      </c>
      <c s="4" r="J20" t="s">
        <v>37</v>
      </c>
      <c s="4" r="K20" t="s">
        <v>37</v>
      </c>
      <c s="7" r="L20" t="n">
        <v>328256</v>
      </c>
    </row>
    <row spans="1:12" r="21">
      <c s="4" r="A21" t="s">
        <v>152</v>
      </c>
      <c s="4" r="B21" t="s">
        <v>37</v>
      </c>
      <c s="4" r="C21" t="s">
        <v>37</v>
      </c>
      <c s="4" r="D21" t="s">
        <v>37</v>
      </c>
      <c s="4" r="E21" t="s">
        <v>37</v>
      </c>
      <c s="4" r="F21" t="s">
        <v>37</v>
      </c>
      <c s="6" r="G21" t="n">
        <v>3493226298</v>
      </c>
      <c s="4" r="H21" t="s">
        <v>37</v>
      </c>
      <c s="4" r="I21" t="s">
        <v>37</v>
      </c>
      <c s="4" r="J21" t="s">
        <v>37</v>
      </c>
      <c s="4" r="K21" t="s">
        <v>37</v>
      </c>
      <c s="4" r="L21" t="s">
        <v>37</v>
      </c>
    </row>
    <row spans="1:12" r="22">
      <c s="4" r="A22" t="s">
        <v>153</v>
      </c>
      <c s="4" r="B22" t="s">
        <v>37</v>
      </c>
      <c s="4" r="C22" t="s">
        <v>37</v>
      </c>
      <c s="7" r="D22" t="n">
        <v>-16</v>
      </c>
      <c s="4" r="E22" t="s">
        <v>37</v>
      </c>
      <c s="4" r="F22" t="s">
        <v>37</v>
      </c>
      <c s="7" r="G22" t="n">
        <v>1036333</v>
      </c>
      <c s="7" r="H22" t="n">
        <v>-807693</v>
      </c>
      <c s="4" r="I22" t="s">
        <v>37</v>
      </c>
      <c s="4" r="J22" t="s">
        <v>37</v>
      </c>
      <c s="4" r="K22" t="s">
        <v>37</v>
      </c>
      <c s="7" r="L22" t="n">
        <v>228624</v>
      </c>
    </row>
    <row spans="1:12" r="23">
      <c s="4" r="A23" t="s">
        <v>154</v>
      </c>
      <c s="4" r="B23" t="s">
        <v>37</v>
      </c>
      <c s="4" r="C23" t="s">
        <v>37</v>
      </c>
      <c s="6" r="D23" t="n">
        <v>-15750</v>
      </c>
      <c s="4" r="E23" t="s">
        <v>37</v>
      </c>
      <c s="4" r="F23" t="s">
        <v>37</v>
      </c>
      <c s="6" r="G23" t="n">
        <v>1036333333</v>
      </c>
      <c s="4" r="H23" t="s">
        <v>37</v>
      </c>
      <c s="4" r="I23" t="s">
        <v>37</v>
      </c>
      <c s="4" r="J23" t="s">
        <v>37</v>
      </c>
      <c s="4" r="K23" t="s">
        <v>37</v>
      </c>
      <c s="4" r="L23" t="s">
        <v>37</v>
      </c>
    </row>
    <row spans="1:12" r="24">
      <c s="4" r="A24" t="s">
        <v>160</v>
      </c>
      <c s="4" r="B24" t="s">
        <v>37</v>
      </c>
      <c s="4" r="C24" t="s">
        <v>37</v>
      </c>
      <c s="4" r="D24" t="s">
        <v>37</v>
      </c>
      <c s="4" r="E24" t="s">
        <v>37</v>
      </c>
      <c s="4" r="F24" t="s">
        <v>37</v>
      </c>
      <c s="4" r="G24" t="s">
        <v>37</v>
      </c>
      <c s="7" r="H24" t="n">
        <v>105501</v>
      </c>
      <c s="4" r="I24" t="s">
        <v>37</v>
      </c>
      <c s="4" r="J24" t="s">
        <v>37</v>
      </c>
      <c s="4" r="K24" t="s">
        <v>37</v>
      </c>
      <c s="7" r="L24" t="n">
        <v>105501</v>
      </c>
    </row>
    <row spans="1:12" r="25">
      <c s="4" r="A25" t="s">
        <v>165</v>
      </c>
      <c s="4" r="B25" t="s">
        <v>37</v>
      </c>
      <c s="4" r="C25" t="s">
        <v>37</v>
      </c>
      <c s="7" r="D25" t="n">
        <v>16</v>
      </c>
      <c s="4" r="E25" t="s">
        <v>37</v>
      </c>
      <c s="4" r="F25" t="s">
        <v>37</v>
      </c>
      <c s="7" r="G25" t="n">
        <v>-157500</v>
      </c>
      <c s="7" r="H25" t="n">
        <v>157485</v>
      </c>
      <c s="4" r="I25" t="s">
        <v>37</v>
      </c>
      <c s="4" r="J25" t="s">
        <v>37</v>
      </c>
      <c s="4" r="K25" t="s">
        <v>37</v>
      </c>
      <c s="4" r="L25" t="s">
        <v>37</v>
      </c>
    </row>
    <row spans="1:12" r="26">
      <c s="4" r="A26" t="s">
        <v>161</v>
      </c>
      <c s="4" r="B26" t="s">
        <v>37</v>
      </c>
      <c s="4" r="C26" t="s">
        <v>37</v>
      </c>
      <c s="6" r="D26" t="n">
        <v>15750</v>
      </c>
      <c s="4" r="E26" t="s">
        <v>37</v>
      </c>
      <c s="4" r="F26" t="s">
        <v>37</v>
      </c>
      <c s="6" r="G26" t="n">
        <v>-157500000</v>
      </c>
      <c s="4" r="H26" t="s">
        <v>37</v>
      </c>
      <c s="4" r="I26" t="s">
        <v>37</v>
      </c>
      <c s="4" r="J26" t="s">
        <v>37</v>
      </c>
      <c s="4" r="K26" t="s">
        <v>37</v>
      </c>
      <c s="4" r="L26" t="s">
        <v>37</v>
      </c>
    </row>
    <row spans="1:12" r="27">
      <c s="4" r="A27" t="s">
        <v>166</v>
      </c>
      <c s="4" r="B27" t="s">
        <v>37</v>
      </c>
      <c s="4" r="C27" t="s">
        <v>37</v>
      </c>
      <c s="4" r="D27" t="s">
        <v>37</v>
      </c>
      <c s="7" r="E27" t="n">
        <v>200</v>
      </c>
      <c s="7" r="F27" t="n">
        <v>800</v>
      </c>
      <c s="4" r="G27" t="s">
        <v>37</v>
      </c>
      <c s="7" r="H27" t="n">
        <v>-18791695</v>
      </c>
      <c s="4" r="I27" t="s">
        <v>37</v>
      </c>
      <c s="7" r="J27" t="n">
        <v>-15486510</v>
      </c>
      <c s="7" r="K27" t="n">
        <v>-7938597</v>
      </c>
      <c s="7" r="L27" t="n">
        <v>-42215802</v>
      </c>
    </row>
    <row spans="1:12" r="28">
      <c s="4" r="A28" t="s">
        <v>167</v>
      </c>
      <c s="4" r="B28" t="s">
        <v>37</v>
      </c>
      <c s="4" r="C28" t="s">
        <v>37</v>
      </c>
      <c s="4" r="D28" t="s">
        <v>37</v>
      </c>
      <c s="6" r="E28" t="n">
        <v>200000</v>
      </c>
      <c s="6" r="F28" t="n">
        <v>800000</v>
      </c>
      <c s="4" r="G28" t="s">
        <v>37</v>
      </c>
      <c s="4" r="H28" t="s">
        <v>37</v>
      </c>
      <c s="4" r="I28" t="s">
        <v>37</v>
      </c>
      <c s="4" r="J28" t="s">
        <v>37</v>
      </c>
      <c s="4" r="K28" t="s">
        <v>37</v>
      </c>
      <c s="4" r="L28" t="s">
        <v>37</v>
      </c>
    </row>
    <row spans="1:12" r="29">
      <c s="4" r="A29" t="s">
        <v>168</v>
      </c>
      <c s="4" r="B29" t="s">
        <v>37</v>
      </c>
      <c s="4" r="C29" t="s">
        <v>37</v>
      </c>
      <c s="4" r="D29" t="s">
        <v>37</v>
      </c>
      <c s="4" r="E29" t="s">
        <v>37</v>
      </c>
      <c s="4" r="F29" t="s">
        <v>37</v>
      </c>
      <c s="4" r="G29" t="s">
        <v>37</v>
      </c>
      <c s="7" r="H29" t="n">
        <v>191896</v>
      </c>
      <c s="4" r="I29" t="s">
        <v>37</v>
      </c>
      <c s="4" r="J29" t="s">
        <v>37</v>
      </c>
      <c s="4" r="K29" t="s">
        <v>37</v>
      </c>
      <c s="7" r="L29" t="n">
        <v>191896</v>
      </c>
    </row>
    <row spans="1:12" r="30">
      <c s="4" r="A30" t="s">
        <v>169</v>
      </c>
      <c s="4" r="B30" t="s">
        <v>37</v>
      </c>
      <c s="4" r="C30" t="s">
        <v>37</v>
      </c>
      <c s="4" r="D30" t="s">
        <v>37</v>
      </c>
      <c s="4" r="E30" t="s">
        <v>37</v>
      </c>
      <c s="4" r="F30" t="s">
        <v>37</v>
      </c>
      <c s="4" r="G30" t="s">
        <v>37</v>
      </c>
      <c s="6" r="H30" t="n">
        <v>15509711</v>
      </c>
      <c s="4" r="I30" t="s">
        <v>37</v>
      </c>
      <c s="4" r="J30" t="s">
        <v>37</v>
      </c>
      <c s="7" r="K30" t="n">
        <v>9719</v>
      </c>
      <c s="6" r="L30" t="n">
        <v>15519430</v>
      </c>
    </row>
    <row spans="1:12" r="31">
      <c s="4" r="A31" t="s">
        <v>170</v>
      </c>
      <c s="4" r="B31" t="s">
        <v>37</v>
      </c>
      <c s="7" r="C31" t="n">
        <v>-1000</v>
      </c>
      <c s="4" r="D31" t="s">
        <v>37</v>
      </c>
      <c s="4" r="E31" t="s">
        <v>37</v>
      </c>
      <c s="4" r="F31" t="s">
        <v>37</v>
      </c>
      <c s="4" r="G31" t="s">
        <v>37</v>
      </c>
      <c s="7" r="H31" t="n">
        <v>480625</v>
      </c>
      <c s="4" r="I31" t="s">
        <v>37</v>
      </c>
      <c s="4" r="J31" t="s">
        <v>37</v>
      </c>
      <c s="4" r="K31" t="s">
        <v>37</v>
      </c>
      <c s="7" r="L31" t="n">
        <v>479625</v>
      </c>
    </row>
    <row spans="1:12" r="32">
      <c s="4" r="A32" t="s">
        <v>171</v>
      </c>
      <c s="4" r="B32" t="s">
        <v>37</v>
      </c>
      <c s="6" r="C32" t="n">
        <v>-1000000</v>
      </c>
      <c s="4" r="D32" t="s">
        <v>37</v>
      </c>
      <c s="4" r="E32" t="s">
        <v>37</v>
      </c>
      <c s="4" r="F32" t="s">
        <v>37</v>
      </c>
      <c s="4" r="G32" t="s">
        <v>37</v>
      </c>
      <c s="4" r="H32" t="s">
        <v>37</v>
      </c>
      <c s="4" r="I32" t="s">
        <v>37</v>
      </c>
      <c s="4" r="J32" t="s">
        <v>37</v>
      </c>
      <c s="4" r="K32" t="s">
        <v>37</v>
      </c>
      <c s="4" r="L32" t="s">
        <v>37</v>
      </c>
    </row>
    <row spans="1:12" r="33">
      <c s="4" r="A33" t="s">
        <v>172</v>
      </c>
      <c s="4" r="B33" t="s">
        <v>37</v>
      </c>
      <c s="4" r="C33" t="s">
        <v>37</v>
      </c>
      <c s="4" r="D33" t="s">
        <v>37</v>
      </c>
      <c s="4" r="E33" t="s">
        <v>37</v>
      </c>
      <c s="4" r="F33" t="s">
        <v>37</v>
      </c>
      <c s="4" r="G33" t="s">
        <v>37</v>
      </c>
      <c s="4" r="H33" t="s">
        <v>37</v>
      </c>
      <c s="4" r="I33" t="s">
        <v>37</v>
      </c>
      <c s="6" r="J33" t="n">
        <v>-244504</v>
      </c>
      <c s="4" r="K33" t="s">
        <v>37</v>
      </c>
      <c s="6" r="L33" t="n">
        <v>-244504</v>
      </c>
    </row>
    <row spans="1:12" r="34">
      <c s="4" r="A34" t="s">
        <v>162</v>
      </c>
      <c s="4" r="B34" t="s">
        <v>37</v>
      </c>
      <c s="4" r="C34" t="s">
        <v>37</v>
      </c>
      <c s="4" r="D34" t="s">
        <v>37</v>
      </c>
      <c s="4" r="E34" t="s">
        <v>37</v>
      </c>
      <c s="4" r="F34" t="s">
        <v>37</v>
      </c>
      <c s="4" r="G34" t="s">
        <v>37</v>
      </c>
      <c s="4" r="H34" t="s">
        <v>37</v>
      </c>
      <c s="4" r="I34" t="s">
        <v>37</v>
      </c>
      <c s="7" r="J34" t="n">
        <v>13254268</v>
      </c>
      <c s="7" r="K34" t="n">
        <v>3132259</v>
      </c>
      <c s="7" r="L34" t="n">
        <v>16386527</v>
      </c>
    </row>
    <row spans="1:12" r="35">
      <c s="4" r="A35" t="s">
        <v>173</v>
      </c>
      <c s="7" r="B35" t="n">
        <v>2043</v>
      </c>
      <c s="4" r="C35" t="s">
        <v>37</v>
      </c>
      <c s="4" r="D35" t="s">
        <v>37</v>
      </c>
      <c s="7" r="E35" t="n">
        <v>200</v>
      </c>
      <c s="7" r="F35" t="n">
        <v>800</v>
      </c>
      <c s="7" r="G35" t="n">
        <v>7320755</v>
      </c>
      <c s="7" r="H35" t="n">
        <v>12472555</v>
      </c>
      <c s="7" r="I35" t="n">
        <v>181074</v>
      </c>
      <c s="7" r="J35" t="n">
        <v>-29502937</v>
      </c>
      <c s="7" r="K35" t="n">
        <v>-4798138</v>
      </c>
      <c s="7" r="L35" t="n">
        <v>-14323648</v>
      </c>
    </row>
    <row spans="1:12" r="36">
      <c s="4" r="A36" t="s">
        <v>174</v>
      </c>
      <c s="6" r="B36" t="n">
        <v>2043120</v>
      </c>
      <c s="4" r="C36" t="s">
        <v>37</v>
      </c>
      <c s="4" r="D36" t="s">
        <v>37</v>
      </c>
      <c s="6" r="E36" t="n">
        <v>200000</v>
      </c>
      <c s="6" r="F36" t="n">
        <v>800000</v>
      </c>
      <c s="6" r="G36" t="n">
        <v>7320754217</v>
      </c>
      <c s="4" r="H36" t="s">
        <v>37</v>
      </c>
      <c s="4" r="I36" t="s">
        <v>37</v>
      </c>
      <c s="4" r="J36" t="s">
        <v>37</v>
      </c>
      <c s="4" r="K36" t="s">
        <v>37</v>
      </c>
      <c s="4" r="L36" t="s">
        <v>3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9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80"/>
    <col customWidth="1" max="7" min="7" width="14"/>
  </cols>
  <sheetData>
    <row spans="1:7" r="1">
      <c s="1" r="A1" t="s">
        <v>471</v>
      </c>
      <c s="2" r="B1" t="s">
        <v>472</v>
      </c>
      <c s="2" r="C1" t="s">
        <v>2</v>
      </c>
      <c s="2" r="D1" t="s">
        <v>473</v>
      </c>
      <c s="2" r="E1" t="s">
        <v>2</v>
      </c>
      <c s="2" r="F1" t="s">
        <v>32</v>
      </c>
      <c s="2" r="G1" t="s">
        <v>458</v>
      </c>
    </row>
    <row spans="1:7" r="2">
      <c s="4" r="A2" t="s">
        <v>130</v>
      </c>
      <c s="7" r="E2" t="n">
        <v>-244504</v>
      </c>
      <c s="4" r="F2" t="s">
        <v>37</v>
      </c>
    </row>
    <row spans="1:7" r="3">
      <c s="4" r="A3" t="s">
        <v>474</v>
      </c>
      <c s="7" r="C3" t="n">
        <v>11185625</v>
      </c>
      <c s="7" r="E3" t="n">
        <v>11185625</v>
      </c>
      <c s="7" r="F3" t="n">
        <v>3212200</v>
      </c>
      <c s="7" r="G3" t="n">
        <v>827158</v>
      </c>
    </row>
    <row spans="1:7" r="4">
      <c s="4" r="A4" t="s">
        <v>475</v>
      </c>
      <c s="6" r="E4" t="n">
        <v>3493226298</v>
      </c>
      <c s="6" r="F4" t="n">
        <v>1870277969</v>
      </c>
    </row>
    <row spans="1:7" r="5">
      <c s="4" r="A5" t="s">
        <v>476</v>
      </c>
      <c s="7" r="E5" t="n">
        <v>328256</v>
      </c>
      <c s="7" r="F5" t="n">
        <v>912132</v>
      </c>
    </row>
    <row spans="1:7" r="6">
      <c s="4" r="A6" t="s">
        <v>477</v>
      </c>
      <c s="6" r="E6" t="n">
        <v>878833333</v>
      </c>
    </row>
    <row spans="1:7" r="7">
      <c s="4" r="A7" t="s">
        <v>478</v>
      </c>
      <c s="7" r="F7" t="n">
        <v>2500</v>
      </c>
    </row>
    <row spans="1:7" r="8">
      <c s="4" r="A8" t="s">
        <v>479</v>
      </c>
      <c s="4" r="F8" t="s">
        <v>37</v>
      </c>
    </row>
    <row spans="1:7" r="9">
      <c s="4" r="A9" t="s">
        <v>480</v>
      </c>
      <c s="4" r="E9" t="s">
        <v>37</v>
      </c>
      <c s="4" r="F9" t="s">
        <v>37</v>
      </c>
    </row>
    <row spans="1:7" r="10">
      <c s="4" r="A10" t="s">
        <v>481</v>
      </c>
      <c s="7" r="E10" t="n">
        <v>-681209</v>
      </c>
      <c s="7" r="F10" t="n">
        <v>-377214</v>
      </c>
    </row>
    <row spans="1:7" r="11">
      <c s="4" r="A11" t="s">
        <v>482</v>
      </c>
    </row>
    <row spans="1:7" r="12">
      <c s="4" r="A12" t="s">
        <v>480</v>
      </c>
      <c s="6" r="E12" t="n">
        <v>7200000</v>
      </c>
      <c s="6" r="F12" t="n">
        <v>10400000</v>
      </c>
    </row>
    <row spans="1:7" r="13">
      <c s="4" r="A13" t="s">
        <v>483</v>
      </c>
      <c s="6" r="C13" t="n">
        <v>600000</v>
      </c>
      <c s="6" r="D13" t="n">
        <v>1000000</v>
      </c>
      <c s="6" r="E13" t="n">
        <v>600000</v>
      </c>
    </row>
    <row spans="1:7" r="14">
      <c s="4" r="A14" t="s">
        <v>481</v>
      </c>
      <c s="7" r="E14" t="n">
        <v>36000</v>
      </c>
      <c s="7" r="F14" t="n">
        <v>52000</v>
      </c>
    </row>
    <row spans="1:7" r="15">
      <c s="4" r="A15" t="s">
        <v>484</v>
      </c>
    </row>
    <row spans="1:7" r="16">
      <c s="4" r="A16" t="s">
        <v>485</v>
      </c>
      <c s="6" r="F16" t="n">
        <v>850000000</v>
      </c>
    </row>
    <row spans="1:7" r="17">
      <c s="4" r="A17" t="s">
        <v>486</v>
      </c>
    </row>
    <row spans="1:7" r="18">
      <c s="4" r="A18" t="s">
        <v>487</v>
      </c>
      <c s="6" r="E18" t="n">
        <v>302500000</v>
      </c>
      <c s="6" r="F18" t="n">
        <v>32500000</v>
      </c>
    </row>
    <row spans="1:7" r="19">
      <c s="4" r="A19" t="s">
        <v>488</v>
      </c>
      <c s="7" r="E19" t="n">
        <v>30250</v>
      </c>
      <c s="7" r="F19" t="n">
        <v>20938</v>
      </c>
    </row>
    <row spans="1:7" r="20">
      <c s="4" r="A20" t="s">
        <v>385</v>
      </c>
    </row>
    <row spans="1:7" r="21">
      <c s="4" r="A21" t="s">
        <v>479</v>
      </c>
      <c s="6" r="F21" t="n">
        <v>50000000</v>
      </c>
    </row>
    <row spans="1:7" r="22">
      <c s="4" r="A22" t="s">
        <v>141</v>
      </c>
    </row>
    <row spans="1:7" r="23">
      <c s="4" r="A23" t="s">
        <v>489</v>
      </c>
      <c s="6" r="F23" t="n">
        <v>2500000</v>
      </c>
    </row>
    <row spans="1:7" r="24">
      <c s="4" r="A24" t="s">
        <v>478</v>
      </c>
      <c s="7" r="F24" t="n">
        <v>2500</v>
      </c>
    </row>
    <row spans="1:7" r="25">
      <c s="4" r="A25" t="s">
        <v>479</v>
      </c>
      <c s="6" r="F25" t="n">
        <v>850000000</v>
      </c>
    </row>
    <row spans="1:7" r="26">
      <c s="4" r="A26" t="s">
        <v>480</v>
      </c>
      <c s="6" r="E26" t="n">
        <v>1036333333</v>
      </c>
      <c s="6" r="F26" t="n">
        <v>50000000</v>
      </c>
    </row>
    <row spans="1:7" r="27">
      <c s="4" r="A27" t="s">
        <v>481</v>
      </c>
      <c s="7" r="F27" t="n">
        <v>50000</v>
      </c>
    </row>
    <row spans="1:7" r="28">
      <c s="4" r="A28" t="s">
        <v>490</v>
      </c>
    </row>
    <row spans="1:7" r="29">
      <c s="4" r="A29" t="s">
        <v>480</v>
      </c>
      <c s="6" r="E29" t="n">
        <v>327795812</v>
      </c>
      <c s="6" r="F29" t="n">
        <v>49345812</v>
      </c>
    </row>
    <row spans="1:7" r="30">
      <c s="4" r="A30" t="s">
        <v>481</v>
      </c>
      <c s="7" r="E30" t="n">
        <v>204188</v>
      </c>
      <c s="7" r="F30" t="n">
        <v>120438</v>
      </c>
    </row>
    <row spans="1:7" r="31">
      <c s="4" r="A31" t="s">
        <v>395</v>
      </c>
    </row>
    <row spans="1:7" r="32">
      <c s="4" r="A32" t="s">
        <v>491</v>
      </c>
      <c s="7" r="C32" t="n">
        <v>5000000</v>
      </c>
      <c s="7" r="E32" t="n">
        <v>5000000</v>
      </c>
    </row>
    <row spans="1:7" r="33">
      <c s="4" r="A33" t="s">
        <v>492</v>
      </c>
    </row>
    <row spans="1:7" r="34">
      <c s="4" r="A34" t="s">
        <v>100</v>
      </c>
      <c s="6" r="C34" t="n">
        <v>520000</v>
      </c>
      <c s="6" r="E34" t="n">
        <v>520000</v>
      </c>
    </row>
    <row spans="1:7" r="35">
      <c s="4" r="A35" t="s">
        <v>493</v>
      </c>
      <c s="4" r="E35" t="s">
        <v>494</v>
      </c>
    </row>
    <row spans="1:7" r="36">
      <c s="4" r="A36" t="s">
        <v>495</v>
      </c>
      <c s="7" r="C36" t="n">
        <v>10</v>
      </c>
      <c s="7" r="E36" t="n">
        <v>10</v>
      </c>
    </row>
    <row spans="1:7" r="37">
      <c s="4" r="A37" t="s">
        <v>496</v>
      </c>
      <c s="6" r="E37" t="n">
        <v>320000</v>
      </c>
    </row>
    <row spans="1:7" r="38">
      <c s="4" r="A38" t="s">
        <v>497</v>
      </c>
      <c s="7" r="E38" t="n">
        <v>3200000</v>
      </c>
    </row>
    <row spans="1:7" r="39">
      <c s="4" r="A39" t="s">
        <v>130</v>
      </c>
      <c s="7" r="E39" t="n">
        <v>235737</v>
      </c>
    </row>
    <row spans="1:7" r="40">
      <c s="4" r="A40" t="s">
        <v>498</v>
      </c>
      <c s="4" r="E40" t="s">
        <v>499</v>
      </c>
    </row>
    <row spans="1:7" r="41">
      <c s="4" r="A41" t="s">
        <v>491</v>
      </c>
      <c s="7" r="C41" t="n">
        <v>2900000</v>
      </c>
      <c s="7" r="E41" t="n">
        <v>2900000</v>
      </c>
    </row>
    <row spans="1:7" r="42">
      <c s="4" r="A42" t="s">
        <v>500</v>
      </c>
      <c s="4" r="E42" t="s">
        <v>501</v>
      </c>
    </row>
    <row spans="1:7" r="43">
      <c s="4" r="A43" t="s">
        <v>502</v>
      </c>
      <c s="4" r="C43" t="s">
        <v>503</v>
      </c>
      <c s="4" r="E43" t="s">
        <v>503</v>
      </c>
    </row>
    <row spans="1:7" r="44">
      <c s="4" r="A44" t="s">
        <v>504</v>
      </c>
    </row>
    <row spans="1:7" r="45">
      <c s="4" r="A45" t="s">
        <v>100</v>
      </c>
      <c s="6" r="C45" t="n">
        <v>25000000</v>
      </c>
      <c s="6" r="E45" t="n">
        <v>25000000</v>
      </c>
    </row>
    <row spans="1:7" r="46">
      <c s="4" r="A46" t="s">
        <v>505</v>
      </c>
    </row>
    <row spans="1:7" r="47">
      <c s="4" r="A47" t="s">
        <v>100</v>
      </c>
      <c s="6" r="C47" t="n">
        <v>2500000</v>
      </c>
      <c s="6" r="E47" t="n">
        <v>2500000</v>
      </c>
    </row>
    <row spans="1:7" r="48">
      <c s="4" r="A48" t="s">
        <v>506</v>
      </c>
    </row>
    <row spans="1:7" r="49">
      <c s="4" r="A49" t="s">
        <v>100</v>
      </c>
      <c s="6" r="C49" t="n">
        <v>1000000</v>
      </c>
      <c s="6" r="E49" t="n">
        <v>1000000</v>
      </c>
    </row>
    <row spans="1:7" r="50">
      <c s="4" r="A50" t="s">
        <v>507</v>
      </c>
    </row>
    <row spans="1:7" r="51">
      <c s="4" r="A51" t="s">
        <v>100</v>
      </c>
      <c s="6" r="C51" t="n">
        <v>999</v>
      </c>
      <c s="6" r="E51" t="n">
        <v>999</v>
      </c>
    </row>
    <row spans="1:7" r="52">
      <c s="4" r="A52" t="s">
        <v>101</v>
      </c>
      <c s="6" r="F52" t="n">
        <v>999</v>
      </c>
    </row>
    <row spans="1:7" r="53">
      <c s="4" r="A53" t="s">
        <v>102</v>
      </c>
      <c s="6" r="F53" t="n">
        <v>999</v>
      </c>
    </row>
    <row spans="1:7" r="54">
      <c s="4" r="A54" t="s">
        <v>493</v>
      </c>
      <c s="4" r="F54" t="s">
        <v>508</v>
      </c>
    </row>
    <row spans="1:7" r="55">
      <c s="4" r="A55" t="s">
        <v>509</v>
      </c>
      <c s="10" r="F55" t="n">
        <v>0.01</v>
      </c>
    </row>
    <row spans="1:7" r="56">
      <c s="4" r="A56" t="s">
        <v>91</v>
      </c>
    </row>
    <row spans="1:7" r="57">
      <c s="4" r="A57" t="s">
        <v>100</v>
      </c>
      <c s="6" r="C57" t="n">
        <v>520000</v>
      </c>
      <c s="6" r="E57" t="n">
        <v>520000</v>
      </c>
      <c s="6" r="F57" t="n">
        <v>520000</v>
      </c>
    </row>
    <row spans="1:7" r="58">
      <c s="4" r="A58" t="s">
        <v>99</v>
      </c>
      <c s="9" r="C58" t="n">
        <v>0.001</v>
      </c>
      <c s="9" r="E58" t="n">
        <v>0.001</v>
      </c>
      <c s="9" r="F58" t="n">
        <v>0.001</v>
      </c>
    </row>
    <row spans="1:7" r="59">
      <c s="4" r="A59" t="s">
        <v>101</v>
      </c>
      <c s="6" r="C59" t="n">
        <v>200000</v>
      </c>
      <c s="6" r="E59" t="n">
        <v>200000</v>
      </c>
      <c s="6" r="F59" t="n">
        <v>0</v>
      </c>
    </row>
    <row spans="1:7" r="60">
      <c s="4" r="A60" t="s">
        <v>102</v>
      </c>
      <c s="6" r="C60" t="n">
        <v>200000</v>
      </c>
      <c s="6" r="E60" t="n">
        <v>200000</v>
      </c>
      <c s="6" r="F60" t="n">
        <v>0</v>
      </c>
    </row>
    <row spans="1:7" r="61">
      <c s="4" r="A61" t="s">
        <v>493</v>
      </c>
      <c s="4" r="E61" t="s">
        <v>510</v>
      </c>
    </row>
    <row spans="1:7" r="62">
      <c s="4" r="A62" t="s">
        <v>495</v>
      </c>
      <c s="7" r="C62" t="n">
        <v>10</v>
      </c>
      <c s="7" r="E62" t="n">
        <v>10</v>
      </c>
    </row>
    <row spans="1:7" r="63">
      <c s="4" r="A63" t="s">
        <v>474</v>
      </c>
      <c s="7" r="C63" t="n">
        <v>320000</v>
      </c>
      <c s="7" r="E63" t="n">
        <v>320000</v>
      </c>
    </row>
    <row spans="1:7" r="64">
      <c s="4" r="A64" t="s">
        <v>511</v>
      </c>
    </row>
    <row spans="1:7" r="65">
      <c s="4" r="A65" t="s">
        <v>496</v>
      </c>
      <c s="6" r="E65" t="n">
        <v>320000</v>
      </c>
    </row>
    <row spans="1:7" r="66">
      <c s="4" r="A66" t="s">
        <v>497</v>
      </c>
      <c s="7" r="E66" t="n">
        <v>3200000</v>
      </c>
    </row>
    <row spans="1:7" r="67">
      <c s="4" r="A67" t="s">
        <v>130</v>
      </c>
      <c s="6" r="E67" t="n">
        <v>3435737</v>
      </c>
    </row>
    <row spans="1:7" r="68">
      <c s="4" r="A68" t="s">
        <v>512</v>
      </c>
      <c s="6" r="E68" t="n">
        <v>3200000</v>
      </c>
    </row>
    <row spans="1:7" r="69">
      <c s="4" r="A69" t="s">
        <v>513</v>
      </c>
      <c s="7" r="E69" t="n">
        <v>3200000</v>
      </c>
    </row>
    <row spans="1:7" r="70">
      <c s="4" r="A70" t="s">
        <v>498</v>
      </c>
      <c s="4" r="E70" t="s">
        <v>514</v>
      </c>
    </row>
    <row spans="1:7" r="71">
      <c s="4" r="A71" t="s">
        <v>92</v>
      </c>
    </row>
    <row spans="1:7" r="72">
      <c s="4" r="A72" t="s">
        <v>100</v>
      </c>
      <c s="6" r="C72" t="n">
        <v>800000</v>
      </c>
      <c s="6" r="E72" t="n">
        <v>800000</v>
      </c>
      <c s="6" r="F72" t="n">
        <v>800000</v>
      </c>
    </row>
    <row spans="1:7" r="73">
      <c s="4" r="A73" t="s">
        <v>99</v>
      </c>
      <c s="9" r="C73" t="n">
        <v>0.001</v>
      </c>
      <c s="9" r="E73" t="n">
        <v>0.001</v>
      </c>
      <c s="9" r="F73" t="n">
        <v>0.001</v>
      </c>
    </row>
    <row spans="1:7" r="74">
      <c s="4" r="A74" t="s">
        <v>101</v>
      </c>
      <c s="6" r="C74" t="n">
        <v>800000</v>
      </c>
      <c s="6" r="E74" t="n">
        <v>800000</v>
      </c>
      <c s="6" r="F74" t="n">
        <v>0</v>
      </c>
    </row>
    <row spans="1:7" r="75">
      <c s="4" r="A75" t="s">
        <v>102</v>
      </c>
      <c s="6" r="C75" t="n">
        <v>800000</v>
      </c>
      <c s="6" r="E75" t="n">
        <v>800000</v>
      </c>
      <c s="6" r="F75" t="n">
        <v>0</v>
      </c>
    </row>
    <row spans="1:7" r="76">
      <c s="4" r="A76" t="s">
        <v>515</v>
      </c>
      <c s="6" r="E76" t="n">
        <v>800000</v>
      </c>
    </row>
    <row spans="1:7" r="77">
      <c s="4" r="A77" t="s">
        <v>516</v>
      </c>
      <c s="4" r="E77" t="s">
        <v>389</v>
      </c>
    </row>
    <row spans="1:7" r="78">
      <c s="4" r="A78" t="s">
        <v>517</v>
      </c>
      <c s="6" r="E78" t="n">
        <v>800000</v>
      </c>
    </row>
    <row spans="1:7" r="79">
      <c s="4" r="A79" t="s">
        <v>518</v>
      </c>
      <c s="4" r="E79" t="s">
        <v>389</v>
      </c>
    </row>
    <row spans="1:7" r="80">
      <c s="4" r="A80" t="s">
        <v>89</v>
      </c>
    </row>
    <row spans="1:7" r="81">
      <c s="4" r="A81" t="s">
        <v>100</v>
      </c>
      <c s="6" r="C81" t="n">
        <v>1000000</v>
      </c>
      <c s="6" r="E81" t="n">
        <v>1000000</v>
      </c>
      <c s="6" r="F81" t="n">
        <v>1000000</v>
      </c>
    </row>
    <row spans="1:7" r="82">
      <c s="4" r="A82" t="s">
        <v>99</v>
      </c>
      <c s="9" r="C82" t="n">
        <v>0.001</v>
      </c>
      <c s="9" r="E82" t="n">
        <v>0.001</v>
      </c>
      <c s="9" r="F82" t="n">
        <v>0.001</v>
      </c>
    </row>
    <row spans="1:7" r="83">
      <c s="4" r="A83" t="s">
        <v>101</v>
      </c>
      <c s="6" r="C83" t="n">
        <v>0</v>
      </c>
      <c s="6" r="E83" t="n">
        <v>0</v>
      </c>
      <c s="6" r="F83" t="n">
        <v>1000000</v>
      </c>
    </row>
    <row spans="1:7" r="84">
      <c s="4" r="A84" t="s">
        <v>102</v>
      </c>
      <c s="6" r="C84" t="n">
        <v>0</v>
      </c>
      <c s="6" r="E84" t="n">
        <v>0</v>
      </c>
      <c s="6" r="F84" t="n">
        <v>1000000</v>
      </c>
    </row>
    <row spans="1:7" r="85">
      <c s="4" r="A85" t="s">
        <v>493</v>
      </c>
      <c s="4" r="E85" t="s">
        <v>519</v>
      </c>
    </row>
    <row spans="1:7" r="86">
      <c s="4" r="A86" t="s">
        <v>495</v>
      </c>
      <c s="10" r="C86" t="n">
        <v>1.5</v>
      </c>
      <c s="10" r="E86" t="n">
        <v>1.5</v>
      </c>
    </row>
    <row spans="1:7" r="87">
      <c s="4" r="A87" t="s">
        <v>509</v>
      </c>
      <c s="10" r="C87" t="n">
        <v>1.5</v>
      </c>
      <c s="10" r="E87" t="n">
        <v>1.5</v>
      </c>
    </row>
    <row spans="1:7" r="88">
      <c s="4" r="A88" t="s">
        <v>520</v>
      </c>
      <c s="4" r="C88" t="s">
        <v>521</v>
      </c>
      <c s="4" r="E88" t="s">
        <v>521</v>
      </c>
    </row>
    <row spans="1:7" r="89">
      <c s="4" r="A89" t="s">
        <v>522</v>
      </c>
      <c s="6" r="B89" t="n">
        <v>500000</v>
      </c>
      <c s="6" r="F89" t="n">
        <v>500000</v>
      </c>
    </row>
    <row spans="1:7" r="90">
      <c s="4" r="A90" t="s">
        <v>523</v>
      </c>
      <c s="7" r="B90" t="n">
        <v>250000</v>
      </c>
      <c s="7" r="F90" t="n">
        <v>250000</v>
      </c>
    </row>
    <row spans="1:7" r="91">
      <c s="4" r="A91" t="s">
        <v>485</v>
      </c>
      <c s="6" r="B91" t="n">
        <v>500000</v>
      </c>
    </row>
    <row spans="1:7" r="92">
      <c s="4" r="A92" t="s">
        <v>90</v>
      </c>
    </row>
    <row spans="1:7" r="93">
      <c s="4" r="A93" t="s">
        <v>100</v>
      </c>
      <c s="6" r="C93" t="n">
        <v>15750</v>
      </c>
      <c s="6" r="E93" t="n">
        <v>15750</v>
      </c>
      <c s="6" r="F93" t="n">
        <v>15750</v>
      </c>
    </row>
    <row spans="1:7" r="94">
      <c s="4" r="A94" t="s">
        <v>99</v>
      </c>
      <c s="9" r="C94" t="n">
        <v>0.001</v>
      </c>
      <c s="9" r="E94" t="n">
        <v>0.001</v>
      </c>
      <c s="9" r="F94" t="n">
        <v>0.001</v>
      </c>
    </row>
    <row spans="1:7" r="95">
      <c s="4" r="A95" t="s">
        <v>101</v>
      </c>
      <c s="6" r="C95" t="n">
        <v>15750</v>
      </c>
      <c s="6" r="E95" t="n">
        <v>15750</v>
      </c>
      <c s="6" r="F95" t="n">
        <v>0</v>
      </c>
    </row>
    <row spans="1:7" r="96">
      <c s="4" r="A96" t="s">
        <v>102</v>
      </c>
      <c s="6" r="C96" t="n">
        <v>15750</v>
      </c>
      <c s="6" r="E96" t="n">
        <v>15750</v>
      </c>
      <c s="6" r="F96" t="n">
        <v>0</v>
      </c>
    </row>
    <row spans="1:7" r="97">
      <c s="4" r="A97" t="s">
        <v>524</v>
      </c>
    </row>
    <row spans="1:7" r="98">
      <c s="4" r="A98" t="s">
        <v>525</v>
      </c>
      <c s="6" r="E98" t="n">
        <v>18702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s="1" r="A1" t="s">
        <v>526</v>
      </c>
      <c s="2" r="B1" t="s">
        <v>1</v>
      </c>
    </row>
    <row spans="1:3" r="2">
      <c s="2" r="B2" t="s">
        <v>2</v>
      </c>
      <c s="2" r="C2" t="s">
        <v>32</v>
      </c>
    </row>
    <row spans="1:3" r="3">
      <c s="3" r="A3" t="s">
        <v>527</v>
      </c>
    </row>
    <row spans="1:3" r="4">
      <c s="4" r="A4" t="s">
        <v>448</v>
      </c>
      <c s="4" r="B4" t="s">
        <v>449</v>
      </c>
      <c s="4" r="C4" t="s">
        <v>449</v>
      </c>
    </row>
    <row spans="1:3" r="5">
      <c s="4" r="A5" t="s">
        <v>450</v>
      </c>
      <c s="4" r="B5" t="s">
        <v>451</v>
      </c>
      <c s="4" r="C5" t="s">
        <v>452</v>
      </c>
    </row>
    <row spans="1:3" r="6">
      <c s="4" r="A6" t="s">
        <v>453</v>
      </c>
      <c s="4" r="B6" t="s">
        <v>528</v>
      </c>
      <c s="4" r="C6" t="s">
        <v>449</v>
      </c>
    </row>
    <row spans="1:3" r="7">
      <c s="4" r="A7" t="s">
        <v>455</v>
      </c>
      <c s="4" r="B7" t="s">
        <v>529</v>
      </c>
      <c s="4" r="C7" t="s">
        <v>44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s="1" r="A1" t="s">
        <v>530</v>
      </c>
      <c s="2" r="B1" t="s">
        <v>1</v>
      </c>
    </row>
    <row spans="1:3" r="2">
      <c s="2" r="B2" t="s">
        <v>2</v>
      </c>
      <c s="2" r="C2" t="s">
        <v>32</v>
      </c>
    </row>
    <row spans="1:3" r="3">
      <c s="3" r="A3" t="s">
        <v>531</v>
      </c>
    </row>
    <row spans="1:3" r="4">
      <c s="4" r="A4" t="s">
        <v>532</v>
      </c>
      <c s="6" r="B4" t="n">
        <v>14588616</v>
      </c>
      <c s="6" r="C4" t="n">
        <v>22561948</v>
      </c>
    </row>
    <row spans="1:3" r="5">
      <c s="4" r="A5" t="s">
        <v>533</v>
      </c>
      <c s="4" r="B5" t="s">
        <v>37</v>
      </c>
      <c s="4" r="C5" t="s">
        <v>37</v>
      </c>
    </row>
    <row spans="1:3" r="6">
      <c s="4" r="A6" t="s">
        <v>534</v>
      </c>
      <c s="4" r="B6" t="s">
        <v>37</v>
      </c>
      <c s="4" r="C6" t="s">
        <v>37</v>
      </c>
    </row>
    <row spans="1:3" r="7">
      <c s="4" r="A7" t="s">
        <v>535</v>
      </c>
      <c s="6" r="B7" t="n">
        <v>-744000</v>
      </c>
      <c s="6" r="C7" t="n">
        <v>-7973332</v>
      </c>
    </row>
    <row spans="1:3" r="8">
      <c s="4" r="A8" t="s">
        <v>536</v>
      </c>
      <c s="6" r="B8" t="n">
        <v>13844616</v>
      </c>
      <c s="6" r="C8" t="n">
        <v>14588616</v>
      </c>
    </row>
    <row spans="1:3" r="9">
      <c s="4" r="A9" t="s">
        <v>537</v>
      </c>
      <c s="6" r="B9" t="n">
        <v>13844616</v>
      </c>
      <c s="6" r="C9" t="n">
        <v>14588616</v>
      </c>
    </row>
    <row spans="1:3" r="10">
      <c s="4" r="A10" t="s">
        <v>538</v>
      </c>
      <c s="10" r="B10" t="n">
        <v>0.33</v>
      </c>
      <c s="10" r="C10" t="n">
        <v>0.35</v>
      </c>
    </row>
    <row spans="1:3" r="11">
      <c s="4" r="A11" t="s">
        <v>539</v>
      </c>
      <c s="4" r="B11" t="s">
        <v>37</v>
      </c>
      <c s="4" r="C11" t="s">
        <v>37</v>
      </c>
    </row>
    <row spans="1:3" r="12">
      <c s="4" r="A12" t="s">
        <v>540</v>
      </c>
      <c s="4" r="B12" t="s">
        <v>37</v>
      </c>
      <c s="4" r="C12" t="s">
        <v>37</v>
      </c>
    </row>
    <row spans="1:3" r="13">
      <c s="4" r="A13" t="s">
        <v>541</v>
      </c>
      <c s="10" r="B13" t="n">
        <v>0.4</v>
      </c>
      <c s="4" r="C13" t="s">
        <v>37</v>
      </c>
    </row>
    <row spans="1:3" r="14">
      <c s="4" r="A14" t="s">
        <v>542</v>
      </c>
      <c s="11" r="B14" t="n">
        <v>0.35</v>
      </c>
      <c s="10" r="C14" t="n">
        <v>0.33</v>
      </c>
    </row>
    <row spans="1:3" r="15">
      <c s="4" r="A15" t="s">
        <v>543</v>
      </c>
      <c s="10" r="B15" t="n">
        <v>0.35</v>
      </c>
      <c s="10" r="C15" t="n">
        <v>0.3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30"/>
  </cols>
  <sheetData>
    <row spans="1:2" r="1">
      <c s="1" r="A1" t="s">
        <v>544</v>
      </c>
      <c s="2" r="B1" t="s">
        <v>1</v>
      </c>
    </row>
    <row spans="1:2" r="2">
      <c s="2" r="B2" t="s">
        <v>545</v>
      </c>
    </row>
    <row spans="1:2" r="3">
      <c s="4" r="A3" t="s">
        <v>546</v>
      </c>
      <c s="6" r="B3" t="n">
        <v>13844616</v>
      </c>
    </row>
    <row spans="1:2" r="4">
      <c s="4" r="A4" t="s">
        <v>547</v>
      </c>
      <c s="10" r="B4" t="n">
        <v>0.35</v>
      </c>
    </row>
    <row spans="1:2" r="5">
      <c s="4" r="A5" t="s">
        <v>548</v>
      </c>
      <c s="4" r="B5" t="s">
        <v>549</v>
      </c>
    </row>
    <row spans="1:2" r="6">
      <c s="4" r="A6" t="s">
        <v>550</v>
      </c>
      <c s="6" r="B6" t="n">
        <v>13844616</v>
      </c>
    </row>
    <row spans="1:2" r="7">
      <c s="4" r="A7" t="s">
        <v>551</v>
      </c>
      <c s="10" r="B7" t="n">
        <v>0.35</v>
      </c>
    </row>
    <row spans="1:2" r="8">
      <c s="4" r="A8" t="s">
        <v>552</v>
      </c>
    </row>
    <row spans="1:2" r="9">
      <c s="4" r="A9" t="s">
        <v>553</v>
      </c>
      <c s="11" r="B9" t="n">
        <v>0.2</v>
      </c>
    </row>
    <row spans="1:2" r="10">
      <c s="4" r="A10" t="s">
        <v>554</v>
      </c>
      <c s="10" r="B10" t="n">
        <v>0.29</v>
      </c>
    </row>
    <row spans="1:2" r="11">
      <c s="4" r="A11" t="s">
        <v>546</v>
      </c>
      <c s="6" r="B11" t="n">
        <v>2000000</v>
      </c>
    </row>
    <row spans="1:2" r="12">
      <c s="4" r="A12" t="s">
        <v>547</v>
      </c>
      <c s="10" r="B12" t="n">
        <v>0.2</v>
      </c>
    </row>
    <row spans="1:2" r="13">
      <c s="4" r="A13" t="s">
        <v>548</v>
      </c>
      <c s="4" r="B13" t="s">
        <v>555</v>
      </c>
    </row>
    <row spans="1:2" r="14">
      <c s="4" r="A14" t="s">
        <v>550</v>
      </c>
      <c s="6" r="B14" t="n">
        <v>2000000</v>
      </c>
    </row>
    <row spans="1:2" r="15">
      <c s="4" r="A15" t="s">
        <v>551</v>
      </c>
      <c s="10" r="B15" t="n">
        <v>0.2</v>
      </c>
    </row>
    <row spans="1:2" r="16">
      <c s="4" r="A16" t="s">
        <v>556</v>
      </c>
    </row>
    <row spans="1:2" r="17">
      <c s="4" r="A17" t="s">
        <v>553</v>
      </c>
      <c s="11" r="B17" t="n">
        <v>0.3</v>
      </c>
    </row>
    <row spans="1:2" r="18">
      <c s="4" r="A18" t="s">
        <v>554</v>
      </c>
      <c s="10" r="B18" t="n">
        <v>0.39</v>
      </c>
    </row>
    <row spans="1:2" r="19">
      <c s="4" r="A19" t="s">
        <v>546</v>
      </c>
      <c s="6" r="B19" t="n">
        <v>11774616</v>
      </c>
    </row>
    <row spans="1:2" r="20">
      <c s="4" r="A20" t="s">
        <v>547</v>
      </c>
      <c s="10" r="B20" t="n">
        <v>0.37</v>
      </c>
    </row>
    <row spans="1:2" r="21">
      <c s="4" r="A21" t="s">
        <v>548</v>
      </c>
      <c s="4" r="B21" t="s">
        <v>557</v>
      </c>
    </row>
    <row spans="1:2" r="22">
      <c s="4" r="A22" t="s">
        <v>550</v>
      </c>
      <c s="6" r="B22" t="n">
        <v>11774616</v>
      </c>
    </row>
    <row spans="1:2" r="23">
      <c s="4" r="A23" t="s">
        <v>551</v>
      </c>
      <c s="10" r="B23" t="n">
        <v>0.37</v>
      </c>
    </row>
    <row spans="1:2" r="24">
      <c s="4" r="A24" t="s">
        <v>558</v>
      </c>
    </row>
    <row spans="1:2" r="25">
      <c s="4" r="A25" t="s">
        <v>553</v>
      </c>
      <c s="11" r="B25" t="n">
        <v>0.4</v>
      </c>
    </row>
    <row spans="1:2" r="26">
      <c s="4" r="A26" t="s">
        <v>554</v>
      </c>
      <c s="10" r="B26" t="n">
        <v>0.5</v>
      </c>
    </row>
    <row spans="1:2" r="27">
      <c s="4" r="A27" t="s">
        <v>546</v>
      </c>
      <c s="6" r="B27" t="n">
        <v>70000</v>
      </c>
    </row>
    <row spans="1:2" r="28">
      <c s="4" r="A28" t="s">
        <v>547</v>
      </c>
      <c s="10" r="B28" t="n">
        <v>0.4</v>
      </c>
    </row>
    <row spans="1:2" r="29">
      <c s="4" r="A29" t="s">
        <v>548</v>
      </c>
      <c s="4" r="B29" t="s">
        <v>451</v>
      </c>
    </row>
    <row spans="1:2" r="30">
      <c s="4" r="A30" t="s">
        <v>550</v>
      </c>
      <c s="6" r="B30" t="n">
        <v>70000</v>
      </c>
    </row>
    <row spans="1:2" r="31">
      <c s="4" r="A31" t="s">
        <v>551</v>
      </c>
      <c s="10" r="B31" t="n">
        <v>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9"/>
    <col customWidth="1" max="2" min="2" width="14"/>
    <col customWidth="1" max="3" min="3" width="14"/>
  </cols>
  <sheetData>
    <row spans="1:3" r="1">
      <c s="1" r="A1" t="s">
        <v>559</v>
      </c>
      <c s="2" r="B1" t="s">
        <v>2</v>
      </c>
      <c s="2" r="C1" t="s">
        <v>32</v>
      </c>
    </row>
    <row spans="1:3" r="2">
      <c s="3" r="A2" t="s">
        <v>560</v>
      </c>
    </row>
    <row spans="1:3" r="3">
      <c s="4" r="A3" t="s">
        <v>51</v>
      </c>
      <c s="7" r="B3" t="n">
        <v>469730</v>
      </c>
    </row>
    <row spans="1:3" r="4">
      <c s="4" r="A4" t="s">
        <v>561</v>
      </c>
      <c s="7" r="B4" t="n">
        <v>400000</v>
      </c>
      <c s="4" r="C4" t="s">
        <v>3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s>
  <sheetData>
    <row spans="1:6" r="1">
      <c s="1" r="A1" t="s">
        <v>562</v>
      </c>
      <c s="2" r="B1" t="s">
        <v>563</v>
      </c>
      <c s="2" r="C1" t="s">
        <v>564</v>
      </c>
      <c s="2" r="D1" t="s">
        <v>565</v>
      </c>
      <c s="2" r="E1" t="s">
        <v>2</v>
      </c>
      <c s="2" r="F1" t="s">
        <v>32</v>
      </c>
    </row>
    <row spans="1:6" r="2">
      <c s="4" r="A2" t="s">
        <v>156</v>
      </c>
      <c s="4" r="F2" t="s">
        <v>37</v>
      </c>
    </row>
    <row spans="1:6" r="3">
      <c s="4" r="A3" t="s">
        <v>566</v>
      </c>
      <c s="7" r="E3" t="n">
        <v>224589</v>
      </c>
      <c s="7" r="F3" t="n">
        <v>589044</v>
      </c>
    </row>
    <row spans="1:6" r="4">
      <c s="4" r="A4" t="s">
        <v>567</v>
      </c>
      <c s="4" r="E4" t="s">
        <v>568</v>
      </c>
    </row>
    <row spans="1:6" r="5">
      <c s="4" r="A5" t="s">
        <v>569</v>
      </c>
      <c s="7" r="E5" t="n">
        <v>385634</v>
      </c>
      <c s="6" r="F5" t="n">
        <v>209085</v>
      </c>
    </row>
    <row spans="1:6" r="6">
      <c s="4" r="A6" t="s">
        <v>570</v>
      </c>
    </row>
    <row spans="1:6" r="7">
      <c s="4" r="A7" t="s">
        <v>571</v>
      </c>
      <c s="4" r="D7" t="s">
        <v>416</v>
      </c>
    </row>
    <row spans="1:6" r="8">
      <c s="4" r="A8" t="s">
        <v>572</v>
      </c>
      <c s="7" r="D8" t="n">
        <v>75000</v>
      </c>
    </row>
    <row spans="1:6" r="9">
      <c s="4" r="A9" t="s">
        <v>573</v>
      </c>
      <c s="7" r="D9" t="n">
        <v>300000</v>
      </c>
    </row>
    <row spans="1:6" r="10">
      <c s="4" r="A10" t="s">
        <v>574</v>
      </c>
    </row>
    <row spans="1:6" r="11">
      <c s="4" r="A11" t="s">
        <v>575</v>
      </c>
      <c s="4" r="C11" t="s">
        <v>430</v>
      </c>
    </row>
    <row spans="1:6" r="12">
      <c s="4" r="A12" t="s">
        <v>576</v>
      </c>
      <c s="7" r="C12" t="n">
        <v>300000</v>
      </c>
    </row>
    <row spans="1:6" r="13">
      <c s="4" r="A13" t="s">
        <v>577</v>
      </c>
      <c s="6" r="C13" t="n">
        <v>183629</v>
      </c>
    </row>
    <row spans="1:6" r="14">
      <c s="4" r="A14" t="s">
        <v>578</v>
      </c>
      <c s="7" r="C14" t="n">
        <v>690629</v>
      </c>
    </row>
    <row spans="1:6" r="15">
      <c s="4" r="A15" t="s">
        <v>566</v>
      </c>
      <c s="7" r="E15" t="n">
        <v>186376</v>
      </c>
      <c s="6" r="F15" t="n">
        <v>531690</v>
      </c>
    </row>
    <row spans="1:6" r="16">
      <c s="4" r="A16" t="s">
        <v>567</v>
      </c>
      <c s="4" r="E16" t="s">
        <v>568</v>
      </c>
    </row>
    <row spans="1:6" r="17">
      <c s="4" r="A17" t="s">
        <v>579</v>
      </c>
    </row>
    <row spans="1:6" r="18">
      <c s="4" r="A18" t="s">
        <v>156</v>
      </c>
      <c s="6" r="C18" t="n">
        <v>500000000</v>
      </c>
    </row>
    <row spans="1:6" r="19">
      <c s="4" r="A19" t="s">
        <v>580</v>
      </c>
    </row>
    <row spans="1:6" r="20">
      <c s="4" r="A20" t="s">
        <v>575</v>
      </c>
      <c s="4" r="B20" t="s">
        <v>430</v>
      </c>
    </row>
    <row spans="1:6" r="21">
      <c s="4" r="A21" t="s">
        <v>156</v>
      </c>
      <c s="6" r="B21" t="n">
        <v>350000000</v>
      </c>
    </row>
    <row spans="1:6" r="22">
      <c s="4" r="A22" t="s">
        <v>576</v>
      </c>
      <c s="7" r="B22" t="n">
        <v>300000</v>
      </c>
    </row>
    <row spans="1:6" r="23">
      <c s="4" r="A23" t="s">
        <v>577</v>
      </c>
      <c s="6" r="B23" t="n">
        <v>26235</v>
      </c>
    </row>
    <row spans="1:6" r="24">
      <c s="4" r="A24" t="s">
        <v>578</v>
      </c>
      <c s="7" r="B24" t="n">
        <v>74235</v>
      </c>
    </row>
    <row spans="1:6" r="25">
      <c s="4" r="A25" t="s">
        <v>566</v>
      </c>
      <c s="7" r="E25" t="n">
        <v>20236</v>
      </c>
      <c s="7" r="F25" t="n">
        <v>57354</v>
      </c>
    </row>
    <row spans="1:6" r="26">
      <c s="4" r="A26" t="s">
        <v>567</v>
      </c>
      <c s="4" r="E26" t="s">
        <v>56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1</v>
      </c>
      <c s="2" r="B1" t="s">
        <v>2</v>
      </c>
      <c s="2" r="C1" t="s">
        <v>32</v>
      </c>
    </row>
    <row spans="1:3" r="2">
      <c s="3" r="A2" t="s">
        <v>582</v>
      </c>
    </row>
    <row spans="1:3" r="3">
      <c s="4" r="A3" t="s">
        <v>583</v>
      </c>
      <c s="7" r="B3" t="n">
        <v>150000</v>
      </c>
      <c s="4" r="C3" t="s">
        <v>37</v>
      </c>
    </row>
    <row spans="1:3" r="4">
      <c s="4" r="A4" t="s">
        <v>584</v>
      </c>
      <c s="6" r="B4" t="n">
        <v>50000</v>
      </c>
      <c s="4" r="C4" t="s">
        <v>37</v>
      </c>
    </row>
    <row spans="1:3" r="5">
      <c s="4" r="A5" t="s">
        <v>585</v>
      </c>
      <c s="6" r="B5" t="n">
        <v>45076</v>
      </c>
      <c s="4" r="C5" t="s">
        <v>37</v>
      </c>
    </row>
    <row spans="1:3" r="6">
      <c s="4" r="A6" t="s">
        <v>586</v>
      </c>
      <c s="6" r="B6" t="n">
        <v>764864</v>
      </c>
      <c s="7" r="C6" t="n">
        <v>764864</v>
      </c>
    </row>
    <row spans="1:3" r="7">
      <c s="4" r="A7" t="s">
        <v>587</v>
      </c>
      <c s="6" r="B7" t="n">
        <v>-785351</v>
      </c>
      <c s="6" r="C7" t="n">
        <v>-175820</v>
      </c>
    </row>
    <row spans="1:3" r="8">
      <c s="4" r="A8" t="s">
        <v>45</v>
      </c>
      <c s="7" r="B8" t="n">
        <v>224589</v>
      </c>
      <c s="7" r="C8" t="n">
        <v>58904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8</v>
      </c>
      <c s="2" r="B1" t="s">
        <v>2</v>
      </c>
      <c s="2" r="C1" t="s">
        <v>32</v>
      </c>
    </row>
    <row spans="1:3" r="2">
      <c s="3" r="A2" t="s">
        <v>234</v>
      </c>
    </row>
    <row spans="1:3" r="3">
      <c s="6" r="A3" t="n">
        <v>2016</v>
      </c>
      <c s="7" r="B3" t="n">
        <v>209814</v>
      </c>
    </row>
    <row spans="1:3" r="4">
      <c s="6" r="A4" t="n">
        <v>2017</v>
      </c>
      <c s="6" r="B4" t="n">
        <v>3202</v>
      </c>
    </row>
    <row spans="1:3" r="5">
      <c s="6" r="A5" t="n">
        <v>2018</v>
      </c>
      <c s="6" r="B5" t="n">
        <v>3202</v>
      </c>
    </row>
    <row spans="1:3" r="6">
      <c s="6" r="A6" t="n">
        <v>2019</v>
      </c>
      <c s="6" r="B6" t="n">
        <v>3202</v>
      </c>
    </row>
    <row spans="1:3" r="7">
      <c s="6" r="A7" t="n">
        <v>2020</v>
      </c>
      <c s="6" r="B7" t="n">
        <v>3202</v>
      </c>
    </row>
    <row spans="1:3" r="8">
      <c s="4" r="A8" t="s">
        <v>589</v>
      </c>
      <c s="6" r="B8" t="n">
        <v>1967</v>
      </c>
    </row>
    <row spans="1:3" r="9">
      <c s="4" r="A9" t="s">
        <v>146</v>
      </c>
      <c s="7" r="B9" t="n">
        <v>224589</v>
      </c>
      <c s="7" r="C9" t="n">
        <v>58904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s="1" r="A1" t="s">
        <v>590</v>
      </c>
      <c s="2" r="B1" t="s">
        <v>1</v>
      </c>
    </row>
    <row spans="1:3" r="2">
      <c s="2" r="B2" t="s">
        <v>2</v>
      </c>
      <c s="2" r="C2" t="s">
        <v>32</v>
      </c>
    </row>
    <row spans="1:3" r="3">
      <c s="3" r="A3" t="s">
        <v>591</v>
      </c>
    </row>
    <row spans="1:3" r="4">
      <c s="4" r="A4" t="s">
        <v>592</v>
      </c>
      <c s="7" r="B4" t="n">
        <v>4392</v>
      </c>
      <c s="7" r="C4" t="n">
        <v>315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3</v>
      </c>
      <c s="2" r="B1" t="s">
        <v>2</v>
      </c>
      <c s="2" r="C1" t="s">
        <v>32</v>
      </c>
    </row>
    <row spans="1:3" r="2">
      <c s="4" r="A2" t="s">
        <v>594</v>
      </c>
      <c s="7" r="B2" t="n">
        <v>30875</v>
      </c>
      <c s="7" r="C2" t="n">
        <v>5874</v>
      </c>
    </row>
    <row spans="1:3" r="3">
      <c s="4" r="A3" t="s">
        <v>595</v>
      </c>
      <c s="6" r="B3" t="n">
        <v>-7542</v>
      </c>
      <c s="6" r="C3" t="n">
        <v>-3150</v>
      </c>
    </row>
    <row spans="1:3" r="4">
      <c s="4" r="A4" t="s">
        <v>146</v>
      </c>
      <c s="6" r="B4" t="n">
        <v>23333</v>
      </c>
      <c s="6" r="C4" t="n">
        <v>2724</v>
      </c>
    </row>
    <row spans="1:3" r="5">
      <c s="4" r="A5" t="s">
        <v>596</v>
      </c>
    </row>
    <row spans="1:3" r="6">
      <c s="4" r="A6" t="s">
        <v>594</v>
      </c>
      <c s="6" r="B6" t="n">
        <v>1404</v>
      </c>
      <c s="6" r="C6" t="n">
        <v>1404</v>
      </c>
    </row>
    <row spans="1:3" r="7">
      <c s="4" r="A7" t="s">
        <v>597</v>
      </c>
    </row>
    <row spans="1:3" r="8">
      <c s="4" r="A8" t="s">
        <v>594</v>
      </c>
      <c s="6" r="B8" t="n">
        <v>27967</v>
      </c>
      <c s="7" r="C8" t="n">
        <v>4470</v>
      </c>
    </row>
    <row spans="1:3" r="9">
      <c s="4" r="A9" t="s">
        <v>598</v>
      </c>
    </row>
    <row spans="1:3" r="10">
      <c s="4" r="A10" t="s">
        <v>594</v>
      </c>
      <c s="7" r="B10" t="n">
        <v>1504</v>
      </c>
      <c s="4" r="C10" t="s">
        <v>3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75</v>
      </c>
      <c s="2" r="B1" t="s">
        <v>1</v>
      </c>
    </row>
    <row spans="1:3" r="2">
      <c s="2" r="B2" t="s">
        <v>2</v>
      </c>
      <c s="2" r="C2" t="s">
        <v>32</v>
      </c>
    </row>
    <row spans="1:3" r="3">
      <c s="3" r="A3" t="s">
        <v>176</v>
      </c>
    </row>
    <row spans="1:3" r="4">
      <c s="4" r="A4" t="s">
        <v>177</v>
      </c>
      <c s="7" r="B4" t="n">
        <v>16386527</v>
      </c>
      <c s="7" r="C4" t="n">
        <v>-4041641</v>
      </c>
    </row>
    <row spans="1:3" r="5">
      <c s="3" r="A5" t="s">
        <v>178</v>
      </c>
    </row>
    <row spans="1:3" r="6">
      <c s="4" r="A6" t="s">
        <v>179</v>
      </c>
      <c s="6" r="B6" t="n">
        <v>390025</v>
      </c>
      <c s="6" r="C6" t="n">
        <v>209085</v>
      </c>
    </row>
    <row spans="1:3" r="7">
      <c s="4" r="A7" t="s">
        <v>180</v>
      </c>
      <c s="6" r="B7" t="n">
        <v>-21815177</v>
      </c>
      <c s="6" r="C7" t="n">
        <v>42778</v>
      </c>
    </row>
    <row spans="1:3" r="8">
      <c s="4" r="A8" t="s">
        <v>181</v>
      </c>
      <c s="6" r="B8" t="n">
        <v>-60000</v>
      </c>
      <c s="7" r="C8" t="n">
        <v>-34000</v>
      </c>
    </row>
    <row spans="1:3" r="9">
      <c s="4" r="A9" t="s">
        <v>182</v>
      </c>
      <c s="6" r="B9" t="n">
        <v>25979</v>
      </c>
      <c s="4" r="C9" t="s">
        <v>37</v>
      </c>
    </row>
    <row spans="1:3" r="10">
      <c s="4" r="A10" t="s">
        <v>183</v>
      </c>
      <c s="6" r="B10" t="n">
        <v>-18257</v>
      </c>
      <c s="7" r="C10" t="n">
        <v>-24476</v>
      </c>
    </row>
    <row spans="1:3" r="11">
      <c s="4" r="A11" t="s">
        <v>184</v>
      </c>
      <c s="6" r="B11" t="n">
        <v>5244</v>
      </c>
      <c s="4" r="C11" t="s">
        <v>37</v>
      </c>
    </row>
    <row spans="1:3" r="12">
      <c s="4" r="A12" t="s">
        <v>185</v>
      </c>
      <c s="6" r="B12" t="n">
        <v>681209</v>
      </c>
      <c s="7" r="C12" t="n">
        <v>377214</v>
      </c>
    </row>
    <row spans="1:3" r="13">
      <c s="4" r="A13" t="s">
        <v>186</v>
      </c>
      <c s="7" r="B13" t="n">
        <v>1737909</v>
      </c>
      <c s="4" r="C13" t="s">
        <v>37</v>
      </c>
    </row>
    <row spans="1:3" r="14">
      <c s="4" r="A14" t="s">
        <v>187</v>
      </c>
      <c s="4" r="B14" t="s">
        <v>37</v>
      </c>
      <c s="7" r="C14" t="n">
        <v>25332</v>
      </c>
    </row>
    <row spans="1:3" r="15">
      <c s="4" r="A15" t="s">
        <v>188</v>
      </c>
      <c s="7" r="B15" t="n">
        <v>69298</v>
      </c>
      <c s="6" r="C15" t="n">
        <v>227609</v>
      </c>
    </row>
    <row spans="1:3" r="16">
      <c s="4" r="A16" t="s">
        <v>189</v>
      </c>
      <c s="6" r="B16" t="n">
        <v>-3916310</v>
      </c>
      <c s="6" r="C16" t="n">
        <v>2044298</v>
      </c>
    </row>
    <row spans="1:3" r="17">
      <c s="4" r="A17" t="s">
        <v>190</v>
      </c>
      <c s="6" r="B17" t="n">
        <v>2887857</v>
      </c>
      <c s="7" r="C17" t="n">
        <v>314150</v>
      </c>
    </row>
    <row spans="1:3" r="18">
      <c s="4" r="A18" t="s">
        <v>191</v>
      </c>
      <c s="6" r="B18" t="n">
        <v>41000</v>
      </c>
      <c s="4" r="C18" t="s">
        <v>37</v>
      </c>
    </row>
    <row spans="1:3" r="19">
      <c s="4" r="A19" t="s">
        <v>192</v>
      </c>
      <c s="6" r="B19" t="n">
        <v>643320</v>
      </c>
      <c s="4" r="C19" t="s">
        <v>37</v>
      </c>
    </row>
    <row spans="1:3" r="20">
      <c s="4" r="A20" t="s">
        <v>109</v>
      </c>
      <c s="6" r="B20" t="n">
        <v>236896</v>
      </c>
      <c s="4" r="C20" t="s">
        <v>37</v>
      </c>
    </row>
    <row spans="1:3" r="21">
      <c s="3" r="A21" t="s">
        <v>193</v>
      </c>
    </row>
    <row spans="1:3" r="22">
      <c s="4" r="A22" t="s">
        <v>194</v>
      </c>
      <c s="6" r="B22" t="n">
        <v>328500</v>
      </c>
      <c s="7" r="C22" t="n">
        <v>-21510</v>
      </c>
    </row>
    <row spans="1:3" r="23">
      <c s="4" r="A23" t="s">
        <v>195</v>
      </c>
      <c s="6" r="B23" t="n">
        <v>79020</v>
      </c>
      <c s="6" r="C23" t="n">
        <v>-9646</v>
      </c>
    </row>
    <row spans="1:3" r="24">
      <c s="4" r="A24" t="s">
        <v>51</v>
      </c>
      <c s="6" r="B24" t="n">
        <v>-400000</v>
      </c>
      <c s="7" r="C24" t="n">
        <v>-53609</v>
      </c>
    </row>
    <row spans="1:3" r="25">
      <c s="4" r="A25" t="s">
        <v>196</v>
      </c>
      <c s="6" r="B25" t="n">
        <v>38934</v>
      </c>
      <c s="4" r="C25" t="s">
        <v>37</v>
      </c>
    </row>
    <row spans="1:3" r="26">
      <c s="4" r="A26" t="s">
        <v>48</v>
      </c>
      <c s="6" r="B26" t="n">
        <v>-160500</v>
      </c>
      <c s="4" r="C26" t="s">
        <v>37</v>
      </c>
    </row>
    <row spans="1:3" r="27">
      <c s="4" r="A27" t="s">
        <v>197</v>
      </c>
      <c s="6" r="B27" t="n">
        <v>-41472</v>
      </c>
      <c s="4" r="C27" t="s">
        <v>37</v>
      </c>
    </row>
    <row spans="1:3" r="28">
      <c s="4" r="A28" t="s">
        <v>58</v>
      </c>
      <c s="6" r="B28" t="n">
        <v>865410</v>
      </c>
      <c s="4" r="C28" t="s">
        <v>37</v>
      </c>
    </row>
    <row spans="1:3" r="29">
      <c s="4" r="A29" t="s">
        <v>198</v>
      </c>
      <c s="6" r="B29" t="n">
        <v>111656</v>
      </c>
      <c s="4" r="C29" t="s">
        <v>37</v>
      </c>
    </row>
    <row spans="1:3" r="30">
      <c s="4" r="A30" t="s">
        <v>57</v>
      </c>
      <c s="7" r="B30" t="n">
        <v>150000</v>
      </c>
      <c s="4" r="C30" t="s">
        <v>37</v>
      </c>
    </row>
    <row spans="1:3" r="31">
      <c s="4" r="A31" t="s">
        <v>199</v>
      </c>
      <c s="4" r="B31" t="s">
        <v>37</v>
      </c>
      <c s="7" r="C31" t="n">
        <v>9993</v>
      </c>
    </row>
    <row spans="1:3" r="32">
      <c s="4" r="A32" t="s">
        <v>200</v>
      </c>
      <c s="7" r="B32" t="n">
        <v>3887085</v>
      </c>
      <c s="6" r="C32" t="n">
        <v>321903</v>
      </c>
    </row>
    <row spans="1:3" r="33">
      <c s="4" r="A33" t="s">
        <v>201</v>
      </c>
      <c s="6" r="B33" t="n">
        <v>2154152</v>
      </c>
      <c s="7" r="C33" t="n">
        <v>-612520</v>
      </c>
    </row>
    <row spans="1:3" r="34">
      <c s="3" r="A34" t="s">
        <v>202</v>
      </c>
    </row>
    <row spans="1:3" r="35">
      <c s="4" r="A35" t="s">
        <v>203</v>
      </c>
      <c s="6" r="B35" t="n">
        <v>-271074</v>
      </c>
      <c s="4" r="C35" t="s">
        <v>37</v>
      </c>
    </row>
    <row spans="1:3" r="36">
      <c s="4" r="A36" t="s">
        <v>204</v>
      </c>
      <c s="6" r="B36" t="n">
        <v>18029</v>
      </c>
      <c s="4" r="C36" t="s">
        <v>37</v>
      </c>
    </row>
    <row spans="1:3" r="37">
      <c s="4" r="A37" t="s">
        <v>40</v>
      </c>
      <c s="7" r="B37" t="n">
        <v>-337257</v>
      </c>
      <c s="4" r="C37" t="s">
        <v>37</v>
      </c>
    </row>
    <row spans="1:3" r="38">
      <c s="4" r="A38" t="s">
        <v>205</v>
      </c>
      <c s="4" r="B38" t="s">
        <v>37</v>
      </c>
      <c s="7" r="C38" t="n">
        <v>-25979</v>
      </c>
    </row>
    <row spans="1:3" r="39">
      <c s="4" r="A39" t="s">
        <v>206</v>
      </c>
      <c s="7" r="B39" t="n">
        <v>-590302</v>
      </c>
      <c s="6" r="C39" t="n">
        <v>-25979</v>
      </c>
    </row>
    <row spans="1:3" r="40">
      <c s="3" r="A40" t="s">
        <v>207</v>
      </c>
    </row>
    <row spans="1:3" r="41">
      <c s="4" r="A41" t="s">
        <v>208</v>
      </c>
      <c s="6" r="B41" t="n">
        <v>51500</v>
      </c>
      <c s="6" r="C41" t="n">
        <v>70000</v>
      </c>
    </row>
    <row spans="1:3" r="42">
      <c s="4" r="A42" t="s">
        <v>209</v>
      </c>
      <c s="7" r="B42" t="n">
        <v>3020000</v>
      </c>
      <c s="6" r="C42" t="n">
        <v>463000</v>
      </c>
    </row>
    <row spans="1:3" r="43">
      <c s="4" r="A43" t="s">
        <v>210</v>
      </c>
      <c s="4" r="B43" t="s">
        <v>37</v>
      </c>
      <c s="6" r="C43" t="n">
        <v>2500</v>
      </c>
    </row>
    <row spans="1:3" r="44">
      <c s="4" r="A44" t="s">
        <v>211</v>
      </c>
      <c s="4" r="B44" t="s">
        <v>37</v>
      </c>
      <c s="6" r="C44" t="n">
        <v>155451</v>
      </c>
    </row>
    <row spans="1:3" r="45">
      <c s="4" r="A45" t="s">
        <v>212</v>
      </c>
      <c s="7" r="B45" t="n">
        <v>-3296369</v>
      </c>
      <c s="6" r="C45" t="n">
        <v>-52500</v>
      </c>
    </row>
    <row spans="1:3" r="46">
      <c s="4" r="A46" t="s">
        <v>213</v>
      </c>
      <c s="6" r="B46" t="n">
        <v>-224869</v>
      </c>
      <c s="6" r="C46" t="n">
        <v>638451</v>
      </c>
    </row>
    <row spans="1:3" r="47">
      <c s="4" r="A47" t="s">
        <v>214</v>
      </c>
      <c s="6" r="B47" t="n">
        <v>1338982</v>
      </c>
      <c s="6" r="C47" t="n">
        <v>-218</v>
      </c>
    </row>
    <row spans="1:3" r="48">
      <c s="4" r="A48" t="s">
        <v>215</v>
      </c>
      <c s="6" r="B48" t="n">
        <v>3829</v>
      </c>
      <c s="6" r="C48" t="n">
        <v>3877</v>
      </c>
    </row>
    <row spans="1:3" r="49">
      <c s="4" r="A49" t="s">
        <v>216</v>
      </c>
      <c s="7" r="B49" t="n">
        <v>1929831</v>
      </c>
      <c s="7" r="C49" t="n">
        <v>382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K134"/>
  <sheetViews>
    <sheetView workbookViewId="0">
      <selection activeCell="A1" sqref="A1"/>
    </sheetView>
  </sheetViews>
  <sheetFormatPr baseColWidth="10" defaultRowHeight="15"/>
  <cols>
    <col customWidth="1" max="1" min="1" width="79"/>
    <col customWidth="1" max="2" min="2" width="80"/>
    <col customWidth="1" max="3" min="3" width="80"/>
    <col customWidth="1" max="4" min="4" width="80"/>
    <col customWidth="1" max="5" min="5" width="80"/>
    <col customWidth="1" max="6" min="6" width="80"/>
    <col customWidth="1" max="7" min="7" width="80"/>
    <col customWidth="1" max="8" min="8" width="14"/>
    <col customWidth="1" max="9" min="9" width="14"/>
    <col customWidth="1" max="10" min="10" width="80"/>
    <col customWidth="1" max="11" min="11" width="14"/>
  </cols>
  <sheetData>
    <row spans="1:11" r="1">
      <c s="1" r="A1" t="s">
        <v>599</v>
      </c>
      <c s="2" r="B1" t="s">
        <v>400</v>
      </c>
      <c s="2" r="C1" t="s">
        <v>600</v>
      </c>
      <c s="2" r="D1" t="s">
        <v>601</v>
      </c>
      <c s="2" r="E1" t="s">
        <v>602</v>
      </c>
      <c s="2" r="F1" t="s">
        <v>603</v>
      </c>
      <c s="2" r="G1" t="s">
        <v>604</v>
      </c>
      <c s="2" r="H1" t="s">
        <v>605</v>
      </c>
      <c s="2" r="I1" t="s">
        <v>606</v>
      </c>
      <c s="2" r="J1" t="s">
        <v>2</v>
      </c>
      <c s="2" r="K1" t="s">
        <v>32</v>
      </c>
    </row>
    <row spans="1:11" r="2">
      <c s="4" r="A2" t="s">
        <v>607</v>
      </c>
      <c s="7" r="J2" t="n">
        <v>12974282</v>
      </c>
    </row>
    <row spans="1:11" r="3">
      <c s="4" r="A3" t="s">
        <v>608</v>
      </c>
      <c s="6" r="J3" t="n">
        <v>3020000</v>
      </c>
      <c s="7" r="K3" t="n">
        <v>463000</v>
      </c>
    </row>
    <row spans="1:11" r="4">
      <c s="4" r="A4" t="s">
        <v>71</v>
      </c>
      <c s="6" r="J4" t="n">
        <v>7700000</v>
      </c>
    </row>
    <row spans="1:11" r="5">
      <c s="4" r="A5" t="s">
        <v>117</v>
      </c>
      <c s="7" r="H5" t="n">
        <v>938489</v>
      </c>
      <c s="6" r="J5" t="n">
        <v>21815177</v>
      </c>
      <c s="7" r="K5" t="n">
        <v>-42778</v>
      </c>
    </row>
    <row spans="1:11" r="6">
      <c s="4" r="A6" t="s">
        <v>186</v>
      </c>
      <c s="6" r="J6" t="n">
        <v>1737909</v>
      </c>
      <c s="4" r="K6" t="s">
        <v>37</v>
      </c>
    </row>
    <row spans="1:11" r="7">
      <c s="4" r="A7" t="s">
        <v>609</v>
      </c>
      <c s="6" r="J7" t="n">
        <v>4500000</v>
      </c>
    </row>
    <row spans="1:11" r="8">
      <c s="4" r="A8" t="s">
        <v>66</v>
      </c>
      <c s="7" r="J8" t="n">
        <v>11200000</v>
      </c>
    </row>
    <row spans="1:11" r="9">
      <c s="4" r="A9" t="s">
        <v>610</v>
      </c>
      <c s="4" r="J9" t="s">
        <v>449</v>
      </c>
      <c s="4" r="K9" t="s">
        <v>449</v>
      </c>
    </row>
    <row spans="1:11" r="10">
      <c s="4" r="A10" t="s">
        <v>611</v>
      </c>
      <c s="4" r="J10" t="s">
        <v>451</v>
      </c>
      <c s="4" r="K10" t="s">
        <v>452</v>
      </c>
    </row>
    <row spans="1:11" r="11">
      <c s="4" r="A11" t="s">
        <v>612</v>
      </c>
      <c s="4" r="J11" t="s">
        <v>456</v>
      </c>
    </row>
    <row spans="1:11" r="12">
      <c s="4" r="A12" t="s">
        <v>613</v>
      </c>
      <c s="7" r="J12" t="n">
        <v>3916310</v>
      </c>
      <c s="7" r="K12" t="n">
        <v>-2044298</v>
      </c>
    </row>
    <row spans="1:11" r="13">
      <c s="4" r="A13" t="s">
        <v>614</v>
      </c>
      <c s="7" r="J13" t="n">
        <v>328256</v>
      </c>
      <c s="7" r="K13" t="n">
        <v>912132</v>
      </c>
    </row>
    <row spans="1:11" r="14">
      <c s="4" r="A14" t="s">
        <v>615</v>
      </c>
      <c s="6" r="J14" t="n">
        <v>3493226298</v>
      </c>
      <c s="6" r="K14" t="n">
        <v>1870277969</v>
      </c>
    </row>
    <row spans="1:11" r="15">
      <c s="4" r="A15" t="s">
        <v>492</v>
      </c>
    </row>
    <row spans="1:11" r="16">
      <c s="4" r="A16" t="s">
        <v>491</v>
      </c>
      <c s="7" r="J16" t="n">
        <v>2900000</v>
      </c>
    </row>
    <row spans="1:11" r="17">
      <c s="4" r="A17" t="s">
        <v>500</v>
      </c>
      <c s="4" r="J17" t="s">
        <v>501</v>
      </c>
    </row>
    <row spans="1:11" r="18">
      <c s="4" r="A18" t="s">
        <v>502</v>
      </c>
      <c s="4" r="J18" t="s">
        <v>503</v>
      </c>
    </row>
    <row spans="1:11" r="19">
      <c s="4" r="A19" t="s">
        <v>616</v>
      </c>
      <c s="4" r="J19" t="s">
        <v>617</v>
      </c>
    </row>
    <row spans="1:11" r="20">
      <c s="4" r="A20" t="s">
        <v>496</v>
      </c>
      <c s="6" r="J20" t="n">
        <v>320000</v>
      </c>
    </row>
    <row spans="1:11" r="21">
      <c s="4" r="A21" t="s">
        <v>497</v>
      </c>
      <c s="7" r="J21" t="n">
        <v>3200000</v>
      </c>
    </row>
    <row spans="1:11" r="22">
      <c s="4" r="A22" t="s">
        <v>388</v>
      </c>
    </row>
    <row spans="1:11" r="23">
      <c s="4" r="A23" t="s">
        <v>618</v>
      </c>
      <c s="7" r="J23" t="n">
        <v>2500000</v>
      </c>
    </row>
    <row spans="1:11" r="24">
      <c s="4" r="A24" t="s">
        <v>619</v>
      </c>
    </row>
    <row spans="1:11" r="25">
      <c s="4" r="A25" t="s">
        <v>496</v>
      </c>
      <c s="6" r="J25" t="n">
        <v>3200000</v>
      </c>
    </row>
    <row spans="1:11" r="26">
      <c s="4" r="A26" t="s">
        <v>497</v>
      </c>
      <c s="7" r="J26" t="n">
        <v>320000</v>
      </c>
    </row>
    <row spans="1:11" r="27">
      <c s="4" r="A27" t="s">
        <v>422</v>
      </c>
    </row>
    <row spans="1:11" r="28">
      <c s="4" r="A28" t="s">
        <v>491</v>
      </c>
      <c s="6" r="J28" t="n">
        <v>2500000</v>
      </c>
    </row>
    <row spans="1:11" r="29">
      <c s="4" r="A29" t="s">
        <v>620</v>
      </c>
    </row>
    <row spans="1:11" r="30">
      <c s="4" r="A30" t="s">
        <v>607</v>
      </c>
      <c s="7" r="B30" t="n">
        <v>534888</v>
      </c>
      <c s="7" r="D30" t="n">
        <v>650000</v>
      </c>
    </row>
    <row spans="1:11" r="31">
      <c s="4" r="A31" t="s">
        <v>502</v>
      </c>
      <c s="4" r="D31" t="s">
        <v>621</v>
      </c>
    </row>
    <row spans="1:11" r="32">
      <c s="4" r="A32" t="s">
        <v>616</v>
      </c>
      <c s="4" r="B32" t="s">
        <v>622</v>
      </c>
      <c s="4" r="D32" t="s">
        <v>623</v>
      </c>
    </row>
    <row spans="1:11" r="33">
      <c s="4" r="A33" t="s">
        <v>608</v>
      </c>
      <c s="7" r="D33" t="n">
        <v>325000</v>
      </c>
    </row>
    <row spans="1:11" r="34">
      <c s="4" r="A34" t="s">
        <v>624</v>
      </c>
      <c s="7" r="B34" t="n">
        <v>108560</v>
      </c>
    </row>
    <row spans="1:11" r="35">
      <c s="4" r="A35" t="s">
        <v>625</v>
      </c>
      <c s="6" r="B35" t="n">
        <v>16440</v>
      </c>
    </row>
    <row spans="1:11" r="36">
      <c s="4" r="A36" t="s">
        <v>117</v>
      </c>
      <c s="6" r="B36" t="n">
        <v>938489</v>
      </c>
    </row>
    <row spans="1:11" r="37">
      <c s="4" r="A37" t="s">
        <v>626</v>
      </c>
    </row>
    <row spans="1:11" r="38">
      <c s="4" r="A38" t="s">
        <v>607</v>
      </c>
      <c s="6" r="B38" t="n">
        <v>592444</v>
      </c>
    </row>
    <row spans="1:11" r="39">
      <c s="4" r="A39" t="s">
        <v>71</v>
      </c>
      <c s="6" r="B39" t="n">
        <v>325000</v>
      </c>
    </row>
    <row spans="1:11" r="40">
      <c s="4" r="A40" t="s">
        <v>627</v>
      </c>
    </row>
    <row spans="1:11" r="41">
      <c s="4" r="A41" t="s">
        <v>607</v>
      </c>
      <c s="6" r="B41" t="n">
        <v>592444</v>
      </c>
    </row>
    <row spans="1:11" r="42">
      <c s="4" r="A42" t="s">
        <v>71</v>
      </c>
      <c s="7" r="B42" t="n">
        <v>325000</v>
      </c>
    </row>
    <row spans="1:11" r="43">
      <c s="4" r="A43" t="s">
        <v>628</v>
      </c>
    </row>
    <row spans="1:11" r="44">
      <c s="4" r="A44" t="s">
        <v>607</v>
      </c>
      <c s="7" r="J44" t="n">
        <v>250000</v>
      </c>
    </row>
    <row spans="1:11" r="45">
      <c s="4" r="A45" t="s">
        <v>616</v>
      </c>
      <c s="4" r="J45" t="s">
        <v>629</v>
      </c>
    </row>
    <row spans="1:11" r="46">
      <c s="4" r="A46" t="s">
        <v>117</v>
      </c>
      <c s="7" r="J46" t="n">
        <v>639667</v>
      </c>
    </row>
    <row spans="1:11" r="47">
      <c s="4" r="A47" t="s">
        <v>630</v>
      </c>
    </row>
    <row spans="1:11" r="48">
      <c s="4" r="A48" t="s">
        <v>607</v>
      </c>
      <c s="6" r="J48" t="n">
        <v>2939000</v>
      </c>
    </row>
    <row spans="1:11" r="49">
      <c s="4" r="A49" t="s">
        <v>618</v>
      </c>
      <c s="7" r="J49" t="n">
        <v>2000000</v>
      </c>
    </row>
    <row spans="1:11" r="50">
      <c s="4" r="A50" t="s">
        <v>631</v>
      </c>
      <c s="4" r="J50" t="s">
        <v>632</v>
      </c>
    </row>
    <row spans="1:11" r="51">
      <c s="4" r="A51" t="s">
        <v>633</v>
      </c>
      <c s="7" r="J51" t="n">
        <v>400000</v>
      </c>
    </row>
    <row spans="1:11" r="52">
      <c s="4" r="A52" t="s">
        <v>634</v>
      </c>
    </row>
    <row spans="1:11" r="53">
      <c s="4" r="A53" t="s">
        <v>608</v>
      </c>
      <c s="6" r="J53" t="n">
        <v>2914000</v>
      </c>
    </row>
    <row spans="1:11" r="54">
      <c s="4" r="A54" t="s">
        <v>635</v>
      </c>
      <c s="6" r="J54" t="n">
        <v>25000</v>
      </c>
    </row>
    <row spans="1:11" r="55">
      <c s="4" r="A55" t="s">
        <v>636</v>
      </c>
    </row>
    <row spans="1:11" r="56">
      <c s="4" r="A56" t="s">
        <v>635</v>
      </c>
      <c s="6" r="J56" t="n">
        <v>14196897</v>
      </c>
    </row>
    <row spans="1:11" r="57">
      <c s="4" r="A57" t="s">
        <v>637</v>
      </c>
    </row>
    <row spans="1:11" r="58">
      <c s="4" r="A58" t="s">
        <v>635</v>
      </c>
      <c s="7" r="J58" t="n">
        <v>5000000</v>
      </c>
    </row>
    <row spans="1:11" r="59">
      <c s="4" r="A59" t="s">
        <v>638</v>
      </c>
    </row>
    <row spans="1:11" r="60">
      <c s="4" r="A60" t="s">
        <v>500</v>
      </c>
      <c s="4" r="J60" t="s">
        <v>639</v>
      </c>
    </row>
    <row spans="1:11" r="61">
      <c s="4" r="A61" t="s">
        <v>502</v>
      </c>
      <c s="4" r="J61" t="s">
        <v>640</v>
      </c>
    </row>
    <row spans="1:11" r="62">
      <c s="4" r="A62" t="s">
        <v>616</v>
      </c>
      <c s="4" r="J62" t="s">
        <v>641</v>
      </c>
    </row>
    <row spans="1:11" r="63">
      <c s="4" r="A63" t="s">
        <v>71</v>
      </c>
      <c s="7" r="J63" t="n">
        <v>25000</v>
      </c>
    </row>
    <row spans="1:11" r="64">
      <c s="4" r="A64" t="s">
        <v>635</v>
      </c>
      <c s="6" r="J64" t="n">
        <v>5000000</v>
      </c>
    </row>
    <row spans="1:11" r="65">
      <c s="4" r="A65" t="s">
        <v>642</v>
      </c>
    </row>
    <row spans="1:11" r="66">
      <c s="4" r="A66" t="s">
        <v>607</v>
      </c>
      <c s="6" r="J66" t="n">
        <v>1605782</v>
      </c>
    </row>
    <row spans="1:11" r="67">
      <c s="4" r="A67" t="s">
        <v>635</v>
      </c>
      <c s="6" r="J67" t="n">
        <v>2266426</v>
      </c>
    </row>
    <row spans="1:11" r="68">
      <c s="4" r="A68" t="s">
        <v>618</v>
      </c>
      <c s="6" r="J68" t="n">
        <v>25227</v>
      </c>
    </row>
    <row spans="1:11" r="69">
      <c s="4" r="A69" t="s">
        <v>186</v>
      </c>
      <c s="6" r="J69" t="n">
        <v>1445266</v>
      </c>
    </row>
    <row spans="1:11" r="70">
      <c s="4" r="A70" t="s">
        <v>643</v>
      </c>
      <c s="6" r="J70" t="n">
        <v>2518167</v>
      </c>
    </row>
    <row spans="1:11" r="71">
      <c s="4" r="A71" t="s">
        <v>644</v>
      </c>
      <c s="6" r="J71" t="n">
        <v>251760</v>
      </c>
    </row>
    <row spans="1:11" r="72">
      <c s="4" r="A72" t="s">
        <v>645</v>
      </c>
      <c s="6" r="J72" t="n">
        <v>122156</v>
      </c>
    </row>
    <row spans="1:11" r="73">
      <c s="4" r="A73" t="s">
        <v>646</v>
      </c>
    </row>
    <row spans="1:11" r="74">
      <c s="4" r="A74" t="s">
        <v>71</v>
      </c>
      <c s="6" r="J74" t="n">
        <v>400804</v>
      </c>
    </row>
    <row spans="1:11" r="75">
      <c s="4" r="A75" t="s">
        <v>186</v>
      </c>
      <c s="6" r="J75" t="n">
        <v>16655</v>
      </c>
    </row>
    <row spans="1:11" r="76">
      <c s="4" r="A76" t="s">
        <v>647</v>
      </c>
    </row>
    <row spans="1:11" r="77">
      <c s="4" r="A77" t="s">
        <v>71</v>
      </c>
      <c s="6" r="J77" t="n">
        <v>557500</v>
      </c>
    </row>
    <row spans="1:11" r="78">
      <c s="4" r="A78" t="s">
        <v>635</v>
      </c>
      <c s="6" r="J78" t="n">
        <v>100000</v>
      </c>
    </row>
    <row spans="1:11" r="79">
      <c s="4" r="A79" t="s">
        <v>643</v>
      </c>
      <c s="6" r="J79" t="n">
        <v>4500000</v>
      </c>
    </row>
    <row spans="1:11" r="80">
      <c s="4" r="A80" t="s">
        <v>609</v>
      </c>
      <c s="6" r="J80" t="n">
        <v>5000000</v>
      </c>
    </row>
    <row spans="1:11" r="81">
      <c s="4" r="A81" t="s">
        <v>66</v>
      </c>
      <c s="7" r="J81" t="n">
        <v>7484632</v>
      </c>
    </row>
    <row spans="1:11" r="82">
      <c s="4" r="A82" t="s">
        <v>610</v>
      </c>
      <c s="4" r="J82" t="s">
        <v>449</v>
      </c>
    </row>
    <row spans="1:11" r="83">
      <c s="4" r="A83" t="s">
        <v>611</v>
      </c>
      <c s="4" r="J83" t="s">
        <v>568</v>
      </c>
    </row>
    <row spans="1:11" r="84">
      <c s="4" r="A84" t="s">
        <v>648</v>
      </c>
      <c s="4" r="J84" t="s">
        <v>649</v>
      </c>
    </row>
    <row spans="1:11" r="85">
      <c s="4" r="A85" t="s">
        <v>612</v>
      </c>
      <c s="4" r="J85" t="s">
        <v>650</v>
      </c>
    </row>
    <row spans="1:11" r="86">
      <c s="4" r="A86" t="s">
        <v>613</v>
      </c>
      <c s="7" r="J86" t="n">
        <v>248463</v>
      </c>
    </row>
    <row spans="1:11" r="87">
      <c s="4" r="A87" t="s">
        <v>651</v>
      </c>
      <c s="6" r="J87" t="n">
        <v>6736169</v>
      </c>
    </row>
    <row spans="1:11" r="88">
      <c s="4" r="A88" t="s">
        <v>652</v>
      </c>
    </row>
    <row spans="1:11" r="89">
      <c s="4" r="A89" t="s">
        <v>607</v>
      </c>
      <c s="6" r="J89" t="n">
        <v>3988326</v>
      </c>
    </row>
    <row spans="1:11" r="90">
      <c s="4" r="A90" t="s">
        <v>635</v>
      </c>
      <c s="6" r="J90" t="n">
        <v>1517830</v>
      </c>
    </row>
    <row spans="1:11" r="91">
      <c s="4" r="A91" t="s">
        <v>614</v>
      </c>
      <c s="6" r="J91" t="n">
        <v>95390</v>
      </c>
      <c s="7" r="K91" t="n">
        <v>70812</v>
      </c>
    </row>
    <row spans="1:11" r="92">
      <c s="4" r="A92" t="s">
        <v>653</v>
      </c>
    </row>
    <row spans="1:11" r="93">
      <c s="4" r="A93" t="s">
        <v>607</v>
      </c>
      <c s="6" r="J93" t="n">
        <v>518308</v>
      </c>
    </row>
    <row spans="1:11" r="94">
      <c s="4" r="A94" t="s">
        <v>635</v>
      </c>
      <c s="6" r="J94" t="n">
        <v>0</v>
      </c>
    </row>
    <row spans="1:11" r="95">
      <c s="4" r="A95" t="s">
        <v>654</v>
      </c>
    </row>
    <row spans="1:11" r="96">
      <c s="4" r="A96" t="s">
        <v>607</v>
      </c>
      <c s="6" r="J96" t="n">
        <v>100000</v>
      </c>
    </row>
    <row spans="1:11" r="97">
      <c s="4" r="A97" t="s">
        <v>635</v>
      </c>
      <c s="7" r="J97" t="n">
        <v>100000</v>
      </c>
    </row>
    <row spans="1:11" r="98">
      <c s="4" r="A98" t="s">
        <v>631</v>
      </c>
      <c s="4" r="J98" t="s">
        <v>430</v>
      </c>
    </row>
    <row spans="1:11" r="99">
      <c s="4" r="A99" t="s">
        <v>655</v>
      </c>
    </row>
    <row spans="1:11" r="100">
      <c s="4" r="A100" t="s">
        <v>607</v>
      </c>
      <c s="7" r="J100" t="n">
        <v>400000</v>
      </c>
    </row>
    <row spans="1:11" r="101">
      <c s="4" r="A101" t="s">
        <v>500</v>
      </c>
      <c s="4" r="J101" t="s">
        <v>656</v>
      </c>
    </row>
    <row spans="1:11" r="102">
      <c s="4" r="A102" t="s">
        <v>71</v>
      </c>
      <c s="7" r="J102" t="n">
        <v>400000</v>
      </c>
    </row>
    <row spans="1:11" r="103">
      <c s="4" r="A103" t="s">
        <v>657</v>
      </c>
      <c s="9" r="J103" t="n">
        <v>0.001</v>
      </c>
    </row>
    <row spans="1:11" r="104">
      <c s="4" r="A104" t="s">
        <v>658</v>
      </c>
    </row>
    <row spans="1:11" r="105">
      <c s="4" r="A105" t="s">
        <v>607</v>
      </c>
      <c s="7" r="J105" t="n">
        <v>175000</v>
      </c>
    </row>
    <row spans="1:11" r="106">
      <c s="4" r="A106" t="s">
        <v>500</v>
      </c>
      <c s="4" r="J106" t="s">
        <v>656</v>
      </c>
    </row>
    <row spans="1:11" r="107">
      <c s="4" r="A107" t="s">
        <v>71</v>
      </c>
      <c s="7" r="J107" t="n">
        <v>175000</v>
      </c>
    </row>
    <row spans="1:11" r="108">
      <c s="4" r="A108" t="s">
        <v>631</v>
      </c>
      <c s="4" r="J108" t="s">
        <v>430</v>
      </c>
    </row>
    <row spans="1:11" r="109">
      <c s="4" r="A109" t="s">
        <v>645</v>
      </c>
      <c s="7" r="J109" t="n">
        <v>3500</v>
      </c>
    </row>
    <row spans="1:11" r="110">
      <c s="4" r="A110" t="s">
        <v>659</v>
      </c>
    </row>
    <row spans="1:11" r="111">
      <c s="4" r="A111" t="s">
        <v>607</v>
      </c>
      <c s="7" r="J111" t="n">
        <v>200000</v>
      </c>
    </row>
    <row spans="1:11" r="112">
      <c s="4" r="A112" t="s">
        <v>631</v>
      </c>
      <c s="4" r="J112" t="s">
        <v>430</v>
      </c>
    </row>
    <row spans="1:11" r="113">
      <c s="4" r="A113" t="s">
        <v>614</v>
      </c>
      <c s="7" r="J113" t="n">
        <v>75746</v>
      </c>
    </row>
    <row spans="1:11" r="114">
      <c s="4" r="A114" t="s">
        <v>660</v>
      </c>
    </row>
    <row spans="1:11" r="115">
      <c s="4" r="A115" t="s">
        <v>607</v>
      </c>
      <c s="7" r="E115" t="n">
        <v>32500</v>
      </c>
      <c s="7" r="G115" t="n">
        <v>37500</v>
      </c>
    </row>
    <row spans="1:11" r="116">
      <c s="4" r="A116" t="s">
        <v>500</v>
      </c>
      <c s="4" r="E116" t="s">
        <v>661</v>
      </c>
      <c s="4" r="G116" t="s">
        <v>662</v>
      </c>
    </row>
    <row spans="1:11" r="117">
      <c s="4" r="A117" t="s">
        <v>502</v>
      </c>
      <c s="4" r="E117" t="s">
        <v>621</v>
      </c>
      <c s="4" r="G117" t="s">
        <v>621</v>
      </c>
    </row>
    <row spans="1:11" r="118">
      <c s="4" r="A118" t="s">
        <v>616</v>
      </c>
      <c s="4" r="E118" t="s">
        <v>663</v>
      </c>
      <c s="4" r="G118" t="s">
        <v>664</v>
      </c>
    </row>
    <row spans="1:11" r="119">
      <c s="4" r="A119" t="s">
        <v>186</v>
      </c>
      <c s="7" r="G119" t="n">
        <v>253302</v>
      </c>
      <c s="7" r="I119" t="n">
        <v>36411</v>
      </c>
    </row>
    <row spans="1:11" r="120">
      <c s="4" r="A120" t="s">
        <v>645</v>
      </c>
      <c s="7" r="E120" t="n">
        <v>3911</v>
      </c>
      <c s="6" r="I120" t="n">
        <v>1635</v>
      </c>
      <c s="6" r="K120" t="n">
        <v>215802</v>
      </c>
    </row>
    <row spans="1:11" r="121">
      <c s="4" r="A121" t="s">
        <v>609</v>
      </c>
      <c s="7" r="G121" t="n">
        <v>37500</v>
      </c>
      <c s="6" r="I121" t="n">
        <v>32500</v>
      </c>
    </row>
    <row spans="1:11" r="122">
      <c s="4" r="A122" t="s">
        <v>665</v>
      </c>
    </row>
    <row spans="1:11" r="123">
      <c s="4" r="A123" t="s">
        <v>607</v>
      </c>
      <c s="7" r="C123" t="n">
        <v>20500</v>
      </c>
      <c s="7" r="F123" t="n">
        <v>37500</v>
      </c>
    </row>
    <row spans="1:11" r="124">
      <c s="4" r="A124" t="s">
        <v>500</v>
      </c>
      <c s="4" r="C124" t="s">
        <v>666</v>
      </c>
      <c s="4" r="F124" t="s">
        <v>667</v>
      </c>
    </row>
    <row spans="1:11" r="125">
      <c s="4" r="A125" t="s">
        <v>502</v>
      </c>
      <c s="4" r="C125" t="s">
        <v>621</v>
      </c>
      <c s="4" r="F125" t="s">
        <v>621</v>
      </c>
    </row>
    <row spans="1:11" r="126">
      <c s="4" r="A126" t="s">
        <v>616</v>
      </c>
      <c s="4" r="C126" t="s">
        <v>664</v>
      </c>
      <c s="4" r="F126" t="s">
        <v>663</v>
      </c>
    </row>
    <row spans="1:11" r="127">
      <c s="4" r="A127" t="s">
        <v>186</v>
      </c>
      <c s="6" r="I127" t="n">
        <v>31689</v>
      </c>
      <c s="6" r="K127" t="n">
        <v>48244</v>
      </c>
    </row>
    <row spans="1:11" r="128">
      <c s="4" r="A128" t="s">
        <v>645</v>
      </c>
      <c s="7" r="C128" t="n">
        <v>11189</v>
      </c>
      <c s="7" r="F128" t="n">
        <v>10744</v>
      </c>
      <c s="6" r="I128" t="n">
        <v>606</v>
      </c>
      <c s="6" r="K128" t="n">
        <v>1500</v>
      </c>
    </row>
    <row spans="1:11" r="129">
      <c s="4" r="A129" t="s">
        <v>609</v>
      </c>
      <c s="7" r="I129" t="n">
        <v>20500</v>
      </c>
      <c s="6" r="K129" t="n">
        <v>37500</v>
      </c>
    </row>
    <row spans="1:11" r="130">
      <c s="4" r="A130" t="s">
        <v>614</v>
      </c>
      <c s="7" r="K130" t="n">
        <v>37500</v>
      </c>
    </row>
    <row spans="1:11" r="131">
      <c s="4" r="A131" t="s">
        <v>657</v>
      </c>
      <c s="7" r="K131" t="n">
        <v>494361111</v>
      </c>
    </row>
    <row spans="1:11" r="132">
      <c s="4" r="A132" t="s">
        <v>668</v>
      </c>
    </row>
    <row spans="1:11" r="133">
      <c s="4" r="A133" t="s">
        <v>491</v>
      </c>
      <c s="6" r="J133" t="n">
        <v>2900000</v>
      </c>
    </row>
    <row spans="1:11" r="134">
      <c s="4" r="A134" t="s">
        <v>669</v>
      </c>
      <c s="7" r="J134" t="n">
        <v>50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670</v>
      </c>
      <c s="2" r="B1" t="s">
        <v>2</v>
      </c>
      <c s="2" r="C1" t="s">
        <v>32</v>
      </c>
    </row>
    <row spans="1:3" r="2">
      <c s="4" r="A2" t="s">
        <v>671</v>
      </c>
      <c s="4" r="B2" t="s">
        <v>37</v>
      </c>
      <c s="4" r="C2" t="s">
        <v>37</v>
      </c>
    </row>
    <row spans="1:3" r="3">
      <c s="4" r="A3" t="s">
        <v>672</v>
      </c>
      <c s="7" r="B3" t="n">
        <v>402322</v>
      </c>
      <c s="7" r="C3" t="n">
        <v>677572</v>
      </c>
    </row>
    <row spans="1:3" r="4">
      <c s="4" r="A4" t="s">
        <v>673</v>
      </c>
      <c s="6" r="B4" t="n">
        <v>310100</v>
      </c>
    </row>
    <row spans="1:3" r="5">
      <c s="4" r="A5" t="s">
        <v>674</v>
      </c>
      <c s="6" r="B5" t="n">
        <v>-47341</v>
      </c>
      <c s="6" r="C5" t="n">
        <v>-349891</v>
      </c>
    </row>
    <row spans="1:3" r="6">
      <c s="4" r="A6" t="s">
        <v>675</v>
      </c>
      <c s="6" r="B6" t="n">
        <v>665081</v>
      </c>
      <c s="6" r="C6" t="n">
        <v>491347</v>
      </c>
    </row>
    <row spans="1:3" r="7">
      <c s="4" r="A7" t="s">
        <v>676</v>
      </c>
      <c s="6" r="B7" t="n">
        <v>7748696</v>
      </c>
      <c s="7" r="C7" t="n">
        <v>1007982</v>
      </c>
    </row>
    <row spans="1:3" r="8">
      <c s="4" r="A8" t="s">
        <v>677</v>
      </c>
      <c s="6" r="B8" t="n">
        <v>-4500000</v>
      </c>
      <c s="4" r="C8" t="s">
        <v>37</v>
      </c>
    </row>
    <row spans="1:3" r="9">
      <c s="4" r="A9" t="s">
        <v>678</v>
      </c>
      <c s="6" r="B9" t="n">
        <v>725586</v>
      </c>
      <c s="4" r="C9" t="s">
        <v>37</v>
      </c>
    </row>
    <row spans="1:3" r="10">
      <c s="4" r="A10" t="s">
        <v>679</v>
      </c>
    </row>
    <row spans="1:3" r="11">
      <c s="4" r="A11" t="s">
        <v>676</v>
      </c>
      <c s="6" r="B11" t="n">
        <v>2900000</v>
      </c>
      <c s="4" r="C11" t="s">
        <v>37</v>
      </c>
    </row>
    <row spans="1:3" r="12">
      <c s="4" r="A12" t="s">
        <v>680</v>
      </c>
    </row>
    <row spans="1:3" r="13">
      <c s="4" r="A13" t="s">
        <v>676</v>
      </c>
      <c s="6" r="B13" t="n">
        <v>50000</v>
      </c>
      <c s="4" r="C13" t="s">
        <v>37</v>
      </c>
    </row>
    <row spans="1:3" r="14">
      <c s="4" r="A14" t="s">
        <v>681</v>
      </c>
    </row>
    <row spans="1:3" r="15">
      <c s="4" r="A15" t="s">
        <v>676</v>
      </c>
      <c s="6" r="B15" t="n">
        <v>549723</v>
      </c>
      <c s="4" r="C15" t="s">
        <v>37</v>
      </c>
    </row>
    <row spans="1:3" r="16">
      <c s="4" r="A16" t="s">
        <v>682</v>
      </c>
    </row>
    <row spans="1:3" r="17">
      <c s="4" r="A17" t="s">
        <v>676</v>
      </c>
      <c s="6" r="B17" t="n">
        <v>117948</v>
      </c>
      <c s="4" r="C17" t="s">
        <v>37</v>
      </c>
    </row>
    <row spans="1:3" r="18">
      <c s="4" r="A18" t="s">
        <v>683</v>
      </c>
    </row>
    <row spans="1:3" r="19">
      <c s="4" r="A19" t="s">
        <v>676</v>
      </c>
      <c s="6" r="B19" t="n">
        <v>113768</v>
      </c>
      <c s="4" r="C19" t="s">
        <v>37</v>
      </c>
    </row>
    <row spans="1:3" r="20">
      <c s="4" r="A20" t="s">
        <v>684</v>
      </c>
    </row>
    <row spans="1:3" r="21">
      <c s="4" r="A21" t="s">
        <v>676</v>
      </c>
      <c s="6" r="B21" t="n">
        <v>91252</v>
      </c>
      <c s="4" r="C21" t="s">
        <v>37</v>
      </c>
    </row>
    <row spans="1:3" r="22">
      <c s="4" r="A22" t="s">
        <v>685</v>
      </c>
    </row>
    <row spans="1:3" r="23">
      <c s="4" r="A23" t="s">
        <v>676</v>
      </c>
      <c s="6" r="B23" t="n">
        <v>140380</v>
      </c>
      <c s="4" r="C23" t="s">
        <v>37</v>
      </c>
    </row>
    <row spans="1:3" r="24">
      <c s="4" r="A24" t="s">
        <v>686</v>
      </c>
    </row>
    <row spans="1:3" r="25">
      <c s="4" r="A25" t="s">
        <v>676</v>
      </c>
      <c s="6" r="B25" t="n">
        <v>2399</v>
      </c>
      <c s="4" r="C25" t="s">
        <v>37</v>
      </c>
    </row>
    <row spans="1:3" r="26">
      <c s="4" r="A26" t="s">
        <v>687</v>
      </c>
    </row>
    <row spans="1:3" r="27">
      <c s="4" r="A27" t="s">
        <v>676</v>
      </c>
      <c s="6" r="B27" t="n">
        <v>10510</v>
      </c>
      <c s="4" r="C27" t="s">
        <v>37</v>
      </c>
    </row>
    <row spans="1:3" r="28">
      <c s="4" r="A28" t="s">
        <v>688</v>
      </c>
    </row>
    <row spans="1:3" r="29">
      <c s="4" r="A29" t="s">
        <v>676</v>
      </c>
      <c s="6" r="B29" t="n">
        <v>1190446</v>
      </c>
      <c s="4" r="C29" t="s">
        <v>37</v>
      </c>
    </row>
    <row spans="1:3" r="30">
      <c s="4" r="A30" t="s">
        <v>689</v>
      </c>
    </row>
    <row spans="1:3" r="31">
      <c s="4" r="A31" t="s">
        <v>676</v>
      </c>
      <c s="6" r="B31" t="n">
        <v>100000</v>
      </c>
      <c s="4" r="C31" t="s">
        <v>37</v>
      </c>
    </row>
    <row spans="1:3" r="32">
      <c s="4" r="A32" t="s">
        <v>690</v>
      </c>
    </row>
    <row spans="1:3" r="33">
      <c s="4" r="A33" t="s">
        <v>676</v>
      </c>
      <c s="6" r="B33" t="n">
        <v>75000</v>
      </c>
      <c s="4" r="C33" t="s">
        <v>37</v>
      </c>
    </row>
    <row spans="1:3" r="34">
      <c s="4" r="A34" t="s">
        <v>691</v>
      </c>
    </row>
    <row spans="1:3" r="35">
      <c s="4" r="A35" t="s">
        <v>676</v>
      </c>
      <c s="6" r="B35" t="n">
        <v>1517830</v>
      </c>
      <c s="4" r="C35" t="s">
        <v>37</v>
      </c>
    </row>
    <row spans="1:3" r="36">
      <c s="4" r="A36" t="s">
        <v>692</v>
      </c>
    </row>
    <row spans="1:3" r="37">
      <c s="4" r="A37" t="s">
        <v>676</v>
      </c>
      <c s="6" r="B37" t="n">
        <v>85000</v>
      </c>
      <c s="4" r="C37" t="s">
        <v>37</v>
      </c>
    </row>
    <row spans="1:3" r="38">
      <c s="4" r="A38" t="s">
        <v>693</v>
      </c>
    </row>
    <row spans="1:3" r="39">
      <c s="4" r="A39" t="s">
        <v>676</v>
      </c>
      <c s="7" r="B39" t="n">
        <v>59440</v>
      </c>
      <c s="4" r="C39" t="s">
        <v>37</v>
      </c>
    </row>
    <row spans="1:3" r="40">
      <c s="4" r="A40" t="s">
        <v>694</v>
      </c>
    </row>
    <row spans="1:3" r="41">
      <c s="4" r="A41" t="s">
        <v>676</v>
      </c>
      <c s="4" r="B41" t="s">
        <v>37</v>
      </c>
      <c s="7" r="C41" t="n">
        <v>690184</v>
      </c>
    </row>
    <row spans="1:3" r="42">
      <c s="4" r="A42" t="s">
        <v>695</v>
      </c>
    </row>
    <row spans="1:3" r="43">
      <c s="4" r="A43" t="s">
        <v>676</v>
      </c>
      <c s="7" r="B43" t="n">
        <v>255000</v>
      </c>
      <c s="4" r="C43" t="s">
        <v>37</v>
      </c>
    </row>
    <row spans="1:3" r="44">
      <c s="4" r="A44" t="s">
        <v>696</v>
      </c>
    </row>
    <row spans="1:3" r="45">
      <c s="4" r="A45" t="s">
        <v>676</v>
      </c>
      <c s="7" r="B45" t="n">
        <v>255000</v>
      </c>
      <c s="4" r="C45" t="s">
        <v>37</v>
      </c>
    </row>
    <row spans="1:3" r="46">
      <c s="4" r="A46" t="s">
        <v>697</v>
      </c>
    </row>
    <row spans="1:3" r="47">
      <c s="4" r="A47" t="s">
        <v>676</v>
      </c>
      <c s="4" r="B47" t="s">
        <v>37</v>
      </c>
      <c s="7" r="C47" t="n">
        <v>16798</v>
      </c>
    </row>
    <row spans="1:3" r="48">
      <c s="4" r="A48" t="s">
        <v>698</v>
      </c>
    </row>
    <row spans="1:3" r="49">
      <c s="4" r="A49" t="s">
        <v>676</v>
      </c>
      <c s="4" r="B49" t="s">
        <v>37</v>
      </c>
      <c s="6" r="C49" t="n">
        <v>50000</v>
      </c>
    </row>
    <row spans="1:3" r="50">
      <c s="4" r="A50" t="s">
        <v>699</v>
      </c>
    </row>
    <row spans="1:3" r="51">
      <c s="4" r="A51" t="s">
        <v>676</v>
      </c>
      <c s="4" r="B51" t="s">
        <v>37</v>
      </c>
      <c s="6" r="C51" t="n">
        <v>150000</v>
      </c>
    </row>
    <row spans="1:3" r="52">
      <c s="4" r="A52" t="s">
        <v>700</v>
      </c>
    </row>
    <row spans="1:3" r="53">
      <c s="4" r="A53" t="s">
        <v>676</v>
      </c>
      <c s="7" r="B53" t="n">
        <v>240000</v>
      </c>
      <c s="7" r="C53" t="n">
        <v>101000</v>
      </c>
    </row>
    <row spans="1:3" r="54">
      <c s="4" r="A54" t="s">
        <v>701</v>
      </c>
    </row>
    <row spans="1:3" r="55">
      <c s="4" r="A55" t="s">
        <v>678</v>
      </c>
      <c s="6" r="B55" t="n">
        <v>175000</v>
      </c>
      <c s="4" r="C55" t="s">
        <v>37</v>
      </c>
    </row>
    <row spans="1:3" r="56">
      <c s="4" r="A56" t="s">
        <v>702</v>
      </c>
    </row>
    <row spans="1:3" r="57">
      <c s="4" r="A57" t="s">
        <v>678</v>
      </c>
      <c s="6" r="B57" t="n">
        <v>325000</v>
      </c>
      <c s="4" r="C57" t="s">
        <v>37</v>
      </c>
    </row>
    <row spans="1:3" r="58">
      <c s="4" r="A58" t="s">
        <v>703</v>
      </c>
    </row>
    <row spans="1:3" r="59">
      <c s="4" r="A59" t="s">
        <v>678</v>
      </c>
      <c s="6" r="B59" t="n">
        <v>225586</v>
      </c>
      <c s="4" r="C59" t="s">
        <v>37</v>
      </c>
    </row>
    <row spans="1:3" r="60">
      <c s="4" r="A60" t="s">
        <v>704</v>
      </c>
    </row>
    <row spans="1:3" r="61">
      <c s="4" r="A61" t="s">
        <v>678</v>
      </c>
      <c s="7" r="B61" t="n">
        <v>4500000</v>
      </c>
      <c s="4" r="C61" t="s">
        <v>3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705</v>
      </c>
      <c s="2" r="B1" t="s">
        <v>2</v>
      </c>
      <c s="2" r="C1" t="s">
        <v>32</v>
      </c>
    </row>
    <row spans="1:3" r="2">
      <c s="4" r="A2" t="s">
        <v>679</v>
      </c>
    </row>
    <row spans="1:3" r="3">
      <c s="4" r="A3" t="s">
        <v>706</v>
      </c>
      <c s="4" r="B3" t="s">
        <v>503</v>
      </c>
      <c s="4" r="C3" t="s">
        <v>503</v>
      </c>
    </row>
    <row spans="1:3" r="4">
      <c s="4" r="A4" t="s">
        <v>707</v>
      </c>
      <c s="4" r="B4" t="s">
        <v>708</v>
      </c>
      <c s="4" r="C4" t="s">
        <v>708</v>
      </c>
    </row>
    <row spans="1:3" r="5">
      <c s="4" r="A5" t="s">
        <v>680</v>
      </c>
    </row>
    <row spans="1:3" r="6">
      <c s="4" r="A6" t="s">
        <v>706</v>
      </c>
      <c s="4" r="B6" t="s">
        <v>449</v>
      </c>
      <c s="4" r="C6" t="s">
        <v>449</v>
      </c>
    </row>
    <row spans="1:3" r="7">
      <c s="4" r="A7" t="s">
        <v>707</v>
      </c>
      <c s="4" r="B7" t="s">
        <v>709</v>
      </c>
      <c s="4" r="C7" t="s">
        <v>709</v>
      </c>
    </row>
    <row spans="1:3" r="8">
      <c s="4" r="A8" t="s">
        <v>681</v>
      </c>
    </row>
    <row spans="1:3" r="9">
      <c s="4" r="A9" t="s">
        <v>706</v>
      </c>
      <c s="4" r="B9" t="s">
        <v>640</v>
      </c>
      <c s="4" r="C9" t="s">
        <v>640</v>
      </c>
    </row>
    <row spans="1:3" r="10">
      <c s="4" r="A10" t="s">
        <v>707</v>
      </c>
      <c s="4" r="B10" t="s">
        <v>709</v>
      </c>
      <c s="4" r="C10" t="s">
        <v>709</v>
      </c>
    </row>
    <row spans="1:3" r="11">
      <c s="4" r="A11" t="s">
        <v>682</v>
      </c>
    </row>
    <row spans="1:3" r="12">
      <c s="4" r="A12" t="s">
        <v>706</v>
      </c>
      <c s="4" r="B12" t="s">
        <v>640</v>
      </c>
      <c s="4" r="C12" t="s">
        <v>640</v>
      </c>
    </row>
    <row spans="1:3" r="13">
      <c s="4" r="A13" t="s">
        <v>707</v>
      </c>
      <c s="4" r="B13" t="s">
        <v>709</v>
      </c>
      <c s="4" r="C13" t="s">
        <v>709</v>
      </c>
    </row>
    <row spans="1:3" r="14">
      <c s="4" r="A14" t="s">
        <v>683</v>
      </c>
    </row>
    <row spans="1:3" r="15">
      <c s="4" r="A15" t="s">
        <v>706</v>
      </c>
      <c s="4" r="B15" t="s">
        <v>640</v>
      </c>
      <c s="4" r="C15" t="s">
        <v>640</v>
      </c>
    </row>
    <row spans="1:3" r="16">
      <c s="4" r="A16" t="s">
        <v>707</v>
      </c>
      <c s="4" r="B16" t="s">
        <v>709</v>
      </c>
      <c s="4" r="C16" t="s">
        <v>709</v>
      </c>
    </row>
    <row spans="1:3" r="17">
      <c s="4" r="A17" t="s">
        <v>684</v>
      </c>
    </row>
    <row spans="1:3" r="18">
      <c s="4" r="A18" t="s">
        <v>706</v>
      </c>
      <c s="4" r="B18" t="s">
        <v>640</v>
      </c>
      <c s="4" r="C18" t="s">
        <v>640</v>
      </c>
    </row>
    <row spans="1:3" r="19">
      <c s="4" r="A19" t="s">
        <v>707</v>
      </c>
      <c s="4" r="B19" t="s">
        <v>709</v>
      </c>
      <c s="4" r="C19" t="s">
        <v>709</v>
      </c>
    </row>
    <row spans="1:3" r="20">
      <c s="4" r="A20" t="s">
        <v>685</v>
      </c>
    </row>
    <row spans="1:3" r="21">
      <c s="4" r="A21" t="s">
        <v>706</v>
      </c>
      <c s="4" r="B21" t="s">
        <v>640</v>
      </c>
      <c s="4" r="C21" t="s">
        <v>640</v>
      </c>
    </row>
    <row spans="1:3" r="22">
      <c s="4" r="A22" t="s">
        <v>707</v>
      </c>
      <c s="4" r="B22" t="s">
        <v>709</v>
      </c>
      <c s="4" r="C22" t="s">
        <v>709</v>
      </c>
    </row>
    <row spans="1:3" r="23">
      <c s="4" r="A23" t="s">
        <v>686</v>
      </c>
    </row>
    <row spans="1:3" r="24">
      <c s="4" r="A24" t="s">
        <v>706</v>
      </c>
      <c s="4" r="B24" t="s">
        <v>640</v>
      </c>
      <c s="4" r="C24" t="s">
        <v>640</v>
      </c>
    </row>
    <row spans="1:3" r="25">
      <c s="4" r="A25" t="s">
        <v>707</v>
      </c>
      <c s="4" r="B25" t="s">
        <v>709</v>
      </c>
      <c s="4" r="C25" t="s">
        <v>709</v>
      </c>
    </row>
    <row spans="1:3" r="26">
      <c s="4" r="A26" t="s">
        <v>687</v>
      </c>
    </row>
    <row spans="1:3" r="27">
      <c s="4" r="A27" t="s">
        <v>706</v>
      </c>
      <c s="4" r="B27" t="s">
        <v>640</v>
      </c>
      <c s="4" r="C27" t="s">
        <v>640</v>
      </c>
    </row>
    <row spans="1:3" r="28">
      <c s="4" r="A28" t="s">
        <v>707</v>
      </c>
      <c s="4" r="B28" t="s">
        <v>709</v>
      </c>
      <c s="4" r="C28" t="s">
        <v>709</v>
      </c>
    </row>
    <row spans="1:3" r="29">
      <c s="4" r="A29" t="s">
        <v>688</v>
      </c>
    </row>
    <row spans="1:3" r="30">
      <c s="4" r="A30" t="s">
        <v>706</v>
      </c>
      <c s="4" r="B30" t="s">
        <v>640</v>
      </c>
      <c s="4" r="C30" t="s">
        <v>640</v>
      </c>
    </row>
    <row spans="1:3" r="31">
      <c s="4" r="A31" t="s">
        <v>707</v>
      </c>
      <c s="4" r="B31" t="s">
        <v>709</v>
      </c>
      <c s="4" r="C31" t="s">
        <v>709</v>
      </c>
    </row>
    <row spans="1:3" r="32">
      <c s="4" r="A32" t="s">
        <v>689</v>
      </c>
    </row>
    <row spans="1:3" r="33">
      <c s="4" r="A33" t="s">
        <v>706</v>
      </c>
      <c s="4" r="B33" t="s">
        <v>640</v>
      </c>
      <c s="4" r="C33" t="s">
        <v>640</v>
      </c>
    </row>
    <row spans="1:3" r="34">
      <c s="4" r="A34" t="s">
        <v>707</v>
      </c>
      <c s="4" r="B34" t="s">
        <v>709</v>
      </c>
      <c s="4" r="C34" t="s">
        <v>709</v>
      </c>
    </row>
    <row spans="1:3" r="35">
      <c s="4" r="A35" t="s">
        <v>690</v>
      </c>
    </row>
    <row spans="1:3" r="36">
      <c s="4" r="A36" t="s">
        <v>706</v>
      </c>
      <c s="4" r="B36" t="s">
        <v>640</v>
      </c>
      <c s="4" r="C36" t="s">
        <v>640</v>
      </c>
    </row>
    <row spans="1:3" r="37">
      <c s="4" r="A37" t="s">
        <v>691</v>
      </c>
    </row>
    <row spans="1:3" r="38">
      <c s="4" r="A38" t="s">
        <v>706</v>
      </c>
      <c s="4" r="B38" t="s">
        <v>710</v>
      </c>
      <c s="4" r="C38" t="s">
        <v>710</v>
      </c>
    </row>
    <row spans="1:3" r="39">
      <c s="4" r="A39" t="s">
        <v>707</v>
      </c>
      <c s="4" r="B39" t="s">
        <v>430</v>
      </c>
      <c s="4" r="C39" t="s">
        <v>430</v>
      </c>
    </row>
    <row spans="1:3" r="40">
      <c s="4" r="A40" t="s">
        <v>692</v>
      </c>
    </row>
    <row spans="1:3" r="41">
      <c s="4" r="A41" t="s">
        <v>706</v>
      </c>
      <c s="4" r="B41" t="s">
        <v>640</v>
      </c>
      <c s="4" r="C41" t="s">
        <v>640</v>
      </c>
    </row>
    <row spans="1:3" r="42">
      <c s="4" r="A42" t="s">
        <v>707</v>
      </c>
      <c s="4" r="B42" t="s">
        <v>709</v>
      </c>
      <c s="4" r="C42" t="s">
        <v>709</v>
      </c>
    </row>
    <row spans="1:3" r="43">
      <c s="4" r="A43" t="s">
        <v>693</v>
      </c>
    </row>
    <row spans="1:3" r="44">
      <c s="4" r="A44" t="s">
        <v>706</v>
      </c>
      <c s="4" r="B44" t="s">
        <v>640</v>
      </c>
      <c s="4" r="C44" t="s">
        <v>640</v>
      </c>
    </row>
    <row spans="1:3" r="45">
      <c s="4" r="A45" t="s">
        <v>707</v>
      </c>
      <c s="4" r="B45" t="s">
        <v>709</v>
      </c>
      <c s="4" r="C45" t="s">
        <v>709</v>
      </c>
    </row>
    <row spans="1:3" r="46">
      <c s="4" r="A46" t="s">
        <v>694</v>
      </c>
    </row>
    <row spans="1:3" r="47">
      <c s="4" r="A47" t="s">
        <v>706</v>
      </c>
      <c s="4" r="B47" t="s">
        <v>640</v>
      </c>
      <c s="4" r="C47" t="s">
        <v>640</v>
      </c>
    </row>
    <row spans="1:3" r="48">
      <c s="4" r="A48" t="s">
        <v>695</v>
      </c>
    </row>
    <row spans="1:3" r="49">
      <c s="4" r="A49" t="s">
        <v>706</v>
      </c>
      <c s="4" r="B49" t="s">
        <v>640</v>
      </c>
      <c s="4" r="C49" t="s">
        <v>640</v>
      </c>
    </row>
    <row spans="1:3" r="50">
      <c s="4" r="A50" t="s">
        <v>696</v>
      </c>
    </row>
    <row spans="1:3" r="51">
      <c s="4" r="A51" t="s">
        <v>706</v>
      </c>
      <c s="4" r="B51" t="s">
        <v>640</v>
      </c>
      <c s="4" r="C51" t="s">
        <v>640</v>
      </c>
    </row>
    <row spans="1:3" r="52">
      <c s="4" r="A52" t="s">
        <v>697</v>
      </c>
    </row>
    <row spans="1:3" r="53">
      <c s="4" r="A53" t="s">
        <v>706</v>
      </c>
      <c s="4" r="B53" t="s">
        <v>640</v>
      </c>
      <c s="4" r="C53" t="s">
        <v>640</v>
      </c>
    </row>
    <row spans="1:3" r="54">
      <c s="4" r="A54" t="s">
        <v>698</v>
      </c>
    </row>
    <row spans="1:3" r="55">
      <c s="4" r="A55" t="s">
        <v>706</v>
      </c>
      <c s="4" r="B55" t="s">
        <v>711</v>
      </c>
      <c s="4" r="C55" t="s">
        <v>711</v>
      </c>
    </row>
    <row spans="1:3" r="56">
      <c s="4" r="A56" t="s">
        <v>657</v>
      </c>
      <c s="10" r="B56" t="n">
        <v>0.1</v>
      </c>
      <c s="10" r="C56" t="n">
        <v>0.1</v>
      </c>
    </row>
    <row spans="1:3" r="57">
      <c s="4" r="A57" t="s">
        <v>699</v>
      </c>
    </row>
    <row spans="1:3" r="58">
      <c s="4" r="A58" t="s">
        <v>657</v>
      </c>
      <c s="10" r="B58" t="n">
        <v>0.05</v>
      </c>
      <c s="10" r="C58" t="n">
        <v>0.05</v>
      </c>
    </row>
    <row spans="1:3" r="59">
      <c s="4" r="A59" t="s">
        <v>701</v>
      </c>
    </row>
    <row spans="1:3" r="60">
      <c s="4" r="A60" t="s">
        <v>706</v>
      </c>
      <c s="4" r="B60" t="s">
        <v>710</v>
      </c>
      <c s="4" r="C60" t="s">
        <v>710</v>
      </c>
    </row>
    <row spans="1:3" r="61">
      <c s="4" r="A61" t="s">
        <v>702</v>
      </c>
    </row>
    <row spans="1:3" r="62">
      <c s="4" r="A62" t="s">
        <v>706</v>
      </c>
      <c s="4" r="B62" t="s">
        <v>710</v>
      </c>
      <c s="4" r="C62" t="s">
        <v>710</v>
      </c>
    </row>
    <row spans="1:3" r="63">
      <c s="4" r="A63" t="s">
        <v>707</v>
      </c>
      <c s="4" r="B63" t="s">
        <v>430</v>
      </c>
      <c s="4" r="C63" t="s">
        <v>430</v>
      </c>
    </row>
    <row spans="1:3" r="64">
      <c s="4" r="A64" t="s">
        <v>703</v>
      </c>
    </row>
    <row spans="1:3" r="65">
      <c s="4" r="A65" t="s">
        <v>706</v>
      </c>
      <c s="4" r="B65" t="s">
        <v>640</v>
      </c>
      <c s="4" r="C65" t="s">
        <v>640</v>
      </c>
    </row>
    <row spans="1:3" r="66">
      <c s="4" r="A66" t="s">
        <v>707</v>
      </c>
      <c s="4" r="B66" t="s">
        <v>709</v>
      </c>
      <c s="4" r="C66" t="s">
        <v>709</v>
      </c>
    </row>
    <row spans="1:3" r="67">
      <c s="4" r="A67" t="s">
        <v>704</v>
      </c>
    </row>
    <row spans="1:3" r="68">
      <c s="4" r="A68" t="s">
        <v>706</v>
      </c>
      <c s="4" r="B68" t="s">
        <v>640</v>
      </c>
      <c s="4" r="C68" t="s">
        <v>640</v>
      </c>
    </row>
    <row spans="1:3" r="69">
      <c s="4" r="A69" t="s">
        <v>707</v>
      </c>
      <c s="4" r="B69" t="s">
        <v>709</v>
      </c>
      <c s="4" r="C69" t="s">
        <v>70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7"/>
    <col customWidth="1" max="2" min="2" width="21"/>
  </cols>
  <sheetData>
    <row spans="1:2" r="1">
      <c s="1" r="A1" t="s">
        <v>712</v>
      </c>
      <c s="2" r="B1" t="s">
        <v>435</v>
      </c>
    </row>
    <row spans="1:2" r="2">
      <c s="3" r="A2" t="s">
        <v>713</v>
      </c>
    </row>
    <row spans="1:2" r="3">
      <c s="6" r="A3" t="n">
        <v>2016</v>
      </c>
      <c s="7" r="B3" t="n">
        <v>8461118</v>
      </c>
    </row>
    <row spans="1:2" r="4">
      <c s="6" r="A4" t="n">
        <v>2017</v>
      </c>
      <c s="6" r="B4" t="n">
        <v>4625000</v>
      </c>
    </row>
    <row spans="1:2" r="5">
      <c s="6" r="A5" t="n">
        <v>2018</v>
      </c>
      <c s="7" r="B5" t="n">
        <v>600586</v>
      </c>
    </row>
    <row spans="1:2" r="6">
      <c s="6" r="A6" t="n">
        <v>2019</v>
      </c>
      <c s="4" r="B6" t="s">
        <v>37</v>
      </c>
    </row>
    <row spans="1:2" r="7">
      <c s="6" r="A7" t="n">
        <v>2020</v>
      </c>
      <c s="4" r="B7" t="s">
        <v>37</v>
      </c>
    </row>
    <row spans="1:2" r="8">
      <c s="4" r="A8" t="s">
        <v>589</v>
      </c>
      <c s="4" r="B8" t="s">
        <v>37</v>
      </c>
    </row>
    <row spans="1:2" r="9">
      <c s="4" r="A9" t="s">
        <v>714</v>
      </c>
      <c s="7" r="B9" t="n">
        <v>1368670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6"/>
    <col customWidth="1" max="9" min="9" width="14"/>
  </cols>
  <sheetData>
    <row spans="1:9" r="1">
      <c s="1" r="A1" t="s">
        <v>715</v>
      </c>
      <c s="2" r="B1" t="s">
        <v>716</v>
      </c>
      <c s="2" r="C1" t="s">
        <v>717</v>
      </c>
      <c s="2" r="D1" t="s">
        <v>718</v>
      </c>
      <c s="2" r="E1" t="s">
        <v>719</v>
      </c>
      <c s="2" r="F1" t="s">
        <v>720</v>
      </c>
      <c s="2" r="G1" t="s">
        <v>721</v>
      </c>
      <c s="2" r="H1" t="s">
        <v>2</v>
      </c>
      <c s="2" r="I1" t="s">
        <v>32</v>
      </c>
    </row>
    <row spans="1:9" r="2">
      <c s="4" r="A2" t="s">
        <v>722</v>
      </c>
      <c s="7" r="H2" t="n">
        <v>6000000</v>
      </c>
    </row>
    <row spans="1:9" r="3">
      <c s="4" r="A3" t="s">
        <v>723</v>
      </c>
      <c s="6" r="H3" t="n">
        <v>7700000</v>
      </c>
    </row>
    <row spans="1:9" r="4">
      <c s="4" r="A4" t="s">
        <v>724</v>
      </c>
      <c s="7" r="I4" t="n">
        <v>400000</v>
      </c>
    </row>
    <row spans="1:9" r="5">
      <c s="4" r="A5" t="s">
        <v>725</v>
      </c>
      <c s="6" r="H5" t="n">
        <v>2500</v>
      </c>
    </row>
    <row spans="1:9" r="6">
      <c s="4" r="A6" t="s">
        <v>726</v>
      </c>
      <c s="6" r="H6" t="n">
        <v>1000000</v>
      </c>
    </row>
    <row spans="1:9" r="7">
      <c s="4" r="A7" t="s">
        <v>727</v>
      </c>
      <c s="6" r="H7" t="n">
        <v>2000000</v>
      </c>
    </row>
    <row spans="1:9" r="8">
      <c s="4" r="A8" t="s">
        <v>388</v>
      </c>
    </row>
    <row spans="1:9" r="9">
      <c s="4" r="A9" t="s">
        <v>722</v>
      </c>
      <c s="7" r="F9" t="n">
        <v>250000</v>
      </c>
    </row>
    <row spans="1:9" r="10">
      <c s="4" r="A10" t="s">
        <v>618</v>
      </c>
      <c s="6" r="H10" t="n">
        <v>2500000</v>
      </c>
    </row>
    <row spans="1:9" r="11">
      <c s="4" r="A11" t="s">
        <v>388</v>
      </c>
    </row>
    <row spans="1:9" r="12">
      <c s="4" r="A12" t="s">
        <v>728</v>
      </c>
      <c s="6" r="H12" t="n">
        <v>1000000</v>
      </c>
    </row>
    <row spans="1:9" r="13">
      <c s="4" r="A13" t="s">
        <v>729</v>
      </c>
    </row>
    <row spans="1:9" r="14">
      <c s="4" r="A14" t="s">
        <v>730</v>
      </c>
      <c s="7" r="G14" t="n">
        <v>250000</v>
      </c>
    </row>
    <row spans="1:9" r="15">
      <c s="4" r="A15" t="s">
        <v>731</v>
      </c>
    </row>
    <row spans="1:9" r="16">
      <c s="4" r="A16" t="s">
        <v>722</v>
      </c>
      <c s="7" r="E16" t="n">
        <v>5200000</v>
      </c>
    </row>
    <row spans="1:9" r="17">
      <c s="4" r="A17" t="s">
        <v>732</v>
      </c>
      <c s="7" r="D17" t="n">
        <v>3200000</v>
      </c>
    </row>
    <row spans="1:9" r="18">
      <c s="4" r="A18" t="s">
        <v>630</v>
      </c>
    </row>
    <row spans="1:9" r="19">
      <c s="4" r="A19" t="s">
        <v>618</v>
      </c>
      <c s="6" r="H19" t="n">
        <v>2000000</v>
      </c>
    </row>
    <row spans="1:9" r="20">
      <c s="4" r="A20" t="s">
        <v>733</v>
      </c>
    </row>
    <row spans="1:9" r="21">
      <c s="4" r="A21" t="s">
        <v>722</v>
      </c>
      <c s="7" r="C21" t="n">
        <v>250000</v>
      </c>
    </row>
    <row spans="1:9" r="22">
      <c s="4" r="A22" t="s">
        <v>732</v>
      </c>
      <c s="7" r="B22" t="n">
        <v>25000</v>
      </c>
      <c s="7" r="C22" t="n">
        <v>150000</v>
      </c>
    </row>
    <row spans="1:9" r="23">
      <c s="4" r="A23" t="s">
        <v>723</v>
      </c>
      <c s="7" r="B23" t="n">
        <v>300000</v>
      </c>
    </row>
    <row spans="1:9" r="24">
      <c s="4" r="A24" t="s">
        <v>618</v>
      </c>
      <c s="6" r="H24" t="n">
        <v>150000</v>
      </c>
    </row>
    <row spans="1:9" r="25">
      <c s="4" r="A25" t="s">
        <v>734</v>
      </c>
    </row>
    <row spans="1:9" r="26">
      <c s="4" r="A26" t="s">
        <v>735</v>
      </c>
      <c s="6" r="H26" t="n">
        <v>1800000</v>
      </c>
    </row>
    <row spans="1:9" r="27">
      <c s="4" r="A27" t="s">
        <v>736</v>
      </c>
      <c s="6" r="H27" t="n">
        <v>2200000</v>
      </c>
    </row>
    <row spans="1:9" r="28">
      <c s="4" r="A28" t="s">
        <v>737</v>
      </c>
      <c s="7" r="H28" t="n">
        <v>800000</v>
      </c>
    </row>
    <row spans="1:9" r="29">
      <c s="4" r="A29" t="s">
        <v>738</v>
      </c>
    </row>
    <row spans="1:9" r="30">
      <c s="4" r="A30" t="s">
        <v>739</v>
      </c>
      <c s="4" r="H30" t="s">
        <v>451</v>
      </c>
    </row>
    <row spans="1:9" r="31">
      <c s="4" r="A31" t="s">
        <v>740</v>
      </c>
      <c s="4" r="H31" t="s">
        <v>741</v>
      </c>
    </row>
    <row spans="1:9" r="32">
      <c s="4" r="A32" t="s">
        <v>742</v>
      </c>
      <c s="7" r="H32" t="n">
        <v>1664</v>
      </c>
    </row>
    <row spans="1:9" r="33">
      <c s="4" r="A33" t="s">
        <v>743</v>
      </c>
      <c s="7" r="H33" t="n">
        <v>21257</v>
      </c>
      <c s="6" r="I33" t="n">
        <v>22500</v>
      </c>
    </row>
    <row spans="1:9" r="34">
      <c s="4" r="A34" t="s">
        <v>744</v>
      </c>
    </row>
    <row spans="1:9" r="35">
      <c s="4" r="A35" t="s">
        <v>739</v>
      </c>
      <c s="4" r="H35" t="s">
        <v>414</v>
      </c>
    </row>
    <row spans="1:9" r="36">
      <c s="4" r="A36" t="s">
        <v>740</v>
      </c>
      <c s="4" r="H36" t="s">
        <v>745</v>
      </c>
    </row>
    <row spans="1:9" r="37">
      <c s="4" r="A37" t="s">
        <v>742</v>
      </c>
      <c s="7" r="H37" t="n">
        <v>4300</v>
      </c>
    </row>
    <row spans="1:9" r="38">
      <c s="4" r="A38" t="s">
        <v>743</v>
      </c>
      <c s="7" r="H38" t="n">
        <v>38674</v>
      </c>
      <c s="7" r="I38" t="n">
        <v>4402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s="1" r="A1" t="s">
        <v>746</v>
      </c>
      <c s="2" r="B1" t="s">
        <v>1</v>
      </c>
    </row>
    <row spans="1:3" r="2">
      <c s="2" r="B2" t="s">
        <v>2</v>
      </c>
      <c s="2" r="C2" t="s">
        <v>32</v>
      </c>
    </row>
    <row spans="1:3" r="3">
      <c s="4" r="A3" t="s">
        <v>156</v>
      </c>
      <c s="4" r="C3" t="s">
        <v>37</v>
      </c>
    </row>
    <row spans="1:3" r="4">
      <c s="4" r="A4" t="s">
        <v>747</v>
      </c>
    </row>
    <row spans="1:3" r="5">
      <c s="4" r="A5" t="s">
        <v>397</v>
      </c>
      <c s="7" r="B5" t="n">
        <v>2500000</v>
      </c>
    </row>
    <row spans="1:3" r="6">
      <c s="4" r="A6" t="s">
        <v>156</v>
      </c>
      <c s="6" r="B6" t="n">
        <v>100000</v>
      </c>
    </row>
    <row spans="1:3" r="7">
      <c s="4" r="A7" t="s">
        <v>395</v>
      </c>
    </row>
    <row spans="1:3" r="8">
      <c s="4" r="A8" t="s">
        <v>748</v>
      </c>
      <c s="7" r="B8" t="n">
        <v>2900000</v>
      </c>
    </row>
    <row spans="1:3" r="9">
      <c s="4" r="A9" t="s">
        <v>397</v>
      </c>
      <c s="6" r="B9" t="n">
        <v>5000000</v>
      </c>
    </row>
    <row spans="1:3" r="10">
      <c s="4" r="A10" t="s">
        <v>749</v>
      </c>
    </row>
    <row spans="1:3" r="11">
      <c s="4" r="A11" t="s">
        <v>750</v>
      </c>
      <c s="7" r="B11" t="n">
        <v>5000000</v>
      </c>
    </row>
    <row spans="1:3" r="12">
      <c s="4" r="A12" t="s">
        <v>751</v>
      </c>
    </row>
    <row spans="1:3" r="13">
      <c s="4" r="A13" t="s">
        <v>156</v>
      </c>
      <c s="6" r="B13" t="n">
        <v>1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s="1" r="A1" t="s">
        <v>752</v>
      </c>
      <c s="2" r="B1" t="s">
        <v>1</v>
      </c>
    </row>
    <row spans="1:3" r="2">
      <c s="2" r="B2" t="s">
        <v>2</v>
      </c>
      <c s="2" r="C2" t="s">
        <v>32</v>
      </c>
    </row>
    <row spans="1:3" r="3">
      <c s="4" r="A3" t="s">
        <v>753</v>
      </c>
      <c s="7" r="B3" t="n">
        <v>5528739</v>
      </c>
    </row>
    <row spans="1:3" r="4">
      <c s="4" r="A4" t="s">
        <v>754</v>
      </c>
    </row>
    <row spans="1:3" r="5">
      <c s="4" r="A5" t="s">
        <v>755</v>
      </c>
      <c s="4" r="B5" t="s">
        <v>382</v>
      </c>
      <c s="4" r="C5" t="s">
        <v>380</v>
      </c>
    </row>
    <row spans="1:3" r="6">
      <c s="4" r="A6" t="s">
        <v>756</v>
      </c>
    </row>
    <row spans="1:3" r="7">
      <c s="4" r="A7" t="s">
        <v>755</v>
      </c>
      <c s="4" r="C7" t="s">
        <v>38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4"/>
  </cols>
  <sheetData>
    <row spans="1:4" r="1">
      <c s="1" r="A1" t="s">
        <v>757</v>
      </c>
      <c s="2" r="B1" t="s">
        <v>758</v>
      </c>
      <c s="2" r="C1" t="s">
        <v>1</v>
      </c>
    </row>
    <row spans="1:4" r="2">
      <c s="2" r="B2" t="s">
        <v>605</v>
      </c>
      <c s="2" r="C2" t="s">
        <v>2</v>
      </c>
      <c s="2" r="D2" t="s">
        <v>32</v>
      </c>
    </row>
    <row spans="1:4" r="3">
      <c s="4" r="A3" t="s">
        <v>759</v>
      </c>
      <c s="7" r="C3" t="n">
        <v>10871370</v>
      </c>
      <c s="7" r="D3" t="n">
        <v>899129</v>
      </c>
    </row>
    <row spans="1:4" r="4">
      <c s="4" r="A4" t="s">
        <v>753</v>
      </c>
      <c s="6" r="C4" t="n">
        <v>9869806</v>
      </c>
      <c s="6" r="D4" t="n">
        <v>394511</v>
      </c>
    </row>
    <row spans="1:4" r="5">
      <c s="4" r="A5" t="s">
        <v>760</v>
      </c>
      <c s="6" r="C5" t="n">
        <v>3502505</v>
      </c>
      <c s="6" r="D5" t="n">
        <v>209329</v>
      </c>
    </row>
    <row spans="1:4" r="6">
      <c s="4" r="A6" t="s">
        <v>761</v>
      </c>
      <c s="6" r="C6" t="n">
        <v>390025</v>
      </c>
      <c s="6" r="D6" t="n">
        <v>209085</v>
      </c>
    </row>
    <row spans="1:4" r="7">
      <c s="4" r="A7" t="s">
        <v>762</v>
      </c>
      <c s="6" r="C7" t="n">
        <v>7659287</v>
      </c>
      <c s="6" r="D7" t="n">
        <v>1163457</v>
      </c>
    </row>
    <row spans="1:4" r="8">
      <c s="4" r="A8" t="s">
        <v>763</v>
      </c>
      <c s="7" r="B8" t="n">
        <v>938489</v>
      </c>
      <c s="6" r="C8" t="n">
        <v>21815177</v>
      </c>
      <c s="6" r="D8" t="n">
        <v>-42778</v>
      </c>
    </row>
    <row spans="1:4" r="9">
      <c s="4" r="A9" t="s">
        <v>123</v>
      </c>
      <c s="6" r="C9" t="n">
        <v>-5842057</v>
      </c>
      <c s="6" r="D9" t="n">
        <v>-791681</v>
      </c>
    </row>
    <row spans="1:4" r="10">
      <c s="4" r="A10" t="s">
        <v>764</v>
      </c>
      <c s="6" r="C10" t="n">
        <v>3916310</v>
      </c>
      <c s="6" r="D10" t="n">
        <v>-2044298</v>
      </c>
    </row>
    <row spans="1:4" r="11">
      <c s="4" r="A11" t="s">
        <v>120</v>
      </c>
      <c s="6" r="C11" t="n">
        <v>-643320</v>
      </c>
    </row>
    <row spans="1:4" r="12">
      <c s="4" r="A12" t="s">
        <v>765</v>
      </c>
      <c s="6" r="C12" t="n">
        <v>-1031095</v>
      </c>
      <c s="6" r="D12" t="n">
        <v>24476</v>
      </c>
    </row>
    <row spans="1:4" r="13">
      <c s="4" r="A13" t="s">
        <v>766</v>
      </c>
      <c s="6" r="C13" t="n">
        <v>16533004</v>
      </c>
      <c s="7" r="D13" t="n">
        <v>-4041641</v>
      </c>
    </row>
    <row spans="1:4" r="14">
      <c s="4" r="A14" t="s">
        <v>767</v>
      </c>
      <c s="6" r="C14" t="n">
        <v>-146477</v>
      </c>
      <c s="4" r="D14" t="s">
        <v>37</v>
      </c>
    </row>
    <row spans="1:4" r="15">
      <c s="4" r="A15" t="s">
        <v>177</v>
      </c>
      <c s="6" r="C15" t="n">
        <v>16386527</v>
      </c>
      <c s="7" r="D15" t="n">
        <v>-4041641</v>
      </c>
    </row>
    <row spans="1:4" r="16">
      <c s="4" r="A16" t="s">
        <v>768</v>
      </c>
      <c s="6" r="C16" t="n">
        <v>-244504</v>
      </c>
      <c s="4" r="D16" t="s">
        <v>37</v>
      </c>
    </row>
    <row spans="1:4" r="17">
      <c s="4" r="A17" t="s">
        <v>769</v>
      </c>
    </row>
    <row spans="1:4" r="18">
      <c s="4" r="A18" t="s">
        <v>759</v>
      </c>
      <c s="7" r="C18" t="n">
        <v>5025157</v>
      </c>
      <c s="7" r="D18" t="n">
        <v>660681</v>
      </c>
    </row>
    <row spans="1:4" r="19">
      <c s="4" r="A19" t="s">
        <v>753</v>
      </c>
      <c s="4" r="C19" t="s">
        <v>37</v>
      </c>
      <c s="6" r="D19" t="n">
        <v>79754</v>
      </c>
    </row>
    <row spans="1:4" r="20">
      <c s="4" r="A20" t="s">
        <v>760</v>
      </c>
      <c s="4" r="C20" t="s">
        <v>37</v>
      </c>
      <c s="6" r="D20" t="n">
        <v>31375</v>
      </c>
    </row>
    <row spans="1:4" r="21">
      <c s="4" r="A21" t="s">
        <v>761</v>
      </c>
      <c s="7" r="C21" t="n">
        <v>386823</v>
      </c>
      <c s="6" r="D21" t="n">
        <v>209085</v>
      </c>
    </row>
    <row spans="1:4" r="22">
      <c s="4" r="A22" t="s">
        <v>762</v>
      </c>
      <c s="6" r="C22" t="n">
        <v>2488255</v>
      </c>
      <c s="6" r="D22" t="n">
        <v>980420</v>
      </c>
    </row>
    <row spans="1:4" r="23">
      <c s="4" r="A23" t="s">
        <v>763</v>
      </c>
      <c s="6" r="C23" t="n">
        <v>13309542</v>
      </c>
      <c s="6" r="D23" t="n">
        <v>-42778</v>
      </c>
    </row>
    <row spans="1:4" r="24">
      <c s="4" r="A24" t="s">
        <v>123</v>
      </c>
      <c s="6" r="C24" t="n">
        <v>-5831899</v>
      </c>
      <c s="6" r="D24" t="n">
        <v>-791681</v>
      </c>
    </row>
    <row spans="1:4" r="25">
      <c s="4" r="A25" t="s">
        <v>764</v>
      </c>
      <c s="7" r="C25" t="n">
        <v>3916310</v>
      </c>
      <c s="6" r="D25" t="n">
        <v>-2044298</v>
      </c>
    </row>
    <row spans="1:4" r="26">
      <c s="4" r="A26" t="s">
        <v>120</v>
      </c>
      <c s="4" r="C26" t="s">
        <v>37</v>
      </c>
    </row>
    <row spans="1:4" r="27">
      <c s="4" r="A27" t="s">
        <v>765</v>
      </c>
      <c s="7" r="C27" t="n">
        <v>-1031095</v>
      </c>
      <c s="6" r="D27" t="n">
        <v>24476</v>
      </c>
    </row>
    <row spans="1:4" r="28">
      <c s="4" r="A28" t="s">
        <v>766</v>
      </c>
      <c s="6" r="C28" t="n">
        <v>7487780</v>
      </c>
      <c s="7" r="D28" t="n">
        <v>-3995407</v>
      </c>
    </row>
    <row spans="1:4" r="29">
      <c s="4" r="A29" t="s">
        <v>767</v>
      </c>
      <c s="6" r="C29" t="n">
        <v>-146477</v>
      </c>
      <c s="4" r="D29" t="s">
        <v>37</v>
      </c>
    </row>
    <row spans="1:4" r="30">
      <c s="4" r="A30" t="s">
        <v>177</v>
      </c>
      <c s="6" r="C30" t="n">
        <v>7341303</v>
      </c>
      <c s="7" r="D30" t="n">
        <v>-3995407</v>
      </c>
    </row>
    <row spans="1:4" r="31">
      <c s="4" r="A31" t="s">
        <v>768</v>
      </c>
      <c s="6" r="C31" t="n">
        <v>-244504</v>
      </c>
    </row>
    <row spans="1:4" r="32">
      <c s="4" r="A32" t="s">
        <v>770</v>
      </c>
    </row>
    <row spans="1:4" r="33">
      <c s="4" r="A33" t="s">
        <v>759</v>
      </c>
      <c s="6" r="C33" t="n">
        <v>210841</v>
      </c>
      <c s="6" r="D33" t="n">
        <v>238448</v>
      </c>
    </row>
    <row spans="1:4" r="34">
      <c s="4" r="A34" t="s">
        <v>753</v>
      </c>
      <c s="6" r="C34" t="n">
        <v>402818</v>
      </c>
      <c s="6" r="D34" t="n">
        <v>314757</v>
      </c>
    </row>
    <row spans="1:4" r="35">
      <c s="4" r="A35" t="s">
        <v>760</v>
      </c>
      <c s="7" r="C35" t="n">
        <v>325191</v>
      </c>
      <c s="7" r="D35" t="n">
        <v>177954</v>
      </c>
    </row>
    <row spans="1:4" r="36">
      <c s="4" r="A36" t="s">
        <v>761</v>
      </c>
      <c s="4" r="C36" t="s">
        <v>37</v>
      </c>
      <c s="4" r="D36" t="s">
        <v>37</v>
      </c>
    </row>
    <row spans="1:4" r="37">
      <c s="4" r="A37" t="s">
        <v>762</v>
      </c>
      <c s="7" r="C37" t="n">
        <v>310458</v>
      </c>
      <c s="7" r="D37" t="n">
        <v>183037</v>
      </c>
    </row>
    <row spans="1:4" r="38">
      <c s="4" r="A38" t="s">
        <v>763</v>
      </c>
      <c s="4" r="C38" t="s">
        <v>37</v>
      </c>
      <c s="4" r="D38" t="s">
        <v>37</v>
      </c>
    </row>
    <row spans="1:4" r="39">
      <c s="4" r="A39" t="s">
        <v>123</v>
      </c>
      <c s="7" r="C39" t="n">
        <v>-10158</v>
      </c>
      <c s="4" r="D39" t="s">
        <v>37</v>
      </c>
    </row>
    <row spans="1:4" r="40">
      <c s="4" r="A40" t="s">
        <v>764</v>
      </c>
      <c s="4" r="C40" t="s">
        <v>37</v>
      </c>
      <c s="4" r="D40" t="s">
        <v>37</v>
      </c>
    </row>
    <row spans="1:4" r="41">
      <c s="4" r="A41" t="s">
        <v>120</v>
      </c>
      <c s="4" r="C41" t="s">
        <v>37</v>
      </c>
    </row>
    <row spans="1:4" r="42">
      <c s="4" r="A42" t="s">
        <v>765</v>
      </c>
      <c s="4" r="C42" t="s">
        <v>37</v>
      </c>
      <c s="4" r="D42" t="s">
        <v>37</v>
      </c>
    </row>
    <row spans="1:4" r="43">
      <c s="4" r="A43" t="s">
        <v>766</v>
      </c>
      <c s="7" r="C43" t="n">
        <v>-242989</v>
      </c>
      <c s="7" r="D43" t="n">
        <v>-46234</v>
      </c>
    </row>
    <row spans="1:4" r="44">
      <c s="4" r="A44" t="s">
        <v>767</v>
      </c>
      <c s="4" r="C44" t="s">
        <v>37</v>
      </c>
      <c s="4" r="D44" t="s">
        <v>37</v>
      </c>
    </row>
    <row spans="1:4" r="45">
      <c s="4" r="A45" t="s">
        <v>177</v>
      </c>
      <c s="7" r="C45" t="n">
        <v>-242989</v>
      </c>
      <c s="7" r="D45" t="n">
        <v>-46234</v>
      </c>
    </row>
    <row spans="1:4" r="46">
      <c s="4" r="A46" t="s">
        <v>768</v>
      </c>
      <c s="4" r="C46" t="s">
        <v>37</v>
      </c>
    </row>
    <row spans="1:4" r="47">
      <c s="4" r="A47" t="s">
        <v>771</v>
      </c>
    </row>
    <row spans="1:4" r="48">
      <c s="4" r="A48" t="s">
        <v>759</v>
      </c>
      <c s="7" r="C48" t="n">
        <v>5635372</v>
      </c>
      <c s="4" r="D48" t="s">
        <v>37</v>
      </c>
    </row>
    <row spans="1:4" r="49">
      <c s="4" r="A49" t="s">
        <v>753</v>
      </c>
      <c s="6" r="C49" t="n">
        <v>9466988</v>
      </c>
      <c s="4" r="D49" t="s">
        <v>37</v>
      </c>
    </row>
    <row spans="1:4" r="50">
      <c s="4" r="A50" t="s">
        <v>760</v>
      </c>
      <c s="6" r="C50" t="n">
        <v>3177314</v>
      </c>
      <c s="4" r="D50" t="s">
        <v>37</v>
      </c>
    </row>
    <row spans="1:4" r="51">
      <c s="4" r="A51" t="s">
        <v>761</v>
      </c>
      <c s="6" r="C51" t="n">
        <v>3202</v>
      </c>
      <c s="4" r="D51" t="s">
        <v>37</v>
      </c>
    </row>
    <row spans="1:4" r="52">
      <c s="4" r="A52" t="s">
        <v>762</v>
      </c>
      <c s="6" r="C52" t="n">
        <v>4860574</v>
      </c>
      <c s="4" r="D52" t="s">
        <v>37</v>
      </c>
    </row>
    <row spans="1:4" r="53">
      <c s="4" r="A53" t="s">
        <v>763</v>
      </c>
      <c s="7" r="C53" t="n">
        <v>8505635</v>
      </c>
      <c s="4" r="D53" t="s">
        <v>37</v>
      </c>
    </row>
    <row spans="1:4" r="54">
      <c s="4" r="A54" t="s">
        <v>123</v>
      </c>
      <c s="4" r="C54" t="s">
        <v>37</v>
      </c>
      <c s="4" r="D54" t="s">
        <v>37</v>
      </c>
    </row>
    <row spans="1:4" r="55">
      <c s="4" r="A55" t="s">
        <v>764</v>
      </c>
      <c s="4" r="C55" t="s">
        <v>37</v>
      </c>
      <c s="4" r="D55" t="s">
        <v>37</v>
      </c>
    </row>
    <row spans="1:4" r="56">
      <c s="4" r="A56" t="s">
        <v>120</v>
      </c>
      <c s="7" r="C56" t="n">
        <v>-643320</v>
      </c>
    </row>
    <row spans="1:4" r="57">
      <c s="4" r="A57" t="s">
        <v>765</v>
      </c>
      <c s="4" r="C57" t="s">
        <v>37</v>
      </c>
      <c s="4" r="D57" t="s">
        <v>37</v>
      </c>
    </row>
    <row spans="1:4" r="58">
      <c s="4" r="A58" t="s">
        <v>766</v>
      </c>
      <c s="7" r="C58" t="n">
        <v>9288213</v>
      </c>
      <c s="4" r="D58" t="s">
        <v>37</v>
      </c>
    </row>
    <row spans="1:4" r="59">
      <c s="4" r="A59" t="s">
        <v>767</v>
      </c>
      <c s="4" r="C59" t="s">
        <v>37</v>
      </c>
      <c s="4" r="D59" t="s">
        <v>37</v>
      </c>
    </row>
    <row spans="1:4" r="60">
      <c s="4" r="A60" t="s">
        <v>177</v>
      </c>
      <c s="7" r="C60" t="n">
        <v>9288213</v>
      </c>
      <c s="4" r="D60" t="s">
        <v>37</v>
      </c>
    </row>
    <row spans="1:4" r="61">
      <c s="4" r="A61" t="s">
        <v>768</v>
      </c>
      <c s="4" r="C61" t="s">
        <v>37</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21"/>
  </cols>
  <sheetData>
    <row spans="1:2" r="1">
      <c s="1" r="A1" t="s">
        <v>772</v>
      </c>
      <c s="2" r="B1" t="s">
        <v>435</v>
      </c>
    </row>
    <row spans="1:2" r="2">
      <c s="3" r="A2" t="s">
        <v>773</v>
      </c>
    </row>
    <row spans="1:2" r="3">
      <c s="4" r="A3" t="s">
        <v>774</v>
      </c>
      <c s="7" r="B3" t="n">
        <v>15828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75</v>
      </c>
      <c s="2" r="B1" t="s">
        <v>1</v>
      </c>
    </row>
    <row spans="1:3" r="2">
      <c s="2" r="B2" t="s">
        <v>2</v>
      </c>
      <c s="2" r="C2" t="s">
        <v>32</v>
      </c>
    </row>
    <row spans="1:3" r="3">
      <c s="4" r="A3" t="s">
        <v>776</v>
      </c>
      <c s="4" r="B3" t="s">
        <v>37</v>
      </c>
      <c s="4" r="C3" t="s">
        <v>37</v>
      </c>
    </row>
    <row spans="1:3" r="4">
      <c s="4" r="A4" t="s">
        <v>777</v>
      </c>
      <c s="4" r="B4" t="s">
        <v>37</v>
      </c>
      <c s="4" r="C4" t="s">
        <v>37</v>
      </c>
    </row>
    <row spans="1:3" r="5">
      <c s="4" r="A5" t="s">
        <v>778</v>
      </c>
      <c s="7" r="B5" t="n">
        <v>986601</v>
      </c>
      <c s="7" r="C5" t="n">
        <v>1870279</v>
      </c>
    </row>
    <row spans="1:3" r="6">
      <c s="4" r="A6" t="s">
        <v>779</v>
      </c>
      <c s="6" r="B6" t="n">
        <v>4620000</v>
      </c>
      <c s="7" r="C6" t="n">
        <v>463000</v>
      </c>
    </row>
    <row spans="1:3" r="7">
      <c s="4" r="A7" t="s">
        <v>780</v>
      </c>
      <c s="6" r="B7" t="n">
        <v>30963</v>
      </c>
      <c s="4" r="C7" t="s">
        <v>37</v>
      </c>
    </row>
    <row spans="1:3" r="8">
      <c s="4" r="A8" t="s">
        <v>781</v>
      </c>
      <c s="6" r="B8" t="n">
        <v>4000000</v>
      </c>
      <c s="4" r="C8" t="s">
        <v>37</v>
      </c>
    </row>
    <row spans="1:3" r="9">
      <c s="4" r="A9" t="s">
        <v>782</v>
      </c>
      <c s="7" r="B9" t="n">
        <v>480625</v>
      </c>
      <c s="4" r="C9" t="s">
        <v>37</v>
      </c>
    </row>
    <row spans="1:3" r="10">
      <c s="4" r="A10" t="s">
        <v>783</v>
      </c>
      <c s="4" r="B10" t="s">
        <v>37</v>
      </c>
      <c s="7" r="C10" t="n">
        <v>1761345</v>
      </c>
    </row>
    <row spans="1:3" r="11">
      <c s="4" r="A11" t="s">
        <v>784</v>
      </c>
      <c s="4" r="B11" t="s">
        <v>37</v>
      </c>
      <c s="6" r="C11" t="n">
        <v>94500</v>
      </c>
    </row>
    <row spans="1:3" r="12">
      <c s="4" r="A12" t="s">
        <v>785</v>
      </c>
      <c s="4" r="B12" t="s">
        <v>37</v>
      </c>
      <c s="6" r="C12" t="n">
        <v>90000</v>
      </c>
    </row>
    <row spans="1:3" r="13">
      <c s="4" r="A13" t="s">
        <v>786</v>
      </c>
      <c s="7" r="B13" t="n">
        <v>41000</v>
      </c>
      <c s="6" r="C13" t="n">
        <v>101000</v>
      </c>
    </row>
    <row spans="1:3" r="14">
      <c s="4" r="A14" t="s">
        <v>787</v>
      </c>
      <c s="6" r="B14" t="n">
        <v>2500000</v>
      </c>
    </row>
    <row spans="1:3" r="15">
      <c s="4" r="A15" t="s">
        <v>788</v>
      </c>
      <c s="7" r="B15" t="n">
        <v>-42215802</v>
      </c>
    </row>
    <row spans="1:3" r="16">
      <c s="4" r="A16" t="s">
        <v>91</v>
      </c>
    </row>
    <row spans="1:3" r="17">
      <c s="4" r="A17" t="s">
        <v>788</v>
      </c>
      <c s="6" r="B17" t="n">
        <v>200</v>
      </c>
    </row>
    <row spans="1:3" r="18">
      <c s="4" r="A18" t="s">
        <v>92</v>
      </c>
    </row>
    <row spans="1:3" r="19">
      <c s="4" r="A19" t="s">
        <v>788</v>
      </c>
      <c s="7" r="B19" t="n">
        <v>800</v>
      </c>
    </row>
    <row spans="1:3" r="20">
      <c s="4" r="A20" t="s">
        <v>574</v>
      </c>
    </row>
    <row spans="1:3" r="21">
      <c s="4" r="A21" t="s">
        <v>789</v>
      </c>
      <c s="4" r="B21" t="s">
        <v>37</v>
      </c>
      <c s="6" r="C21" t="n">
        <v>170</v>
      </c>
    </row>
    <row spans="1:3" r="22">
      <c s="4" r="A22" t="s">
        <v>790</v>
      </c>
      <c s="4" r="B22" t="s">
        <v>37</v>
      </c>
      <c s="6" r="C22" t="n">
        <v>778533</v>
      </c>
    </row>
    <row spans="1:3" r="23">
      <c s="4" r="A23" t="s">
        <v>791</v>
      </c>
      <c s="4" r="B23" t="s">
        <v>37</v>
      </c>
      <c s="6" r="C23" t="n">
        <v>-358703</v>
      </c>
    </row>
    <row spans="1:3" r="24">
      <c s="4" r="A24" t="s">
        <v>786</v>
      </c>
      <c s="4" r="B24" t="s">
        <v>37</v>
      </c>
      <c s="6" r="C24" t="n">
        <v>-120000</v>
      </c>
    </row>
    <row spans="1:3" r="25">
      <c s="4" r="A25" t="s">
        <v>792</v>
      </c>
      <c s="4" r="B25" t="s">
        <v>37</v>
      </c>
      <c s="6" r="C25" t="n">
        <v>-300000</v>
      </c>
    </row>
    <row spans="1:3" r="26">
      <c s="4" r="A26" t="s">
        <v>570</v>
      </c>
    </row>
    <row spans="1:3" r="27">
      <c s="4" r="A27" t="s">
        <v>789</v>
      </c>
      <c s="4" r="B27" t="s">
        <v>37</v>
      </c>
      <c s="6" r="C27" t="n">
        <v>-497</v>
      </c>
    </row>
    <row spans="1:3" r="28">
      <c s="4" r="A28" t="s">
        <v>790</v>
      </c>
      <c s="4" r="B28" t="s">
        <v>37</v>
      </c>
      <c s="6" r="C28" t="n">
        <v>245092</v>
      </c>
    </row>
    <row spans="1:3" r="29">
      <c s="4" r="A29" t="s">
        <v>791</v>
      </c>
      <c s="4" r="B29" t="s">
        <v>37</v>
      </c>
      <c s="6" r="C29" t="n">
        <v>-196595</v>
      </c>
    </row>
    <row spans="1:3" r="30">
      <c s="4" r="A30" t="s">
        <v>786</v>
      </c>
      <c s="4" r="B30" t="s">
        <v>37</v>
      </c>
      <c s="7" r="C30" t="n">
        <v>-48000</v>
      </c>
    </row>
    <row spans="1:3" r="31">
      <c s="4" r="A31" t="s">
        <v>792</v>
      </c>
      <c s="4" r="B31" t="s">
        <v>37</v>
      </c>
      <c s="4" r="C31" t="s">
        <v>37</v>
      </c>
    </row>
    <row spans="1:3" r="32">
      <c s="4" r="A32" t="s">
        <v>388</v>
      </c>
    </row>
    <row spans="1:3" r="33">
      <c s="4" r="A33" t="s">
        <v>789</v>
      </c>
      <c s="7" r="B33" t="n">
        <v>587021</v>
      </c>
      <c s="4" r="C33" t="s">
        <v>37</v>
      </c>
    </row>
    <row spans="1:3" r="34">
      <c s="4" r="A34" t="s">
        <v>790</v>
      </c>
      <c s="6" r="B34" t="n">
        <v>1494740</v>
      </c>
      <c s="4" r="C34" t="s">
        <v>37</v>
      </c>
    </row>
    <row spans="1:3" r="35">
      <c s="4" r="A35" t="s">
        <v>791</v>
      </c>
      <c s="6" r="B35" t="n">
        <v>-41797563</v>
      </c>
      <c s="4" r="C35" t="s">
        <v>37</v>
      </c>
    </row>
    <row spans="1:3" r="36">
      <c s="4" r="A36" t="s">
        <v>786</v>
      </c>
      <c s="6" r="B36" t="n">
        <v>42216802</v>
      </c>
      <c s="4" r="C36" t="s">
        <v>37</v>
      </c>
    </row>
    <row spans="1:3" r="37">
      <c s="4" r="A37" t="s">
        <v>792</v>
      </c>
      <c s="6" r="B37" t="n">
        <v>-2501000</v>
      </c>
      <c s="4" r="C37" t="s">
        <v>37</v>
      </c>
    </row>
    <row spans="1:3" r="38">
      <c s="4" r="A38" t="s">
        <v>793</v>
      </c>
    </row>
    <row spans="1:3" r="39">
      <c s="4" r="A39" t="s">
        <v>789</v>
      </c>
      <c s="6" r="B39" t="n">
        <v>16526</v>
      </c>
      <c s="4" r="C39" t="s">
        <v>37</v>
      </c>
    </row>
    <row spans="1:3" r="40">
      <c s="4" r="A40" t="s">
        <v>790</v>
      </c>
      <c s="6" r="B40" t="n">
        <v>8276</v>
      </c>
      <c s="4" r="C40" t="s">
        <v>37</v>
      </c>
    </row>
    <row spans="1:3" r="41">
      <c s="4" r="A41" t="s">
        <v>791</v>
      </c>
      <c s="6" r="B41" t="n">
        <v>-740</v>
      </c>
      <c s="4" r="C41" t="s">
        <v>37</v>
      </c>
    </row>
    <row spans="1:3" r="42">
      <c s="4" r="A42" t="s">
        <v>786</v>
      </c>
      <c s="6" r="B42" t="n">
        <v>-175938</v>
      </c>
      <c s="4" r="C42" t="s">
        <v>37</v>
      </c>
    </row>
    <row spans="1:3" r="43">
      <c s="4" r="A43" t="s">
        <v>792</v>
      </c>
      <c s="6" r="B43" t="n">
        <v>-200000</v>
      </c>
      <c s="4" r="C43" t="s">
        <v>37</v>
      </c>
    </row>
    <row spans="1:3" r="44">
      <c s="4" r="A44" t="s">
        <v>794</v>
      </c>
    </row>
    <row spans="1:3" r="45">
      <c s="4" r="A45" t="s">
        <v>789</v>
      </c>
      <c s="6" r="B45" t="n">
        <v>1502</v>
      </c>
      <c s="4" r="C45" t="s">
        <v>37</v>
      </c>
    </row>
    <row spans="1:3" r="46">
      <c s="4" r="A46" t="s">
        <v>790</v>
      </c>
      <c s="6" r="B46" t="n">
        <v>35494</v>
      </c>
      <c s="4" r="C46" t="s">
        <v>37</v>
      </c>
    </row>
    <row spans="1:3" r="47">
      <c s="4" r="A47" t="s">
        <v>791</v>
      </c>
      <c s="6" r="B47" t="n">
        <v>-21747</v>
      </c>
      <c s="4" r="C47" t="s">
        <v>37</v>
      </c>
    </row>
    <row spans="1:3" r="48">
      <c s="4" r="A48" t="s">
        <v>786</v>
      </c>
      <c s="6" r="B48" t="n">
        <v>-84751</v>
      </c>
      <c s="4" r="C48" t="s">
        <v>37</v>
      </c>
    </row>
    <row spans="1:3" r="49">
      <c s="4" r="A49" t="s">
        <v>792</v>
      </c>
      <c s="7" r="B49" t="n">
        <v>-100000</v>
      </c>
      <c s="4" r="C49"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95</v>
      </c>
      <c s="2" r="B1" t="s">
        <v>1</v>
      </c>
    </row>
    <row spans="1:3" r="2">
      <c s="2" r="B2" t="s">
        <v>2</v>
      </c>
      <c s="2" r="C2" t="s">
        <v>32</v>
      </c>
    </row>
    <row spans="1:3" r="3">
      <c s="4" r="A3" t="s">
        <v>156</v>
      </c>
      <c s="4" r="C3" t="s">
        <v>37</v>
      </c>
    </row>
    <row spans="1:3" r="4">
      <c s="4" r="A4" t="s">
        <v>574</v>
      </c>
    </row>
    <row spans="1:3" r="5">
      <c s="4" r="A5" t="s">
        <v>156</v>
      </c>
      <c s="6" r="B5" t="n">
        <v>3000000</v>
      </c>
      <c s="6" r="C5" t="n">
        <v>300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5"/>
  </cols>
  <sheetData>
    <row spans="1:5" r="1">
      <c s="1" r="A1" t="s">
        <v>796</v>
      </c>
      <c s="2" r="B1" t="s">
        <v>399</v>
      </c>
      <c s="2" r="C1" t="s">
        <v>400</v>
      </c>
      <c s="2" r="D1" t="s">
        <v>2</v>
      </c>
      <c s="2" r="E1" t="s">
        <v>32</v>
      </c>
    </row>
    <row spans="1:5" r="2">
      <c s="4" r="A2" t="s">
        <v>58</v>
      </c>
      <c s="7" r="D2" t="n">
        <v>820654</v>
      </c>
      <c s="7" r="E2" t="n">
        <v>116669</v>
      </c>
    </row>
    <row spans="1:5" r="3">
      <c s="4" r="A3" t="s">
        <v>797</v>
      </c>
      <c s="7" r="D3" t="n">
        <v>12974282</v>
      </c>
    </row>
    <row spans="1:5" r="4">
      <c s="4" r="A4" t="s">
        <v>798</v>
      </c>
      <c s="6" r="D4" t="n">
        <v>3493226298</v>
      </c>
      <c s="6" r="E4" t="n">
        <v>1870277969</v>
      </c>
    </row>
    <row spans="1:5" r="5">
      <c s="4" r="A5" t="s">
        <v>156</v>
      </c>
      <c s="4" r="E5" t="s">
        <v>37</v>
      </c>
    </row>
    <row spans="1:5" r="6">
      <c s="4" r="A6" t="s">
        <v>799</v>
      </c>
      <c s="7" r="E6" t="n">
        <v>420000</v>
      </c>
    </row>
    <row spans="1:5" r="7">
      <c s="4" r="A7" t="s">
        <v>113</v>
      </c>
      <c s="7" r="D7" t="n">
        <v>358939</v>
      </c>
      <c s="7" r="E7" t="n">
        <v>428122</v>
      </c>
    </row>
    <row spans="1:5" r="8">
      <c s="4" r="A8" t="s">
        <v>90</v>
      </c>
    </row>
    <row spans="1:5" r="9">
      <c s="4" r="A9" t="s">
        <v>800</v>
      </c>
      <c s="6" r="D9" t="n">
        <v>862500</v>
      </c>
    </row>
    <row spans="1:5" r="10">
      <c s="4" r="A10" t="s">
        <v>801</v>
      </c>
      <c s="6" r="D10" t="n">
        <v>124875</v>
      </c>
    </row>
    <row spans="1:5" r="11">
      <c s="4" r="A11" t="s">
        <v>156</v>
      </c>
      <c s="4" r="E11" t="s">
        <v>37</v>
      </c>
    </row>
    <row spans="1:5" r="12">
      <c s="4" r="A12" t="s">
        <v>799</v>
      </c>
      <c s="4" r="E12" t="s">
        <v>37</v>
      </c>
    </row>
    <row spans="1:5" r="13">
      <c s="4" r="A13" t="s">
        <v>802</v>
      </c>
    </row>
    <row spans="1:5" r="14">
      <c s="4" r="A14" t="s">
        <v>800</v>
      </c>
      <c s="6" r="D14" t="n">
        <v>700000</v>
      </c>
    </row>
    <row spans="1:5" r="15">
      <c s="4" r="A15" t="s">
        <v>803</v>
      </c>
    </row>
    <row spans="1:5" r="16">
      <c s="4" r="A16" t="s">
        <v>800</v>
      </c>
      <c s="6" r="D16" t="n">
        <v>200000</v>
      </c>
    </row>
    <row spans="1:5" r="17">
      <c s="4" r="A17" t="s">
        <v>395</v>
      </c>
    </row>
    <row spans="1:5" r="18">
      <c s="4" r="A18" t="s">
        <v>804</v>
      </c>
      <c s="7" r="D18" t="n">
        <v>2900000</v>
      </c>
    </row>
    <row spans="1:5" r="19">
      <c s="4" r="A19" t="s">
        <v>751</v>
      </c>
    </row>
    <row spans="1:5" r="20">
      <c s="4" r="A20" t="s">
        <v>156</v>
      </c>
      <c s="6" r="D20" t="n">
        <v>100000</v>
      </c>
    </row>
    <row spans="1:5" r="21">
      <c s="4" r="A21" t="s">
        <v>799</v>
      </c>
      <c s="7" r="D21" t="n">
        <v>2500000</v>
      </c>
    </row>
    <row spans="1:5" r="22">
      <c s="4" r="A22" t="s">
        <v>805</v>
      </c>
      <c s="4" r="D22" t="s">
        <v>389</v>
      </c>
    </row>
    <row spans="1:5" r="23">
      <c s="4" r="A23" t="s">
        <v>655</v>
      </c>
    </row>
    <row spans="1:5" r="24">
      <c s="4" r="A24" t="s">
        <v>806</v>
      </c>
      <c s="4" r="D24" t="s">
        <v>656</v>
      </c>
    </row>
    <row spans="1:5" r="25">
      <c s="4" r="A25" t="s">
        <v>807</v>
      </c>
      <c s="9" r="D25" t="n">
        <v>0.001</v>
      </c>
    </row>
    <row spans="1:5" r="26">
      <c s="4" r="A26" t="s">
        <v>808</v>
      </c>
      <c s="7" r="D26" t="n">
        <v>400000</v>
      </c>
    </row>
    <row spans="1:5" r="27">
      <c s="4" r="A27" t="s">
        <v>809</v>
      </c>
    </row>
    <row spans="1:5" r="28">
      <c s="4" r="A28" t="s">
        <v>810</v>
      </c>
      <c s="7" r="D28" t="n">
        <v>1247536</v>
      </c>
    </row>
    <row spans="1:5" r="29">
      <c s="4" r="A29" t="s">
        <v>811</v>
      </c>
      <c s="4" r="D29" t="s">
        <v>430</v>
      </c>
    </row>
    <row spans="1:5" r="30">
      <c s="4" r="A30" t="s">
        <v>804</v>
      </c>
      <c s="7" r="D30" t="n">
        <v>3000000</v>
      </c>
    </row>
    <row spans="1:5" r="31">
      <c s="4" r="A31" t="s">
        <v>812</v>
      </c>
      <c s="4" r="D31" t="s">
        <v>430</v>
      </c>
    </row>
    <row spans="1:5" r="32">
      <c s="4" r="A32" t="s">
        <v>813</v>
      </c>
      <c s="4" r="D32" t="s">
        <v>814</v>
      </c>
    </row>
    <row spans="1:5" r="33">
      <c s="4" r="A33" t="s">
        <v>113</v>
      </c>
      <c s="7" r="D33" t="n">
        <v>971175</v>
      </c>
    </row>
    <row spans="1:5" r="34">
      <c s="4" r="A34" t="s">
        <v>388</v>
      </c>
    </row>
    <row spans="1:5" r="35">
      <c s="4" r="A35" t="s">
        <v>812</v>
      </c>
      <c s="4" r="D35" t="s">
        <v>389</v>
      </c>
    </row>
    <row spans="1:5" r="36">
      <c s="4" r="A36" t="s">
        <v>815</v>
      </c>
      <c s="7" r="D36" t="n">
        <v>72000</v>
      </c>
    </row>
    <row spans="1:5" r="37">
      <c s="4" r="A37" t="s">
        <v>394</v>
      </c>
      <c s="6" r="D37" t="n">
        <v>2500000</v>
      </c>
    </row>
    <row spans="1:5" r="38">
      <c s="4" r="A38" t="s">
        <v>113</v>
      </c>
      <c s="7" r="D38" t="n">
        <v>684000</v>
      </c>
    </row>
    <row spans="1:5" r="39">
      <c s="4" r="A39" t="s">
        <v>422</v>
      </c>
    </row>
    <row spans="1:5" r="40">
      <c s="4" r="A40" t="s">
        <v>156</v>
      </c>
      <c s="6" r="D40" t="n">
        <v>100000</v>
      </c>
    </row>
    <row spans="1:5" r="41">
      <c s="4" r="A41" t="s">
        <v>799</v>
      </c>
      <c s="7" r="D41" t="n">
        <v>2500000</v>
      </c>
    </row>
    <row spans="1:5" r="42">
      <c s="4" r="A42" t="s">
        <v>816</v>
      </c>
    </row>
    <row spans="1:5" r="43">
      <c s="4" r="A43" t="s">
        <v>394</v>
      </c>
      <c s="6" r="D43" t="n">
        <v>30000</v>
      </c>
    </row>
    <row spans="1:5" r="44">
      <c s="4" r="A44" t="s">
        <v>817</v>
      </c>
    </row>
    <row spans="1:5" r="45">
      <c s="4" r="A45" t="s">
        <v>113</v>
      </c>
      <c s="6" r="D45" t="n">
        <v>90000</v>
      </c>
    </row>
    <row spans="1:5" r="46">
      <c s="4" r="A46" t="s">
        <v>818</v>
      </c>
    </row>
    <row spans="1:5" r="47">
      <c s="4" r="A47" t="s">
        <v>113</v>
      </c>
      <c s="6" r="D47" t="n">
        <v>92000</v>
      </c>
    </row>
    <row spans="1:5" r="48">
      <c s="4" r="A48" t="s">
        <v>819</v>
      </c>
    </row>
    <row spans="1:5" r="49">
      <c s="4" r="A49" t="s">
        <v>820</v>
      </c>
      <c s="7" r="E49" t="n">
        <v>10665</v>
      </c>
    </row>
    <row spans="1:5" r="50">
      <c s="4" r="A50" t="s">
        <v>810</v>
      </c>
      <c s="7" r="E50" t="n">
        <v>150000</v>
      </c>
    </row>
    <row spans="1:5" r="51">
      <c s="4" r="A51" t="s">
        <v>821</v>
      </c>
      <c s="4" r="E51" t="s">
        <v>380</v>
      </c>
    </row>
    <row spans="1:5" r="52">
      <c s="4" r="A52" t="s">
        <v>806</v>
      </c>
      <c s="4" r="E52" t="s">
        <v>822</v>
      </c>
    </row>
    <row spans="1:5" r="53">
      <c s="4" r="A53" t="s">
        <v>807</v>
      </c>
      <c s="10" r="E53" t="n">
        <v>0.05</v>
      </c>
    </row>
    <row spans="1:5" r="54">
      <c s="4" r="A54" t="s">
        <v>58</v>
      </c>
      <c s="7" r="E54" t="n">
        <v>15001</v>
      </c>
    </row>
    <row spans="1:5" r="55">
      <c s="4" r="A55" t="s">
        <v>797</v>
      </c>
      <c s="6" r="E55" t="n">
        <v>150000</v>
      </c>
    </row>
    <row spans="1:5" r="56">
      <c s="4" r="A56" t="s">
        <v>823</v>
      </c>
      <c s="7" r="E56" t="n">
        <v>123000</v>
      </c>
    </row>
    <row spans="1:5" r="57">
      <c s="4" r="A57" t="s">
        <v>824</v>
      </c>
    </row>
    <row spans="1:5" r="58">
      <c s="4" r="A58" t="s">
        <v>820</v>
      </c>
      <c s="6" r="D58" t="n">
        <v>100000</v>
      </c>
    </row>
    <row spans="1:5" r="59">
      <c s="4" r="A59" t="s">
        <v>821</v>
      </c>
      <c s="4" r="C59" t="s">
        <v>710</v>
      </c>
    </row>
    <row spans="1:5" r="60">
      <c s="4" r="A60" t="s">
        <v>806</v>
      </c>
      <c s="4" r="C60" t="s">
        <v>825</v>
      </c>
    </row>
    <row spans="1:5" r="61">
      <c s="4" r="A61" t="s">
        <v>807</v>
      </c>
      <c s="10" r="C61" t="n">
        <v>0.1</v>
      </c>
    </row>
    <row spans="1:5" r="62">
      <c s="4" r="A62" t="s">
        <v>811</v>
      </c>
      <c s="4" r="C62" t="s">
        <v>430</v>
      </c>
    </row>
    <row spans="1:5" r="63">
      <c s="4" r="A63" t="s">
        <v>797</v>
      </c>
      <c s="7" r="C63" t="n">
        <v>100000</v>
      </c>
    </row>
    <row spans="1:5" r="64">
      <c s="4" r="A64" t="s">
        <v>798</v>
      </c>
      <c s="6" r="C64" t="n">
        <v>1000000</v>
      </c>
    </row>
    <row spans="1:5" r="65">
      <c s="4" r="A65" t="s">
        <v>826</v>
      </c>
    </row>
    <row spans="1:5" r="66">
      <c s="4" r="A66" t="s">
        <v>820</v>
      </c>
      <c s="7" r="B66" t="n">
        <v>200000</v>
      </c>
    </row>
    <row spans="1:5" r="67">
      <c s="4" r="A67" t="s">
        <v>821</v>
      </c>
      <c s="4" r="B67" t="s">
        <v>710</v>
      </c>
    </row>
    <row spans="1:5" r="68">
      <c s="4" r="A68" t="s">
        <v>806</v>
      </c>
      <c s="4" r="B68" t="s">
        <v>825</v>
      </c>
    </row>
    <row spans="1:5" r="69">
      <c s="4" r="A69" t="s">
        <v>807</v>
      </c>
      <c s="10" r="B69" t="n">
        <v>0.1</v>
      </c>
    </row>
    <row spans="1:5" r="70">
      <c s="4" r="A70" t="s">
        <v>811</v>
      </c>
      <c s="4" r="B70" t="s">
        <v>430</v>
      </c>
    </row>
    <row spans="1:5" r="71">
      <c s="4" r="A71" t="s">
        <v>797</v>
      </c>
      <c s="7" r="D71" t="n">
        <v>200000</v>
      </c>
    </row>
    <row spans="1:5" r="72">
      <c s="4" r="A72" t="s">
        <v>798</v>
      </c>
      <c s="6" r="B72" t="n">
        <v>20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21"/>
  </cols>
  <sheetData>
    <row spans="1:2" r="1">
      <c s="1" r="A1" t="s">
        <v>827</v>
      </c>
      <c s="2" r="B1" t="s">
        <v>1</v>
      </c>
    </row>
    <row spans="1:2" r="2">
      <c s="2" r="B2" t="s">
        <v>435</v>
      </c>
    </row>
    <row spans="1:2" r="3">
      <c s="3" r="A3" t="s">
        <v>259</v>
      </c>
    </row>
    <row spans="1:2" r="4">
      <c s="4" r="A4" t="s">
        <v>828</v>
      </c>
      <c s="7" r="B4" t="n">
        <v>51500000</v>
      </c>
    </row>
    <row spans="1:2" r="5">
      <c s="4" r="A5" t="s">
        <v>829</v>
      </c>
      <c s="4" r="B5" t="s">
        <v>83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s="1" r="A1" t="s">
        <v>831</v>
      </c>
      <c s="2" r="B1" t="s">
        <v>1</v>
      </c>
    </row>
    <row spans="1:3" r="2">
      <c s="2" r="B2" t="s">
        <v>2</v>
      </c>
      <c s="2" r="C2" t="s">
        <v>32</v>
      </c>
    </row>
    <row spans="1:3" r="3">
      <c s="3" r="A3" t="s">
        <v>259</v>
      </c>
    </row>
    <row spans="1:3" r="4">
      <c s="4" r="A4" t="s">
        <v>832</v>
      </c>
      <c s="7" r="B4" t="n">
        <v>143957</v>
      </c>
      <c s="4" r="C4" t="s">
        <v>37</v>
      </c>
    </row>
    <row spans="1:3" r="5">
      <c s="4" r="A5" t="s">
        <v>833</v>
      </c>
      <c s="6" r="B5" t="n">
        <v>2520</v>
      </c>
      <c s="4" r="C5" t="s">
        <v>37</v>
      </c>
    </row>
    <row spans="1:3" r="6">
      <c s="4" r="A6" t="s">
        <v>834</v>
      </c>
      <c s="7" r="B6" t="n">
        <v>146477</v>
      </c>
      <c s="4" r="C6" t="s">
        <v>37</v>
      </c>
    </row>
    <row spans="1:3" r="7">
      <c s="4" r="A7" t="s">
        <v>832</v>
      </c>
      <c s="4" r="B7" t="s">
        <v>37</v>
      </c>
      <c s="4" r="C7" t="s">
        <v>37</v>
      </c>
    </row>
    <row spans="1:3" r="8">
      <c s="4" r="A8" t="s">
        <v>833</v>
      </c>
      <c s="4" r="B8" t="s">
        <v>37</v>
      </c>
      <c s="4" r="C8" t="s">
        <v>37</v>
      </c>
    </row>
    <row spans="1:3" r="9">
      <c s="4" r="A9" t="s">
        <v>835</v>
      </c>
      <c s="4" r="B9" t="s">
        <v>37</v>
      </c>
      <c s="4" r="C9" t="s">
        <v>37</v>
      </c>
    </row>
    <row spans="1:3" r="10">
      <c s="4" r="A10" t="s">
        <v>836</v>
      </c>
      <c s="7" r="B10" t="n">
        <v>146477</v>
      </c>
      <c s="4" r="C10" t="s">
        <v>3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s="1" r="A1" t="s">
        <v>837</v>
      </c>
      <c s="2" r="B1" t="s">
        <v>1</v>
      </c>
    </row>
    <row spans="1:3" r="2">
      <c s="2" r="B2" t="s">
        <v>2</v>
      </c>
      <c s="2" r="C2" t="s">
        <v>32</v>
      </c>
    </row>
    <row spans="1:3" r="3">
      <c s="4" r="A3" t="s">
        <v>838</v>
      </c>
      <c s="7" r="B3" t="n">
        <v>5631259</v>
      </c>
    </row>
    <row spans="1:3" r="4">
      <c s="4" r="A4" t="s">
        <v>839</v>
      </c>
      <c s="6" r="B4" t="n">
        <v>113560</v>
      </c>
    </row>
    <row spans="1:3" r="5">
      <c s="4" r="A5" t="s">
        <v>840</v>
      </c>
      <c s="6" r="B5" t="n">
        <v>550635</v>
      </c>
    </row>
    <row spans="1:3" r="6">
      <c s="4" r="A6" t="s">
        <v>841</v>
      </c>
      <c s="6" r="B6" t="n">
        <v>1435664</v>
      </c>
    </row>
    <row spans="1:3" r="7">
      <c s="4" r="A7" t="s">
        <v>842</v>
      </c>
      <c s="6" r="B7" t="n">
        <v>-125274</v>
      </c>
    </row>
    <row spans="1:3" r="8">
      <c s="4" r="A8" t="s">
        <v>843</v>
      </c>
      <c s="6" r="B8" t="n">
        <v>-1331546</v>
      </c>
    </row>
    <row spans="1:3" r="9">
      <c s="4" r="A9" t="s">
        <v>844</v>
      </c>
      <c s="6" r="B9" t="n">
        <v>218729</v>
      </c>
    </row>
    <row spans="1:3" r="10">
      <c s="4" r="A10" t="s">
        <v>845</v>
      </c>
      <c s="6" r="B10" t="n">
        <v>-2626962</v>
      </c>
    </row>
    <row spans="1:3" r="11">
      <c s="4" r="A11" t="s">
        <v>763</v>
      </c>
      <c s="6" r="B11" t="n">
        <v>-4146945</v>
      </c>
    </row>
    <row spans="1:3" r="12">
      <c s="4" r="A12" t="s">
        <v>846</v>
      </c>
      <c s="6" r="B12" t="n">
        <v>-150415</v>
      </c>
    </row>
    <row spans="1:3" r="13">
      <c s="4" r="A13" t="s">
        <v>847</v>
      </c>
      <c s="6" r="B13" t="n">
        <v>577772</v>
      </c>
    </row>
    <row spans="1:3" r="14">
      <c s="4" r="A14" t="s">
        <v>848</v>
      </c>
      <c s="6" r="B14" t="n">
        <v>146477</v>
      </c>
      <c s="4" r="C14" t="s">
        <v>37</v>
      </c>
    </row>
    <row spans="1:3" r="15">
      <c s="4" r="A15" t="s">
        <v>849</v>
      </c>
    </row>
    <row spans="1:3" r="16">
      <c s="4" r="A16" t="s">
        <v>838</v>
      </c>
      <c s="6" r="B16" t="n">
        <v>206636</v>
      </c>
      <c s="7" r="C16" t="n">
        <v>-1373641</v>
      </c>
    </row>
    <row spans="1:3" r="17">
      <c s="4" r="A17" t="s">
        <v>839</v>
      </c>
      <c s="6" r="B17" t="n">
        <v>113560</v>
      </c>
    </row>
    <row spans="1:3" r="18">
      <c s="4" r="A18" t="s">
        <v>840</v>
      </c>
      <c s="7" r="B18" t="n">
        <v>205090</v>
      </c>
      <c s="6" r="C18" t="n">
        <v>184198</v>
      </c>
    </row>
    <row spans="1:3" r="19">
      <c s="4" r="A19" t="s">
        <v>841</v>
      </c>
      <c s="4" r="B19" t="s">
        <v>37</v>
      </c>
    </row>
    <row spans="1:3" r="20">
      <c s="4" r="A20" t="s">
        <v>842</v>
      </c>
      <c s="7" r="B20" t="n">
        <v>-125274</v>
      </c>
      <c s="6" r="C20" t="n">
        <v>-125274</v>
      </c>
    </row>
    <row spans="1:3" r="21">
      <c s="4" r="A21" t="s">
        <v>843</v>
      </c>
      <c s="7" r="B21" t="n">
        <v>-977784</v>
      </c>
      <c s="6" r="C21" t="n">
        <v>695061</v>
      </c>
    </row>
    <row spans="1:3" r="22">
      <c s="4" r="A22" t="s">
        <v>844</v>
      </c>
      <c s="4" r="B22" t="s">
        <v>37</v>
      </c>
    </row>
    <row spans="1:3" r="23">
      <c s="4" r="A23" t="s">
        <v>845</v>
      </c>
      <c s="4" r="B23" t="s">
        <v>37</v>
      </c>
    </row>
    <row spans="1:3" r="24">
      <c s="4" r="A24" t="s">
        <v>846</v>
      </c>
      <c s="4" r="B24" t="s">
        <v>37</v>
      </c>
    </row>
    <row spans="1:3" r="25">
      <c s="4" r="A25" t="s">
        <v>847</v>
      </c>
      <c s="7" r="B25" t="n">
        <v>577772</v>
      </c>
      <c s="7" r="C25" t="n">
        <v>619656</v>
      </c>
    </row>
    <row spans="1:3" r="26">
      <c s="4" r="A26" t="s">
        <v>848</v>
      </c>
      <c s="4" r="B26" t="s">
        <v>37</v>
      </c>
      <c s="4" r="C26" t="s">
        <v>37</v>
      </c>
    </row>
    <row spans="1:3" r="27">
      <c s="4" r="A27" t="s">
        <v>850</v>
      </c>
    </row>
    <row spans="1:3" r="28">
      <c s="4" r="A28" t="s">
        <v>838</v>
      </c>
      <c s="7" r="B28" t="n">
        <v>5424623</v>
      </c>
    </row>
    <row spans="1:3" r="29">
      <c s="4" r="A29" t="s">
        <v>839</v>
      </c>
      <c s="4" r="B29" t="s">
        <v>37</v>
      </c>
    </row>
    <row spans="1:3" r="30">
      <c s="4" r="A30" t="s">
        <v>840</v>
      </c>
      <c s="7" r="B30" t="n">
        <v>345545</v>
      </c>
    </row>
    <row spans="1:3" r="31">
      <c s="4" r="A31" t="s">
        <v>841</v>
      </c>
      <c s="7" r="B31" t="n">
        <v>1435664</v>
      </c>
    </row>
    <row spans="1:3" r="32">
      <c s="4" r="A32" t="s">
        <v>842</v>
      </c>
      <c s="4" r="B32" t="s">
        <v>37</v>
      </c>
    </row>
    <row spans="1:3" r="33">
      <c s="4" r="A33" t="s">
        <v>843</v>
      </c>
      <c s="7" r="B33" t="n">
        <v>-353762</v>
      </c>
    </row>
    <row spans="1:3" r="34">
      <c s="4" r="A34" t="s">
        <v>844</v>
      </c>
      <c s="6" r="B34" t="n">
        <v>218729</v>
      </c>
    </row>
    <row spans="1:3" r="35">
      <c s="4" r="A35" t="s">
        <v>845</v>
      </c>
      <c s="6" r="B35" t="n">
        <v>-2626962</v>
      </c>
    </row>
    <row spans="1:3" r="36">
      <c s="4" r="A36" t="s">
        <v>763</v>
      </c>
      <c s="6" r="B36" t="n">
        <v>-4146945</v>
      </c>
    </row>
    <row spans="1:3" r="37">
      <c s="4" r="A37" t="s">
        <v>846</v>
      </c>
      <c s="7" r="B37" t="n">
        <v>-150415</v>
      </c>
    </row>
    <row spans="1:3" r="38">
      <c s="4" r="A38" t="s">
        <v>847</v>
      </c>
      <c s="4" r="B38" t="s">
        <v>37</v>
      </c>
    </row>
    <row spans="1:3" r="39">
      <c s="4" r="A39" t="s">
        <v>848</v>
      </c>
      <c s="7" r="B39" t="n">
        <v>14647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851</v>
      </c>
      <c s="2" r="B1" t="s">
        <v>2</v>
      </c>
      <c s="2" r="C1" t="s">
        <v>32</v>
      </c>
    </row>
    <row spans="1:3" r="2">
      <c s="4" r="A2" t="s">
        <v>828</v>
      </c>
      <c s="7" r="B2" t="n">
        <v>17502378</v>
      </c>
    </row>
    <row spans="1:3" r="3">
      <c s="4" r="A3" t="s">
        <v>852</v>
      </c>
      <c s="6" r="B3" t="n">
        <v>534877</v>
      </c>
    </row>
    <row spans="1:3" r="4">
      <c s="4" r="A4" t="s">
        <v>853</v>
      </c>
      <c s="6" r="B4" t="n">
        <v>-41000</v>
      </c>
    </row>
    <row spans="1:3" r="5">
      <c s="4" r="A5" t="s">
        <v>854</v>
      </c>
      <c s="6" r="B5" t="n">
        <v>17996255</v>
      </c>
    </row>
    <row spans="1:3" r="6">
      <c s="4" r="A6" t="s">
        <v>855</v>
      </c>
      <c s="7" r="B6" t="n">
        <v>-17996255</v>
      </c>
    </row>
    <row spans="1:3" r="7">
      <c s="4" r="A7" t="s">
        <v>856</v>
      </c>
      <c s="4" r="B7" t="s">
        <v>37</v>
      </c>
    </row>
    <row spans="1:3" r="8">
      <c s="4" r="A8" t="s">
        <v>818</v>
      </c>
    </row>
    <row spans="1:3" r="9">
      <c s="4" r="A9" t="s">
        <v>828</v>
      </c>
      <c s="7" r="B9" t="n">
        <v>6413913</v>
      </c>
      <c s="7" r="C9" t="n">
        <v>5836142</v>
      </c>
    </row>
    <row spans="1:3" r="10">
      <c s="4" r="A10" t="s">
        <v>852</v>
      </c>
      <c s="6" r="B10" t="n">
        <v>534877</v>
      </c>
      <c s="6" r="C10" t="n">
        <v>421317</v>
      </c>
    </row>
    <row spans="1:3" r="11">
      <c s="4" r="A11" t="s">
        <v>854</v>
      </c>
      <c s="6" r="B11" t="n">
        <v>6948790</v>
      </c>
      <c s="6" r="C11" t="n">
        <v>6257459</v>
      </c>
    </row>
    <row spans="1:3" r="12">
      <c s="4" r="A12" t="s">
        <v>855</v>
      </c>
      <c s="7" r="B12" t="n">
        <v>-6948790</v>
      </c>
      <c s="7" r="C12" t="n">
        <v>-6257459</v>
      </c>
    </row>
    <row spans="1:3" r="13">
      <c s="4" r="A13" t="s">
        <v>856</v>
      </c>
      <c s="4" r="B13" t="s">
        <v>37</v>
      </c>
      <c s="4" r="C13" t="s">
        <v>37</v>
      </c>
    </row>
    <row spans="1:3" r="14">
      <c s="4" r="A14" t="s">
        <v>850</v>
      </c>
    </row>
    <row spans="1:3" r="15">
      <c s="4" r="A15" t="s">
        <v>828</v>
      </c>
      <c s="7" r="B15" t="n">
        <v>11088465</v>
      </c>
    </row>
    <row spans="1:3" r="16">
      <c s="4" r="A16" t="s">
        <v>852</v>
      </c>
      <c s="4" r="B16" t="s">
        <v>37</v>
      </c>
    </row>
    <row spans="1:3" r="17">
      <c s="4" r="A17" t="s">
        <v>853</v>
      </c>
      <c s="7" r="B17" t="n">
        <v>41000</v>
      </c>
    </row>
    <row spans="1:3" r="18">
      <c s="4" r="A18" t="s">
        <v>854</v>
      </c>
      <c s="6" r="B18" t="n">
        <v>11047465</v>
      </c>
    </row>
    <row spans="1:3" r="19">
      <c s="4" r="A19" t="s">
        <v>855</v>
      </c>
      <c s="7" r="B19" t="n">
        <v>-11047465</v>
      </c>
    </row>
    <row spans="1:3" r="20">
      <c s="4" r="A20" t="s">
        <v>856</v>
      </c>
      <c s="4" r="B20" t="s">
        <v>3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2"/>
    <col customWidth="1" max="2" min="2" width="80"/>
    <col customWidth="1" max="3" min="3" width="80"/>
    <col customWidth="1" max="4" min="4" width="14"/>
    <col customWidth="1" max="5" min="5" width="14"/>
  </cols>
  <sheetData>
    <row spans="1:5" r="1">
      <c s="1" r="A1" t="s">
        <v>857</v>
      </c>
      <c s="2" r="B1" t="s">
        <v>858</v>
      </c>
      <c s="2" r="C1" t="s">
        <v>859</v>
      </c>
      <c s="2" r="D1" t="s">
        <v>2</v>
      </c>
      <c s="2" r="E1" t="s">
        <v>32</v>
      </c>
    </row>
    <row spans="1:5" r="2">
      <c s="4" r="A2" t="s">
        <v>156</v>
      </c>
      <c s="4" r="E2" t="s">
        <v>37</v>
      </c>
    </row>
    <row spans="1:5" r="3">
      <c s="4" r="A3" t="s">
        <v>799</v>
      </c>
      <c s="7" r="E3" t="n">
        <v>420000</v>
      </c>
    </row>
    <row spans="1:5" r="4">
      <c s="4" r="A4" t="s">
        <v>860</v>
      </c>
      <c s="4" r="D4" t="s">
        <v>568</v>
      </c>
    </row>
    <row spans="1:5" r="5">
      <c s="4" r="A5" t="s">
        <v>861</v>
      </c>
    </row>
    <row spans="1:5" r="6">
      <c s="4" r="A6" t="s">
        <v>156</v>
      </c>
      <c s="6" r="B6" t="n">
        <v>350000000</v>
      </c>
      <c s="6" r="C6" t="n">
        <v>500000000</v>
      </c>
    </row>
    <row spans="1:5" r="7">
      <c s="4" r="A7" t="s">
        <v>799</v>
      </c>
      <c s="7" r="C7" t="n">
        <v>420000</v>
      </c>
    </row>
    <row spans="1:5" r="8">
      <c s="4" r="A8" t="s">
        <v>862</v>
      </c>
      <c s="8" r="C8" t="n">
        <v>0.0014</v>
      </c>
    </row>
    <row spans="1:5" r="9">
      <c s="4" r="A9" t="s">
        <v>863</v>
      </c>
      <c s="4" r="B9" t="s">
        <v>864</v>
      </c>
      <c s="4" r="C9" t="s">
        <v>865</v>
      </c>
    </row>
    <row spans="1:5" r="10">
      <c s="4" r="A10" t="s">
        <v>866</v>
      </c>
      <c s="7" r="B10" t="n">
        <v>300000</v>
      </c>
    </row>
    <row spans="1:5" r="11">
      <c s="4" r="A11" t="s">
        <v>68</v>
      </c>
      <c s="7" r="C11" t="n">
        <v>87000</v>
      </c>
    </row>
    <row spans="1:5" r="12">
      <c s="4" r="A12" t="s">
        <v>867</v>
      </c>
    </row>
    <row spans="1:5" r="13">
      <c s="4" r="A13" t="s">
        <v>575</v>
      </c>
      <c s="4" r="C13" t="s">
        <v>430</v>
      </c>
    </row>
    <row spans="1:5" r="14">
      <c s="4" r="A14" t="s">
        <v>866</v>
      </c>
      <c s="7" r="C14" t="n">
        <v>300000</v>
      </c>
    </row>
    <row spans="1:5" r="15">
      <c s="4" r="A15" t="s">
        <v>868</v>
      </c>
      <c s="7" r="C15" t="n">
        <v>183629</v>
      </c>
    </row>
    <row spans="1:5" r="16">
      <c s="4" r="A16" t="s">
        <v>68</v>
      </c>
      <c s="7" r="D16" t="n">
        <v>27000</v>
      </c>
      <c s="6" r="E16" t="n">
        <v>28000</v>
      </c>
    </row>
    <row spans="1:5" r="17">
      <c s="4" r="A17" t="s">
        <v>869</v>
      </c>
    </row>
    <row spans="1:5" r="18">
      <c s="4" r="A18" t="s">
        <v>575</v>
      </c>
      <c s="4" r="B18" t="s">
        <v>430</v>
      </c>
    </row>
    <row spans="1:5" r="19">
      <c s="4" r="A19" t="s">
        <v>868</v>
      </c>
      <c s="7" r="B19" t="n">
        <v>26235</v>
      </c>
    </row>
    <row spans="1:5" r="20">
      <c s="4" r="A20" t="s">
        <v>68</v>
      </c>
      <c s="7" r="B20" t="n">
        <v>48000</v>
      </c>
      <c s="7" r="D20" t="n">
        <v>33000</v>
      </c>
      <c s="7" r="E20" t="n">
        <v>6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9"/>
    <col customWidth="1" max="2" min="2" width="31"/>
  </cols>
  <sheetData>
    <row spans="1:2" r="1">
      <c s="1" r="A1" t="s">
        <v>870</v>
      </c>
      <c s="2" r="B1" t="s">
        <v>1</v>
      </c>
    </row>
    <row spans="1:2" r="2">
      <c s="2" r="B2" t="s">
        <v>871</v>
      </c>
    </row>
    <row spans="1:2" r="3">
      <c s="4" r="A3" t="s">
        <v>872</v>
      </c>
      <c s="7" r="B3" t="n">
        <v>394511</v>
      </c>
    </row>
    <row spans="1:2" r="4">
      <c s="4" r="A4" t="s">
        <v>873</v>
      </c>
      <c s="7" r="B4" t="n">
        <v>-1187360</v>
      </c>
    </row>
    <row spans="1:2" r="5">
      <c s="4" r="A5" t="s">
        <v>874</v>
      </c>
      <c s="7" r="B5" t="n">
        <v>0</v>
      </c>
    </row>
    <row spans="1:2" r="6">
      <c s="4" r="A6" t="s">
        <v>875</v>
      </c>
      <c s="7" r="B6" t="n">
        <v>0</v>
      </c>
    </row>
    <row spans="1:2" r="7">
      <c s="4" r="A7" t="s">
        <v>876</v>
      </c>
    </row>
    <row spans="1:2" r="8">
      <c s="4" r="A8" t="s">
        <v>872</v>
      </c>
      <c s="7" r="B8" t="n">
        <v>767310</v>
      </c>
    </row>
    <row spans="1:2" r="9">
      <c s="4" r="A9" t="s">
        <v>873</v>
      </c>
      <c s="7" r="B9" t="n">
        <v>-1174919</v>
      </c>
    </row>
    <row spans="1:2" r="10">
      <c s="4" r="A10" t="s">
        <v>874</v>
      </c>
      <c s="7" r="B10" t="n">
        <v>0</v>
      </c>
    </row>
    <row spans="1:2" r="11">
      <c s="4" r="A11" t="s">
        <v>875</v>
      </c>
      <c s="7" r="B11" t="n">
        <v>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77</v>
      </c>
      <c s="2" r="B1" t="s">
        <v>2</v>
      </c>
      <c s="2" r="C1" t="s">
        <v>32</v>
      </c>
    </row>
    <row spans="1:3" r="2">
      <c s="4" r="A2" t="s">
        <v>867</v>
      </c>
    </row>
    <row spans="1:3" r="3">
      <c s="4" r="A3" t="s">
        <v>34</v>
      </c>
      <c s="7" r="B3" t="n">
        <v>170</v>
      </c>
    </row>
    <row spans="1:3" r="4">
      <c s="4" r="A4" t="s">
        <v>194</v>
      </c>
      <c s="6" r="B4" t="n">
        <v>794</v>
      </c>
    </row>
    <row spans="1:3" r="5">
      <c s="4" r="A5" t="s">
        <v>289</v>
      </c>
      <c s="6" r="B5" t="n">
        <v>64883</v>
      </c>
    </row>
    <row spans="1:3" r="6">
      <c s="4" r="A6" t="s">
        <v>878</v>
      </c>
      <c s="6" r="B6" t="n">
        <v>2724</v>
      </c>
    </row>
    <row spans="1:3" r="7">
      <c s="4" r="A7" t="s">
        <v>879</v>
      </c>
      <c s="6" r="B7" t="n">
        <v>19503</v>
      </c>
    </row>
    <row spans="1:3" r="8">
      <c s="4" r="A8" t="s">
        <v>880</v>
      </c>
      <c s="6" r="B8" t="n">
        <v>690629</v>
      </c>
    </row>
    <row spans="1:3" r="9">
      <c s="4" r="A9" t="s">
        <v>881</v>
      </c>
      <c s="6" r="B9" t="n">
        <v>-256030</v>
      </c>
    </row>
    <row spans="1:3" r="10">
      <c s="4" r="A10" t="s">
        <v>882</v>
      </c>
      <c s="6" r="B10" t="n">
        <v>-15673</v>
      </c>
    </row>
    <row spans="1:3" r="11">
      <c s="4" r="A11" t="s">
        <v>786</v>
      </c>
      <c s="6" r="B11" t="n">
        <v>-87000</v>
      </c>
    </row>
    <row spans="1:3" r="12">
      <c s="4" r="A12" t="s">
        <v>883</v>
      </c>
      <c s="7" r="B12" t="n">
        <v>420000</v>
      </c>
    </row>
    <row spans="1:3" r="13">
      <c s="4" r="A13" t="s">
        <v>570</v>
      </c>
    </row>
    <row spans="1:3" r="14">
      <c s="4" r="A14" t="s">
        <v>34</v>
      </c>
      <c s="4" r="B14" t="s">
        <v>37</v>
      </c>
      <c s="7" r="C14" t="n">
        <v>-497</v>
      </c>
    </row>
    <row spans="1:3" r="15">
      <c s="4" r="A15" t="s">
        <v>289</v>
      </c>
      <c s="7" r="B15" t="n">
        <v>165807</v>
      </c>
    </row>
    <row spans="1:3" r="16">
      <c s="4" r="A16" t="s">
        <v>879</v>
      </c>
      <c s="6" r="B16" t="n">
        <v>5050</v>
      </c>
    </row>
    <row spans="1:3" r="17">
      <c s="4" r="A17" t="s">
        <v>880</v>
      </c>
      <c s="6" r="B17" t="n">
        <v>74235</v>
      </c>
    </row>
    <row spans="1:3" r="18">
      <c s="4" r="A18" t="s">
        <v>881</v>
      </c>
      <c s="6" r="B18" t="n">
        <v>-197092</v>
      </c>
    </row>
    <row spans="1:3" r="19">
      <c s="4" r="A19" t="s">
        <v>882</v>
      </c>
      <c s="7" r="B19" t="n">
        <v>-48000</v>
      </c>
    </row>
    <row spans="1:3" r="20">
      <c s="4" r="A20" t="s">
        <v>883</v>
      </c>
      <c s="4" r="B20" t="s">
        <v>37</v>
      </c>
      <c s="7" r="C20" t="n">
        <v>-19659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21"/>
  </cols>
  <sheetData>
    <row spans="1:2" r="1">
      <c s="1" r="A1" t="s">
        <v>884</v>
      </c>
      <c s="2" r="B1" t="s">
        <v>435</v>
      </c>
    </row>
    <row spans="1:2" r="2">
      <c s="3" r="A2" t="s">
        <v>265</v>
      </c>
    </row>
    <row spans="1:2" r="3">
      <c s="4" r="A3" t="s">
        <v>77</v>
      </c>
      <c s="7" r="B3" t="n">
        <v>12043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220</v>
      </c>
      <c s="2" r="B1" t="s">
        <v>1</v>
      </c>
    </row>
    <row spans="1:2" r="2">
      <c s="2" r="B2" t="s">
        <v>2</v>
      </c>
    </row>
    <row spans="1:2" r="3">
      <c s="3" r="A3" t="s">
        <v>220</v>
      </c>
    </row>
    <row spans="1:2" r="4">
      <c s="4" r="A4" t="s">
        <v>220</v>
      </c>
      <c s="4" r="B4" t="s">
        <v>22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s="1" r="A1" t="s">
        <v>885</v>
      </c>
      <c s="2" r="B1" t="s">
        <v>1</v>
      </c>
    </row>
    <row spans="1:4" r="2">
      <c s="2" r="B2" t="s">
        <v>32</v>
      </c>
      <c s="2" r="C2" t="s">
        <v>2</v>
      </c>
      <c s="2" r="D2" t="s">
        <v>458</v>
      </c>
    </row>
    <row spans="1:4" r="3">
      <c s="4" r="A3" t="s">
        <v>886</v>
      </c>
      <c s="7" r="B3" t="n">
        <v>32407</v>
      </c>
    </row>
    <row spans="1:4" r="4">
      <c s="4" r="A4" t="s">
        <v>43</v>
      </c>
      <c s="6" r="B4" t="n">
        <v>280190</v>
      </c>
      <c s="7" r="C4" t="n">
        <v>7184257</v>
      </c>
    </row>
    <row spans="1:4" r="5">
      <c s="4" r="A5" t="s">
        <v>887</v>
      </c>
      <c s="6" r="B5" t="n">
        <v>899129</v>
      </c>
      <c s="6" r="C5" t="n">
        <v>10871370</v>
      </c>
    </row>
    <row spans="1:4" r="6">
      <c s="4" r="A6" t="s">
        <v>77</v>
      </c>
      <c s="7" r="B6" t="n">
        <v>18791695</v>
      </c>
      <c s="6" r="C6" t="n">
        <v>12472555</v>
      </c>
    </row>
    <row spans="1:4" r="7">
      <c s="4" r="A7" t="s">
        <v>160</v>
      </c>
      <c s="4" r="B7" t="s">
        <v>37</v>
      </c>
    </row>
    <row spans="1:4" r="8">
      <c s="4" r="A8" t="s">
        <v>888</v>
      </c>
      <c s="7" r="B8" t="n">
        <v>-5101683</v>
      </c>
      <c s="6" r="C8" t="n">
        <v>-9525937</v>
      </c>
    </row>
    <row spans="1:4" r="9">
      <c s="4" r="A9" t="s">
        <v>889</v>
      </c>
      <c s="6" r="B9" t="n">
        <v>899129</v>
      </c>
      <c s="6" r="C9" t="n">
        <v>10871370</v>
      </c>
    </row>
    <row spans="1:4" r="10">
      <c s="4" r="A10" t="s">
        <v>890</v>
      </c>
      <c s="7" r="B10" t="n">
        <v>18791695</v>
      </c>
    </row>
    <row spans="1:4" r="11">
      <c s="4" r="A11" t="s">
        <v>160</v>
      </c>
      <c s="4" r="B11" t="s">
        <v>37</v>
      </c>
    </row>
    <row spans="1:4" r="12">
      <c s="4" r="A12" t="s">
        <v>891</v>
      </c>
      <c s="7" r="B12" t="n">
        <v>-5103202</v>
      </c>
      <c s="7" r="C12" t="n">
        <v>-14323648</v>
      </c>
      <c s="7" r="D12" t="n">
        <v>-3023319</v>
      </c>
    </row>
    <row spans="1:4" r="13">
      <c s="4" r="A13" t="s">
        <v>892</v>
      </c>
    </row>
    <row spans="1:4" r="14">
      <c s="4" r="A14" t="s">
        <v>886</v>
      </c>
      <c s="6" r="B14" t="n">
        <v>560631</v>
      </c>
    </row>
    <row spans="1:4" r="15">
      <c s="4" r="A15" t="s">
        <v>43</v>
      </c>
      <c s="6" r="B15" t="n">
        <v>808414</v>
      </c>
    </row>
    <row spans="1:4" r="16">
      <c s="4" r="A16" t="s">
        <v>887</v>
      </c>
      <c s="6" r="B16" t="n">
        <v>1427353</v>
      </c>
    </row>
    <row spans="1:4" r="17">
      <c s="4" r="A17" t="s">
        <v>77</v>
      </c>
      <c s="6" r="B17" t="n">
        <v>19199481</v>
      </c>
    </row>
    <row spans="1:4" r="18">
      <c s="4" r="A18" t="s">
        <v>160</v>
      </c>
      <c s="6" r="B18" t="n">
        <v>120438</v>
      </c>
    </row>
    <row spans="1:4" r="19">
      <c s="4" r="A19" t="s">
        <v>888</v>
      </c>
      <c s="6" r="B19" t="n">
        <v>-4573479</v>
      </c>
    </row>
    <row spans="1:4" r="20">
      <c s="4" r="A20" t="s">
        <v>889</v>
      </c>
      <c s="6" r="B20" t="n">
        <v>1427353</v>
      </c>
    </row>
    <row spans="1:4" r="21">
      <c s="4" r="A21" t="s">
        <v>890</v>
      </c>
      <c s="6" r="B21" t="n">
        <v>19199481</v>
      </c>
    </row>
    <row spans="1:4" r="22">
      <c s="4" r="A22" t="s">
        <v>160</v>
      </c>
      <c s="6" r="B22" t="n">
        <v>120438</v>
      </c>
    </row>
    <row spans="1:4" r="23">
      <c s="4" r="A23" t="s">
        <v>891</v>
      </c>
      <c s="6" r="B23" t="n">
        <v>-4573479</v>
      </c>
    </row>
    <row spans="1:4" r="24">
      <c s="4" r="A24" t="s">
        <v>893</v>
      </c>
    </row>
    <row spans="1:4" r="25">
      <c s="4" r="A25" t="s">
        <v>886</v>
      </c>
      <c s="6" r="B25" t="n">
        <v>-528224</v>
      </c>
    </row>
    <row spans="1:4" r="26">
      <c s="4" r="A26" t="s">
        <v>43</v>
      </c>
      <c s="6" r="B26" t="n">
        <v>-528224</v>
      </c>
    </row>
    <row spans="1:4" r="27">
      <c s="4" r="A27" t="s">
        <v>887</v>
      </c>
      <c s="6" r="B27" t="n">
        <v>-528224</v>
      </c>
    </row>
    <row spans="1:4" r="28">
      <c s="4" r="A28" t="s">
        <v>77</v>
      </c>
      <c s="6" r="B28" t="n">
        <v>-407786</v>
      </c>
    </row>
    <row spans="1:4" r="29">
      <c s="4" r="A29" t="s">
        <v>160</v>
      </c>
      <c s="6" r="B29" t="n">
        <v>-120438</v>
      </c>
    </row>
    <row spans="1:4" r="30">
      <c s="4" r="A30" t="s">
        <v>888</v>
      </c>
      <c s="6" r="B30" t="n">
        <v>-528224</v>
      </c>
    </row>
    <row spans="1:4" r="31">
      <c s="4" r="A31" t="s">
        <v>889</v>
      </c>
      <c s="6" r="B31" t="n">
        <v>-528224</v>
      </c>
    </row>
    <row spans="1:4" r="32">
      <c s="4" r="A32" t="s">
        <v>890</v>
      </c>
      <c s="6" r="B32" t="n">
        <v>-407786</v>
      </c>
    </row>
    <row spans="1:4" r="33">
      <c s="4" r="A33" t="s">
        <v>160</v>
      </c>
      <c s="6" r="B33" t="n">
        <v>-120438</v>
      </c>
    </row>
    <row spans="1:4" r="34">
      <c s="4" r="A34" t="s">
        <v>891</v>
      </c>
      <c s="7" r="B34" t="n">
        <v>-52822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94</v>
      </c>
      <c s="2" r="B1" t="s">
        <v>1</v>
      </c>
    </row>
    <row spans="1:3" r="2">
      <c s="2" r="B2" t="s">
        <v>2</v>
      </c>
      <c s="2" r="C2" t="s">
        <v>32</v>
      </c>
    </row>
    <row spans="1:3" r="3">
      <c s="4" r="A3" t="s">
        <v>113</v>
      </c>
      <c s="7" r="B3" t="n">
        <v>358939</v>
      </c>
      <c s="7" r="C3" t="n">
        <v>428122</v>
      </c>
    </row>
    <row spans="1:3" r="4">
      <c s="4" r="A4" t="s">
        <v>177</v>
      </c>
      <c s="7" r="B4" t="n">
        <v>13254268</v>
      </c>
      <c s="7" r="C4" t="n">
        <v>-4040122</v>
      </c>
    </row>
    <row spans="1:3" r="5">
      <c s="4" r="A5" t="s">
        <v>809</v>
      </c>
    </row>
    <row spans="1:3" r="6">
      <c s="4" r="A6" t="s">
        <v>575</v>
      </c>
      <c s="4" r="B6" t="s">
        <v>430</v>
      </c>
    </row>
    <row spans="1:3" r="7">
      <c s="4" r="A7" t="s">
        <v>895</v>
      </c>
      <c s="4" r="B7" t="s">
        <v>814</v>
      </c>
    </row>
    <row spans="1:3" r="8">
      <c s="4" r="A8" t="s">
        <v>810</v>
      </c>
      <c s="7" r="B8" t="n">
        <v>1247536</v>
      </c>
    </row>
    <row spans="1:3" r="9">
      <c s="4" r="A9" t="s">
        <v>896</v>
      </c>
      <c s="6" r="B9" t="n">
        <v>4000000</v>
      </c>
    </row>
    <row spans="1:3" r="10">
      <c s="4" r="A10" t="s">
        <v>113</v>
      </c>
      <c s="6" r="B10" t="n">
        <v>971175</v>
      </c>
    </row>
    <row spans="1:3" r="11">
      <c s="4" r="A11" t="s">
        <v>897</v>
      </c>
      <c s="6" r="B11" t="n">
        <v>898817</v>
      </c>
    </row>
    <row spans="1:3" r="12">
      <c s="4" r="A12" t="s">
        <v>898</v>
      </c>
      <c s="6" r="B12" t="n">
        <v>3360355</v>
      </c>
    </row>
    <row spans="1:3" r="13">
      <c s="4" r="A13" t="s">
        <v>177</v>
      </c>
      <c s="7" r="B13" t="n">
        <v>643320</v>
      </c>
    </row>
    <row spans="1:3" r="14">
      <c s="4" r="A14" t="s">
        <v>899</v>
      </c>
    </row>
    <row spans="1:3" r="15">
      <c s="4" r="A15" t="s">
        <v>900</v>
      </c>
      <c s="4" r="B15" t="s">
        <v>814</v>
      </c>
    </row>
    <row spans="1:3" r="16">
      <c s="4" r="A16" t="s">
        <v>901</v>
      </c>
    </row>
    <row spans="1:3" r="17">
      <c s="4" r="A17" t="s">
        <v>810</v>
      </c>
      <c s="7" r="B17" t="n">
        <v>3000000</v>
      </c>
    </row>
    <row spans="1:3" r="18">
      <c s="4" r="A18" t="s">
        <v>900</v>
      </c>
      <c s="4" r="B18" t="s">
        <v>90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03</v>
      </c>
      <c s="2" r="B1" t="s">
        <v>1</v>
      </c>
    </row>
    <row spans="1:3" r="2">
      <c s="2" r="B2" t="s">
        <v>2</v>
      </c>
      <c s="2" r="C2" t="s">
        <v>32</v>
      </c>
    </row>
    <row spans="1:3" r="3">
      <c s="4" r="A3" t="s">
        <v>904</v>
      </c>
      <c s="7" r="B3" t="n">
        <v>7184257</v>
      </c>
      <c s="7" r="C3" t="n">
        <v>280190</v>
      </c>
    </row>
    <row spans="1:3" r="4">
      <c s="4" r="A4" t="s">
        <v>45</v>
      </c>
      <c s="6" r="B4" t="n">
        <v>224589</v>
      </c>
      <c s="6" r="C4" t="n">
        <v>589044</v>
      </c>
    </row>
    <row spans="1:3" r="5">
      <c s="4" r="A5" t="s">
        <v>905</v>
      </c>
      <c s="6" r="B5" t="n">
        <v>24469432</v>
      </c>
      <c s="6" r="C5" t="n">
        <v>6002331</v>
      </c>
    </row>
    <row spans="1:3" r="6">
      <c s="4" r="A6" t="s">
        <v>906</v>
      </c>
      <c s="6" r="B6" t="n">
        <v>8049312</v>
      </c>
      <c s="6" r="C6" t="n">
        <v>1372542</v>
      </c>
    </row>
    <row spans="1:3" r="7">
      <c s="4" r="A7" t="s">
        <v>907</v>
      </c>
      <c s="6" r="B7" t="n">
        <v>13254268</v>
      </c>
      <c s="7" r="C7" t="n">
        <v>-4040122</v>
      </c>
    </row>
    <row spans="1:3" r="8">
      <c s="4" r="A8" t="s">
        <v>850</v>
      </c>
    </row>
    <row spans="1:3" r="9">
      <c s="4" r="A9" t="s">
        <v>904</v>
      </c>
      <c s="6" r="B9" t="n">
        <v>2238</v>
      </c>
    </row>
    <row spans="1:3" r="10">
      <c s="4" r="A10" t="s">
        <v>45</v>
      </c>
      <c s="6" r="B10" t="n">
        <v>3619048</v>
      </c>
    </row>
    <row spans="1:3" r="11">
      <c s="4" r="A11" t="s">
        <v>905</v>
      </c>
      <c s="6" r="B11" t="n">
        <v>123281</v>
      </c>
    </row>
    <row spans="1:3" r="12">
      <c s="4" r="A12" t="s">
        <v>908</v>
      </c>
      <c s="7" r="B12" t="n">
        <v>3009900</v>
      </c>
    </row>
    <row spans="1:3" r="13">
      <c s="4" r="A13" t="s">
        <v>909</v>
      </c>
      <c s="4" r="B13" t="s">
        <v>37</v>
      </c>
    </row>
    <row spans="1:3" r="14">
      <c s="4" r="A14" t="s">
        <v>906</v>
      </c>
      <c s="7" r="B14" t="n">
        <v>1369580</v>
      </c>
    </row>
    <row spans="1:3" r="15">
      <c s="4" r="A15" t="s">
        <v>569</v>
      </c>
      <c s="6" r="B15" t="n">
        <v>380952</v>
      </c>
    </row>
    <row spans="1:3" r="16">
      <c s="4" r="A16" t="s">
        <v>907</v>
      </c>
      <c s="7" r="B16" t="n">
        <v>-175053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64"/>
    <col customWidth="1" max="2" min="2" width="80"/>
    <col customWidth="1" max="3" min="3" width="14"/>
    <col customWidth="1" max="4" min="4" width="16"/>
    <col customWidth="1" max="5" min="5" width="14"/>
    <col customWidth="1" max="6" min="6" width="14"/>
  </cols>
  <sheetData>
    <row spans="1:6" r="1">
      <c s="1" r="A1" t="s">
        <v>910</v>
      </c>
      <c s="2" r="B1" t="s">
        <v>758</v>
      </c>
      <c s="2" r="D1" t="s">
        <v>1</v>
      </c>
    </row>
    <row spans="1:6" r="2">
      <c s="2" r="B2" t="s">
        <v>605</v>
      </c>
      <c s="2" r="C2" t="s">
        <v>911</v>
      </c>
      <c s="2" r="D2" t="s">
        <v>2</v>
      </c>
      <c s="2" r="E2" t="s">
        <v>32</v>
      </c>
      <c s="2" r="F2" t="s">
        <v>400</v>
      </c>
    </row>
    <row spans="1:6" r="3">
      <c s="4" r="A3" t="s">
        <v>912</v>
      </c>
      <c s="7" r="D3" t="n">
        <v>12974282</v>
      </c>
    </row>
    <row spans="1:6" r="4">
      <c s="4" r="A4" t="s">
        <v>913</v>
      </c>
      <c s="6" r="D4" t="n">
        <v>7700000</v>
      </c>
    </row>
    <row spans="1:6" r="5">
      <c s="4" r="A5" t="s">
        <v>117</v>
      </c>
      <c s="7" r="B5" t="n">
        <v>938489</v>
      </c>
      <c s="6" r="D5" t="n">
        <v>21815177</v>
      </c>
      <c s="7" r="E5" t="n">
        <v>-42778</v>
      </c>
    </row>
    <row spans="1:6" r="6">
      <c s="4" r="A6" t="s">
        <v>914</v>
      </c>
      <c s="4" r="B6" t="s">
        <v>915</v>
      </c>
    </row>
    <row spans="1:6" r="7">
      <c s="4" r="A7" t="s">
        <v>916</v>
      </c>
      <c s="7" r="B7" t="n">
        <v>639667</v>
      </c>
    </row>
    <row spans="1:6" r="8">
      <c s="4" r="A8" t="s">
        <v>186</v>
      </c>
      <c s="7" r="D8" t="n">
        <v>1737909</v>
      </c>
      <c s="4" r="E8" t="s">
        <v>37</v>
      </c>
    </row>
    <row spans="1:6" r="9">
      <c s="4" r="A9" t="s">
        <v>850</v>
      </c>
    </row>
    <row spans="1:6" r="10">
      <c s="4" r="A10" t="s">
        <v>917</v>
      </c>
      <c s="4" r="D10" t="s">
        <v>632</v>
      </c>
    </row>
    <row spans="1:6" r="11">
      <c s="4" r="A11" t="s">
        <v>117</v>
      </c>
      <c s="7" r="D11" t="n">
        <v>26720059</v>
      </c>
    </row>
    <row spans="1:6" r="12">
      <c s="4" r="A12" t="s">
        <v>916</v>
      </c>
      <c s="6" r="D12" t="n">
        <v>8433388</v>
      </c>
    </row>
    <row spans="1:6" r="13">
      <c s="4" r="A13" t="s">
        <v>918</v>
      </c>
      <c s="6" r="D13" t="n">
        <v>3600000</v>
      </c>
    </row>
    <row spans="1:6" r="14">
      <c s="4" r="A14" t="s">
        <v>186</v>
      </c>
      <c s="6" r="D14" t="n">
        <v>1737909</v>
      </c>
      <c s="7" r="E14" t="n">
        <v>1035780</v>
      </c>
    </row>
    <row spans="1:6" r="15">
      <c s="4" r="A15" t="s">
        <v>919</v>
      </c>
      <c s="7" r="C15" t="n">
        <v>1000000</v>
      </c>
    </row>
    <row spans="1:6" r="16">
      <c s="4" r="A16" t="s">
        <v>920</v>
      </c>
    </row>
    <row spans="1:6" r="17">
      <c s="4" r="A17" t="s">
        <v>912</v>
      </c>
      <c s="6" r="B17" t="n">
        <v>325000</v>
      </c>
    </row>
    <row spans="1:6" r="18">
      <c s="4" r="A18" t="s">
        <v>913</v>
      </c>
      <c s="6" r="B18" t="n">
        <v>534888</v>
      </c>
    </row>
    <row spans="1:6" r="19">
      <c s="4" r="A19" t="s">
        <v>820</v>
      </c>
      <c s="7" r="F19" t="n">
        <v>592444</v>
      </c>
    </row>
    <row spans="1:6" r="20">
      <c s="4" r="A20" t="s">
        <v>921</v>
      </c>
      <c s="6" r="D20" t="n">
        <v>250000</v>
      </c>
    </row>
    <row spans="1:6" r="21">
      <c s="4" r="A21" t="s">
        <v>626</v>
      </c>
    </row>
    <row spans="1:6" r="22">
      <c s="4" r="A22" t="s">
        <v>912</v>
      </c>
      <c s="6" r="B22" t="n">
        <v>325000</v>
      </c>
    </row>
    <row spans="1:6" r="23">
      <c s="4" r="A23" t="s">
        <v>913</v>
      </c>
      <c s="6" r="B23" t="n">
        <v>534888</v>
      </c>
    </row>
    <row spans="1:6" r="24">
      <c s="4" r="A24" t="s">
        <v>820</v>
      </c>
      <c s="7" r="F24" t="n">
        <v>592444</v>
      </c>
    </row>
    <row spans="1:6" r="25">
      <c s="4" r="A25" t="s">
        <v>921</v>
      </c>
      <c s="7" r="D25" t="n">
        <v>255000</v>
      </c>
    </row>
    <row spans="1:6" r="26">
      <c s="4" r="A26" t="s">
        <v>922</v>
      </c>
    </row>
    <row spans="1:6" r="27">
      <c s="4" r="A27" t="s">
        <v>923</v>
      </c>
      <c s="6" r="B27" t="n">
        <v>108560</v>
      </c>
    </row>
    <row spans="1:6" r="28">
      <c s="4" r="A28" t="s">
        <v>924</v>
      </c>
      <c s="7" r="B28" t="n">
        <v>1644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21"/>
  </cols>
  <sheetData>
    <row spans="1:2" r="1">
      <c s="1" r="A1" t="s">
        <v>925</v>
      </c>
      <c s="2" r="B1" t="s">
        <v>926</v>
      </c>
    </row>
    <row spans="1:2" r="2">
      <c s="3" r="A2" t="s">
        <v>927</v>
      </c>
    </row>
    <row spans="1:2" r="3">
      <c s="4" r="A3" t="s">
        <v>928</v>
      </c>
      <c s="7" r="B3" t="n">
        <v>25979</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s>
  <sheetData>
    <row spans="1:6" r="1">
      <c s="1" r="A1" t="s">
        <v>929</v>
      </c>
      <c s="2" r="B1" t="s">
        <v>930</v>
      </c>
      <c s="2" r="C1" t="s">
        <v>931</v>
      </c>
      <c s="2" r="D1" t="s">
        <v>605</v>
      </c>
      <c s="2" r="E1" t="s">
        <v>2</v>
      </c>
      <c s="2" r="F1" t="s">
        <v>32</v>
      </c>
    </row>
    <row spans="1:6" r="2">
      <c s="4" r="A2" t="s">
        <v>117</v>
      </c>
      <c s="7" r="D2" t="n">
        <v>938489</v>
      </c>
      <c s="7" r="E2" t="n">
        <v>21815177</v>
      </c>
      <c s="7" r="F2" t="n">
        <v>-42778</v>
      </c>
    </row>
    <row spans="1:6" r="3">
      <c s="4" r="A3" t="s">
        <v>932</v>
      </c>
      <c s="7" r="E3" t="n">
        <v>328256</v>
      </c>
      <c s="7" r="F3" t="n">
        <v>912132</v>
      </c>
    </row>
    <row spans="1:6" r="4">
      <c s="4" r="A4" t="s">
        <v>933</v>
      </c>
    </row>
    <row spans="1:6" r="5">
      <c s="4" r="A5" t="s">
        <v>934</v>
      </c>
      <c s="7" r="B5" t="n">
        <v>413252</v>
      </c>
    </row>
    <row spans="1:6" r="6">
      <c s="4" r="A6" t="s">
        <v>935</v>
      </c>
      <c s="6" r="B6" t="n">
        <v>15000</v>
      </c>
    </row>
    <row spans="1:6" r="7">
      <c s="4" r="A7" t="s">
        <v>932</v>
      </c>
      <c s="7" r="B7" t="n">
        <v>200000000</v>
      </c>
    </row>
    <row spans="1:6" r="8">
      <c s="4" r="A8" t="s">
        <v>936</v>
      </c>
    </row>
    <row spans="1:6" r="9">
      <c s="4" r="A9" t="s">
        <v>394</v>
      </c>
      <c s="7" r="C9" t="n">
        <v>379574</v>
      </c>
    </row>
    <row spans="1:6" r="10">
      <c s="4" r="A10" t="s">
        <v>937</v>
      </c>
      <c s="6" r="C10" t="n">
        <v>2914000</v>
      </c>
    </row>
    <row spans="1:6" r="11">
      <c s="4" r="A11" t="s">
        <v>117</v>
      </c>
      <c s="7" r="C11" t="n">
        <v>255161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Balance Sheets</vt:lpstr>
      <vt:lpstr>Consolidated Balance Sheets (Pa</vt:lpstr>
      <vt:lpstr>Consolidated Statements of Oper</vt:lpstr>
      <vt:lpstr>Consolidated Statements of Stoc</vt:lpstr>
      <vt:lpstr>Consolidated Statements of Cash</vt:lpstr>
      <vt:lpstr>Basis of Presentaion and Descri</vt:lpstr>
      <vt:lpstr>Going Concern</vt:lpstr>
      <vt:lpstr>Summary of Significant Accounti</vt:lpstr>
      <vt:lpstr>Concentrations</vt:lpstr>
      <vt:lpstr>Stockholders' Equity</vt:lpstr>
      <vt:lpstr>Deposits</vt:lpstr>
      <vt:lpstr>Goodwill and Intangible Assets</vt:lpstr>
      <vt:lpstr>Property and Equipment</vt:lpstr>
      <vt:lpstr>Debt Obligations</vt:lpstr>
      <vt:lpstr>Commitments and Contingencies</vt:lpstr>
      <vt:lpstr>Guaranty Agreement</vt:lpstr>
      <vt:lpstr>Segment Information</vt:lpstr>
      <vt:lpstr>Minority Shareholder Obligation</vt:lpstr>
      <vt:lpstr>Supplemental Disclosure of Cash</vt:lpstr>
      <vt:lpstr>Related Party Transactions</vt:lpstr>
      <vt:lpstr>Income Taxes</vt:lpstr>
      <vt:lpstr>Acquisitions</vt:lpstr>
      <vt:lpstr>Restatement</vt:lpstr>
      <vt:lpstr>Investment in Joint Venture Und</vt:lpstr>
      <vt:lpstr>Debt Extinguishment</vt:lpstr>
      <vt:lpstr>Notes Receivable</vt:lpstr>
      <vt:lpstr>Subsequent Events</vt:lpstr>
      <vt:lpstr>Summary of Significant Accoun29</vt:lpstr>
      <vt:lpstr>Summary of Significant Accoun30</vt:lpstr>
      <vt:lpstr>Stockholders' Equity (Tables)</vt:lpstr>
      <vt:lpstr>Goodwill and Intangible Assets </vt:lpstr>
      <vt:lpstr>Property and Equipment (Tables)</vt:lpstr>
      <vt:lpstr>Debt Obligations (Tables)</vt:lpstr>
      <vt:lpstr>Segment Information (Tables)</vt:lpstr>
      <vt:lpstr>Supplemental Disclosure of Ca36</vt:lpstr>
      <vt:lpstr>Income Taxes (Tables)</vt:lpstr>
      <vt:lpstr>Acquisitions (Tables)</vt:lpstr>
      <vt:lpstr>Restatement (Tables)</vt:lpstr>
      <vt:lpstr>Investment in Joint Venture U40</vt:lpstr>
      <vt:lpstr>Basis of Presentation and Descr</vt:lpstr>
      <vt:lpstr>Going Concern (Details Narrativ</vt:lpstr>
      <vt:lpstr>Summary of Significant Accoun43</vt:lpstr>
      <vt:lpstr>Summary of Significant Accoun44</vt:lpstr>
      <vt:lpstr>Summary of Significant Accoun45</vt:lpstr>
      <vt:lpstr>Summary of Significant Accoun46</vt:lpstr>
      <vt:lpstr>Summary of Significant Accoun47</vt:lpstr>
      <vt:lpstr>Summary of Significant Accoun48</vt:lpstr>
      <vt:lpstr>Concentrations (Details Narrati</vt:lpstr>
      <vt:lpstr>Stockholders_ Equity (Details N</vt:lpstr>
      <vt:lpstr>Stockholders_ Equity - Schedule</vt:lpstr>
      <vt:lpstr>Stockholders_ Equity - Summary </vt:lpstr>
      <vt:lpstr>Stockholders_ Equity - Schedu53</vt:lpstr>
      <vt:lpstr>Deposits (Details Narrative)</vt:lpstr>
      <vt:lpstr>Goodwill and Intangible Asset55</vt:lpstr>
      <vt:lpstr>Goodwill and Intangible Asset56</vt:lpstr>
      <vt:lpstr>Goodwill and Intangible Asset57</vt:lpstr>
      <vt:lpstr>Property and Equipment (Details</vt:lpstr>
      <vt:lpstr>Property and Equipment - Schedu</vt:lpstr>
      <vt:lpstr>Debt Obligations (Details Narra</vt:lpstr>
      <vt:lpstr>Debt Obligations - Schedule of </vt:lpstr>
      <vt:lpstr>Debt Obligations - Schedule o62</vt:lpstr>
      <vt:lpstr>Debt Obligations - Schedule o63</vt:lpstr>
      <vt:lpstr>Commitments and Contingencies (</vt:lpstr>
      <vt:lpstr>Guaranty Agreement (Details Nar</vt:lpstr>
      <vt:lpstr>Segment Information (Details Na</vt:lpstr>
      <vt:lpstr>Segment Information - Schedule </vt:lpstr>
      <vt:lpstr>Minority Shareholder Obligati68</vt:lpstr>
      <vt:lpstr>Supplemental Disclosure of Ca69</vt:lpstr>
      <vt:lpstr>Supplemental Disclosure of Ca70</vt:lpstr>
      <vt:lpstr>Related Party Transactions (Det</vt:lpstr>
      <vt:lpstr>Income Taxes (Details Narrative</vt:lpstr>
      <vt:lpstr>Income Taxes - Summary of Provi</vt:lpstr>
      <vt:lpstr>Income Taxes - Schedule of Effe</vt:lpstr>
      <vt:lpstr>Income Taxes - Schedule of Defe</vt:lpstr>
      <vt:lpstr>Acquisitions (Details Narrative</vt:lpstr>
      <vt:lpstr>Acquisitions - Schedule of Pro </vt:lpstr>
      <vt:lpstr>Acquisitions - Schedule of Prov</vt:lpstr>
      <vt:lpstr>Restatement (Details Narrative)</vt:lpstr>
      <vt:lpstr>Restatement - Schedule of Resta</vt:lpstr>
      <vt:lpstr>Investment in Joint Venture U81</vt:lpstr>
      <vt:lpstr>Investment in Joint Venture u82</vt:lpstr>
      <vt:lpstr>Debt Extinguishment (Details Na</vt:lpstr>
      <vt:lpstr>Notes Receivable (Details Narra</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7T14:47:41Z</dcterms:created>
  <dcterms:modified xmlns:dcterms="http://purl.org/dc/terms/" xmlns:xsi="http://www.w3.org/2001/XMLSchema-instance" xsi:type="dcterms:W3CDTF">2016-05-27T14:47:41Z</dcterms:modified>
  <dc:title xmlns:dc="http://purl.org/dc/elements/1.1/">Untitled</dc:title>
  <dc:description xmlns:dc="http://purl.org/dc/elements/1.1/"/>
  <dc:subject xmlns:dc="http://purl.org/dc/elements/1.1/"/>
  <cp:keywords/>
  <cp:category/>
</cp:coreProperties>
</file>